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In Securities (Note" sheetId="10" state="visible" r:id="rId10"/>
    <sheet xmlns:r="http://schemas.openxmlformats.org/officeDocument/2006/relationships" name="Derivative Instruments (Notes)" sheetId="11" state="visible" r:id="rId11"/>
    <sheet xmlns:r="http://schemas.openxmlformats.org/officeDocument/2006/relationships" name="Repurchase Agreements and FHLBC" sheetId="12" state="visible" r:id="rId12"/>
    <sheet xmlns:r="http://schemas.openxmlformats.org/officeDocument/2006/relationships" name="Pledged Assets" sheetId="13" state="visible" r:id="rId13"/>
    <sheet xmlns:r="http://schemas.openxmlformats.org/officeDocument/2006/relationships" name="Fair Value Measurements (Notes)" sheetId="14" state="visible" r:id="rId14"/>
    <sheet xmlns:r="http://schemas.openxmlformats.org/officeDocument/2006/relationships" name="Stockholders' Equity (Notes)" sheetId="15" state="visible" r:id="rId15"/>
    <sheet xmlns:r="http://schemas.openxmlformats.org/officeDocument/2006/relationships" name="Earnings Per Share (Not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Financial Instruments With Off-" sheetId="20" state="visible" r:id="rId20"/>
    <sheet xmlns:r="http://schemas.openxmlformats.org/officeDocument/2006/relationships" name="Summary of Quarterly Results of" sheetId="21" state="visible" r:id="rId21"/>
    <sheet xmlns:r="http://schemas.openxmlformats.org/officeDocument/2006/relationships" name="Subsequent Events (Notes)" sheetId="22" state="visible" r:id="rId22"/>
    <sheet xmlns:r="http://schemas.openxmlformats.org/officeDocument/2006/relationships" name="Significant Accounting Polici23" sheetId="23" state="visible" r:id="rId23"/>
    <sheet xmlns:r="http://schemas.openxmlformats.org/officeDocument/2006/relationships" name="Investments In Securities (Tabl" sheetId="24" state="visible" r:id="rId24"/>
    <sheet xmlns:r="http://schemas.openxmlformats.org/officeDocument/2006/relationships" name="Derivative Instruments (Tables)" sheetId="25" state="visible" r:id="rId25"/>
    <sheet xmlns:r="http://schemas.openxmlformats.org/officeDocument/2006/relationships" name="Repurchase Agreements and FHL26" sheetId="26" state="visible" r:id="rId26"/>
    <sheet xmlns:r="http://schemas.openxmlformats.org/officeDocument/2006/relationships" name="Pledged Asset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Income Taxes (Federal Tax Cost " sheetId="32" state="visible" r:id="rId32"/>
    <sheet xmlns:r="http://schemas.openxmlformats.org/officeDocument/2006/relationships" name="Commitments and Contingencies33" sheetId="33" state="visible" r:id="rId33"/>
    <sheet xmlns:r="http://schemas.openxmlformats.org/officeDocument/2006/relationships" name="Summary of Quarterly Results 34" sheetId="34" state="visible" r:id="rId34"/>
    <sheet xmlns:r="http://schemas.openxmlformats.org/officeDocument/2006/relationships" name="Organization Organization (Deta" sheetId="35" state="visible" r:id="rId35"/>
    <sheet xmlns:r="http://schemas.openxmlformats.org/officeDocument/2006/relationships" name="Significant Accounting Polici36" sheetId="36" state="visible" r:id="rId36"/>
    <sheet xmlns:r="http://schemas.openxmlformats.org/officeDocument/2006/relationships" name="Investments In Securities Fair " sheetId="37" state="visible" r:id="rId37"/>
    <sheet xmlns:r="http://schemas.openxmlformats.org/officeDocument/2006/relationships" name="Investments In Securities Unrea" sheetId="38" state="visible" r:id="rId38"/>
    <sheet xmlns:r="http://schemas.openxmlformats.org/officeDocument/2006/relationships" name="Investments In Securities Avail" sheetId="39" state="visible" r:id="rId39"/>
    <sheet xmlns:r="http://schemas.openxmlformats.org/officeDocument/2006/relationships" name="Investments In Securities Carry" sheetId="40" state="visible" r:id="rId40"/>
    <sheet xmlns:r="http://schemas.openxmlformats.org/officeDocument/2006/relationships" name="Investments In Securities Narra" sheetId="41" state="visible" r:id="rId41"/>
    <sheet xmlns:r="http://schemas.openxmlformats.org/officeDocument/2006/relationships" name="Investments In Securities Ava42" sheetId="42" state="visible" r:id="rId42"/>
    <sheet xmlns:r="http://schemas.openxmlformats.org/officeDocument/2006/relationships" name="Derivative Instruments Narrativ" sheetId="43" state="visible" r:id="rId43"/>
    <sheet xmlns:r="http://schemas.openxmlformats.org/officeDocument/2006/relationships" name="Derivative Instruments Interest" sheetId="44" state="visible" r:id="rId44"/>
    <sheet xmlns:r="http://schemas.openxmlformats.org/officeDocument/2006/relationships" name="Derivative Instruments Derivati" sheetId="45" state="visible" r:id="rId45"/>
    <sheet xmlns:r="http://schemas.openxmlformats.org/officeDocument/2006/relationships" name="Derivative Instruments Location" sheetId="46" state="visible" r:id="rId46"/>
    <sheet xmlns:r="http://schemas.openxmlformats.org/officeDocument/2006/relationships" name="Repurchase Agreements and FHL47" sheetId="47" state="visible" r:id="rId47"/>
    <sheet xmlns:r="http://schemas.openxmlformats.org/officeDocument/2006/relationships" name="Repurchase Agreements and FHL48" sheetId="48" state="visible" r:id="rId48"/>
    <sheet xmlns:r="http://schemas.openxmlformats.org/officeDocument/2006/relationships" name="Pledged Assets (Details)" sheetId="49" state="visible" r:id="rId49"/>
    <sheet xmlns:r="http://schemas.openxmlformats.org/officeDocument/2006/relationships" name="Pledged Assets (Assets Pledged " sheetId="50" state="visible" r:id="rId50"/>
    <sheet xmlns:r="http://schemas.openxmlformats.org/officeDocument/2006/relationships" name="Pledged Assets (Assets Pledge51" sheetId="51" state="visible" r:id="rId51"/>
    <sheet xmlns:r="http://schemas.openxmlformats.org/officeDocument/2006/relationships" name="Pledged Assets (Derivatives) (D" sheetId="52" state="visible" r:id="rId52"/>
    <sheet xmlns:r="http://schemas.openxmlformats.org/officeDocument/2006/relationships" name="Pledged Assets (Offsetting Asse" sheetId="53" state="visible" r:id="rId53"/>
    <sheet xmlns:r="http://schemas.openxmlformats.org/officeDocument/2006/relationships" name="Pledged Assets (Offsetting Liab" sheetId="54" state="visible" r:id="rId54"/>
    <sheet xmlns:r="http://schemas.openxmlformats.org/officeDocument/2006/relationships" name="Fair Value Measurements (Detail" sheetId="55" state="visible" r:id="rId55"/>
    <sheet xmlns:r="http://schemas.openxmlformats.org/officeDocument/2006/relationships" name="Fair Value Measurements Level 3" sheetId="56" state="visible" r:id="rId56"/>
    <sheet xmlns:r="http://schemas.openxmlformats.org/officeDocument/2006/relationships" name="Stockholders' Equity (Details)" sheetId="57" state="visible" r:id="rId57"/>
    <sheet xmlns:r="http://schemas.openxmlformats.org/officeDocument/2006/relationships" name="Stockholders' Equity  Stockhold" sheetId="58" state="visible" r:id="rId58"/>
    <sheet xmlns:r="http://schemas.openxmlformats.org/officeDocument/2006/relationships" name="Earnings Per Share (Details)" sheetId="59" state="visible" r:id="rId59"/>
    <sheet xmlns:r="http://schemas.openxmlformats.org/officeDocument/2006/relationships" name="Share-based Compensation (Detai" sheetId="60" state="visible" r:id="rId60"/>
    <sheet xmlns:r="http://schemas.openxmlformats.org/officeDocument/2006/relationships" name="Share-based Compensation - Stoc" sheetId="61" state="visible" r:id="rId61"/>
    <sheet xmlns:r="http://schemas.openxmlformats.org/officeDocument/2006/relationships" name="Share-based Compensation - Rest" sheetId="62" state="visible" r:id="rId62"/>
    <sheet xmlns:r="http://schemas.openxmlformats.org/officeDocument/2006/relationships" name="Share-based Compensation (Restr" sheetId="63" state="visible" r:id="rId63"/>
    <sheet xmlns:r="http://schemas.openxmlformats.org/officeDocument/2006/relationships" name="Income Taxes (Estimated Capital" sheetId="64" state="visible" r:id="rId64"/>
    <sheet xmlns:r="http://schemas.openxmlformats.org/officeDocument/2006/relationships" name="Commitments and Contingencies65" sheetId="65" state="visible" r:id="rId65"/>
    <sheet xmlns:r="http://schemas.openxmlformats.org/officeDocument/2006/relationships" name="Summary of Quarterly Results 66" sheetId="66" state="visible" r:id="rId66"/>
  </sheets>
  <definedNames/>
  <calcPr calcId="124519" fullCalcOnLoad="1"/>
</workbook>
</file>

<file path=xl/sharedStrings.xml><?xml version="1.0" encoding="utf-8"?>
<sst xmlns="http://schemas.openxmlformats.org/spreadsheetml/2006/main" uniqueCount="627">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CYS Investments, Inc.</t>
  </si>
  <si>
    <t>Entity Central Index Key</t>
  </si>
  <si>
    <t>Entity Current Reporting Status</t>
  </si>
  <si>
    <t>Yes</t>
  </si>
  <si>
    <t>Entity Voluntary Filers</t>
  </si>
  <si>
    <t>No</t>
  </si>
  <si>
    <t>Current Fiscal Year End Date</t>
  </si>
  <si>
    <t>--12-31</t>
  </si>
  <si>
    <t>Entity Well-known Seasoned Issuer</t>
  </si>
  <si>
    <t>Entity Public Float</t>
  </si>
  <si>
    <t>Entity Filer Category</t>
  </si>
  <si>
    <t>Large Accelerated Filer</t>
  </si>
  <si>
    <t>Entity Common Stock, Shares Outstanding</t>
  </si>
  <si>
    <t>Balance Sheet - USD ($) $ in Thousands</t>
  </si>
  <si>
    <t>Dec. 31, 2015</t>
  </si>
  <si>
    <t>Assets:</t>
  </si>
  <si>
    <t>Receivable for cash pledged as collateral</t>
  </si>
  <si>
    <t>Agency RMBS (including pledged assets of $10,233,165 and $11,587,014, respectively)</t>
  </si>
  <si>
    <t>U.S. Treasury securities (including pledged assets of $44,469 and $14,886, respectively)</t>
  </si>
  <si>
    <t>Receivable for securities sold and principal repayments</t>
  </si>
  <si>
    <t>Interest receivable</t>
  </si>
  <si>
    <t>Derivative assets, at fair value</t>
  </si>
  <si>
    <t>Other investments</t>
  </si>
  <si>
    <t>Other assets</t>
  </si>
  <si>
    <t>Total assets</t>
  </si>
  <si>
    <t>Liabilities:</t>
  </si>
  <si>
    <t>Repurchase agreements</t>
  </si>
  <si>
    <t>FHLBC Advances, at fair value</t>
  </si>
  <si>
    <t>Payable for cash received as collateral</t>
  </si>
  <si>
    <t>Accrued interest payable</t>
  </si>
  <si>
    <t>Dividends payable</t>
  </si>
  <si>
    <t>Derivative liabilities, at fair value</t>
  </si>
  <si>
    <t>Accrued expenses and other liabilities</t>
  </si>
  <si>
    <t>Payable for securities purchased</t>
  </si>
  <si>
    <t>Total liabilities</t>
  </si>
  <si>
    <t>Commitments and contingencies (Note 13)</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1,435 and 151,740 shares issued and outstanding, respectively)</t>
  </si>
  <si>
    <t>Additional paid in capital</t>
  </si>
  <si>
    <t>Retained earnings (accumulated deficit)</t>
  </si>
  <si>
    <t>Total stockholders' equity</t>
  </si>
  <si>
    <t>Total liabilities and stockholders' equity</t>
  </si>
  <si>
    <t>Balance Sheet (Parenthetical) - USD ($)</t>
  </si>
  <si>
    <t>Series A Cumulative Redeemable Preferred Stock, par value</t>
  </si>
  <si>
    <t>Preferred Stock, Shares Authorized</t>
  </si>
  <si>
    <t>Series A Cumulative Redeemable Preferred Stock, dividend rate</t>
  </si>
  <si>
    <t>7.75%</t>
  </si>
  <si>
    <t>Series A Cumulative Redeemable Preferred Stock, shares issued</t>
  </si>
  <si>
    <t>Series A Cumulative Redeemable Preferred Stock, shares outstanding</t>
  </si>
  <si>
    <t>Series A Cumulative Redeemable Preferred Stock, aggregate liquidation value</t>
  </si>
  <si>
    <t>7.50%</t>
  </si>
  <si>
    <t>Series B Cumulative Redeemable Preferred Stock, shares issued</t>
  </si>
  <si>
    <t>Series B Cumulative Redeemable Preferred Stock, shares outstanding</t>
  </si>
  <si>
    <t>Series B Cumulative Redeemable Preferred Stock, aggregate liquidation value</t>
  </si>
  <si>
    <t>Common stock, par value</t>
  </si>
  <si>
    <t>Common stock, shares authorized</t>
  </si>
  <si>
    <t>Common stock, shares issued</t>
  </si>
  <si>
    <t>Common stock, shares outstanding</t>
  </si>
  <si>
    <t>Total Agency RMBS</t>
  </si>
  <si>
    <t>Investments in agency mortgage-backed securities, pledged assets</t>
  </si>
  <si>
    <t>U.S. Treasuries</t>
  </si>
  <si>
    <t>Statements Of Operations - USD ($) $ in Thousands</t>
  </si>
  <si>
    <t>Dec. 31, 2014</t>
  </si>
  <si>
    <t>Interest income:</t>
  </si>
  <si>
    <t>Agency RMBS</t>
  </si>
  <si>
    <t>Other</t>
  </si>
  <si>
    <t>Total interest income</t>
  </si>
  <si>
    <t>Interest expense:</t>
  </si>
  <si>
    <t>FHLBC Advances</t>
  </si>
  <si>
    <t>Total interest expense</t>
  </si>
  <si>
    <t>Net interest income</t>
  </si>
  <si>
    <t>Other income (loss):</t>
  </si>
  <si>
    <t>Net realized gain (loss) on investments</t>
  </si>
  <si>
    <t>Net unrealized gain (loss) on investments</t>
  </si>
  <si>
    <t>Net unrealized gain (loss) on FHLBC Advances</t>
  </si>
  <si>
    <t>Other income</t>
  </si>
  <si>
    <t>Net realized and unrealized gain (loss) on investments, FHLBC Advances and other income</t>
  </si>
  <si>
    <t>Swap and cap interest expense</t>
  </si>
  <si>
    <t>Net realized and unrealized gain (loss) on derivative instruments</t>
  </si>
  <si>
    <t>Net gain (loss) on derivative instruments</t>
  </si>
  <si>
    <t>Total other income (loss)</t>
  </si>
  <si>
    <t>Expenses:</t>
  </si>
  <si>
    <t>Compensation and benefits</t>
  </si>
  <si>
    <t>General, administrative and other</t>
  </si>
  <si>
    <t>Total expenses</t>
  </si>
  <si>
    <t>Net income (loss)</t>
  </si>
  <si>
    <t>Dividends on preferred stock</t>
  </si>
  <si>
    <t>[1]</t>
  </si>
  <si>
    <t>Net income (loss) available to common stockholders</t>
  </si>
  <si>
    <t>Net income (loss) per common share basic &amp; diluted</t>
  </si>
  <si>
    <t>Preferred Series A and Series B dividends declared of $1.9375 and $1.875 per share, respectively, for the years ended December 31, 2016, 2015 and 2014.</t>
  </si>
  <si>
    <t>Statement Of Changes In Stockholders' Equity - USD ($)</t>
  </si>
  <si>
    <t>Total</t>
  </si>
  <si>
    <t>Common Stock [Member]</t>
  </si>
  <si>
    <t>Additional Paid-in Capital [Member]</t>
  </si>
  <si>
    <t>Retained Earnings [Member]</t>
  </si>
  <si>
    <t>Series A Preferred Stock</t>
  </si>
  <si>
    <t>Series B Preferred Stock</t>
  </si>
  <si>
    <t>Beginning Balance at Dec. 31, 2013</t>
  </si>
  <si>
    <t>Increase (Decrease) in Stockholders' Equity [Roll Forward]</t>
  </si>
  <si>
    <t>Issuance of common stock</t>
  </si>
  <si>
    <t>Amortization of share-based compensation</t>
  </si>
  <si>
    <t>Return of capital distributions</t>
  </si>
  <si>
    <t>Repurchase and cancellation of common stock</t>
  </si>
  <si>
    <t>[2]</t>
  </si>
  <si>
    <t>Common dividends</t>
  </si>
  <si>
    <t>[3]</t>
  </si>
  <si>
    <t>Ending Balance at Dec. 31, 2014</t>
  </si>
  <si>
    <t>Ending Balance at Dec. 31, 2015</t>
  </si>
  <si>
    <t xml:space="preserve"> </t>
  </si>
  <si>
    <t>Ending Balance at Dec. 31, 2016</t>
  </si>
  <si>
    <t>Previously reported under specialized accounting, ASC 946 – Financial Services – Investment Companies. See Notes to consolidated financial statements, Note 2, Significant Accounting Policies, Basis of Presentation.</t>
  </si>
  <si>
    <t>Common dividends declared of $1.01, $1.10 and $1.24 per share for the years ended December 31, 2016, 2015 and 2014, respectively.</t>
  </si>
  <si>
    <t>Statement Of Changes In Stockholders' Equity (Parenthetical) - $ / shares</t>
  </si>
  <si>
    <t>Common stock, dividends declared (in dollars per share)</t>
  </si>
  <si>
    <t>Preferred stock, dividends declared (in dollars per share)</t>
  </si>
  <si>
    <t>Statements Of Cash Flows $ in Thousands</t>
  </si>
  <si>
    <t>Dec. 31, 2016USD ($)</t>
  </si>
  <si>
    <t>Dec. 31, 2015USD ($)</t>
  </si>
  <si>
    <t>Dec. 31, 2014USD ($)</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unrealized (gain) loss on investments</t>
  </si>
  <si>
    <t>Net realized and unrealized (gain) loss on derivative instruments</t>
  </si>
  <si>
    <t>Net unrealized (gain) loss on FHLBC Advances</t>
  </si>
  <si>
    <t>Change in assets and liabilities:</t>
  </si>
  <si>
    <t>Net cash provided by (used in) investing activities</t>
  </si>
  <si>
    <t>Cash flows from investing activities:</t>
  </si>
  <si>
    <t>Purchase of investment securities</t>
  </si>
  <si>
    <t>Purchase of other investments</t>
  </si>
  <si>
    <t>Proceeds from sale of available-for-sale investments</t>
  </si>
  <si>
    <t>Proceeds from sale of other investments</t>
  </si>
  <si>
    <t>Proceeds from termination of interest rate cap contracts</t>
  </si>
  <si>
    <t>Proceeds from paydowns of investment securities</t>
  </si>
  <si>
    <t>Cash flows from financing activities:</t>
  </si>
  <si>
    <t>Proceeds from repurchase agreements</t>
  </si>
  <si>
    <t>Repayments of repurchase agreements</t>
  </si>
  <si>
    <t>Proceeds from FHLBC Advances</t>
  </si>
  <si>
    <t>Repayments of FHLBC Advances</t>
  </si>
  <si>
    <t>Net proceeds from issuance of common shares</t>
  </si>
  <si>
    <t>Net payments from repurchase of common shares</t>
  </si>
  <si>
    <t>Dividends paid</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 (excluding interest paid on interest rate swaps)</t>
  </si>
  <si>
    <t>Net interest paid on interest rate swaps</t>
  </si>
  <si>
    <t>Income taxes paid</t>
  </si>
  <si>
    <t>Supplemental disclosures of non-cash flow information:</t>
  </si>
  <si>
    <t>Dividends declared, not paid</t>
  </si>
  <si>
    <t>Organization</t>
  </si>
  <si>
    <t>Organization, Consolidation and Presentation of Financial Statements [Abstract]</t>
  </si>
  <si>
    <t>ORGANIZATION CYS Investments, Inc. (the "Company", "we", "us", and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sponsored entity that are not backed by collateral but, in the case of government agencies, are backed by the full faith and credit of the U.S. government, and, in the case of government-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 In March 2015, our wholly-owned captive insurance subsidiary, CYS Insurance Services, LLC ("CYS Insurance"), was granted membership in the Federal Home Loan Bank ("FHLB") system, specifically in the FHLB of Cincinnati ("FHLBC"). Membership in the FHLBC obligated CYS Insurance to purchase FHLBC membership stock and activity stock, the latter being a percentage of the advances it obtains from the FHLBC. CYS Insurance sought both short and long-term advances (collectively, "FHLBC Advances") from the FHLBC. On January 12, 2016, the Federal Housing Finance Agency ("FHFA") issued a final rule (the "Final Rule") amending its regulations governing FHLB membership criteria for captive insurance companies. The Final Rule defines "insurance company" to exclude "captive insurers". Under this Final Rule, which became effective on February 19, 2016, CYS Insurance's membership in the FHLBC must be terminated within one year of the effective date and it will not be permitted to secure any new advances. As a result, all FHLBC Advances are required to be repaid no later than February 19, 2017. The Company repaid all outstanding FHLBC Advances prior to September 30, 2016. CYS Insurance's membership in the FHLBC will terminate on February 19, 2017.</t>
  </si>
  <si>
    <t>Significant Accounting Policies (Notes)</t>
  </si>
  <si>
    <t>Accounting Policies [Abstract]</t>
  </si>
  <si>
    <t>Significant Accounting Policies</t>
  </si>
  <si>
    <t>SIGNIFICANT ACCOUNTING POLICIES Basis of Presentation The accompanying consolidated financial statements have been prepared in conformity with accounting principles generally accepted in the United States of America ("GAAP") and the instructions to the Securities and Exchange Commission ("SEC") Form 10-K. 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 The Company adopted Financial Accounting Standards Board ("FASB") Statement of Position ("SOP") 07-1, Clarification of the Scope of the Audit and Accounting Guide Investment Companies and Accounting by Parent Companies and Equity Method Investors for investments in Investment Companies , prior to its deferral in February 2008. Under SOP 07-1, the Company used financial reporting for investment companies, in accordance with FASB Accounting Standards Codification ("ASC") 946, Investment Companies .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 Reclassification and Presentation From the Company's inception through September 30, 2015, "Swap and cap interest expense" was recognized as a separate component of "Total interest expense" in the Consolidated Statement of Operations. Effective October 1, 2015, Swap and cap interest expense is recognized as a component of "Net gain (loss) on derivative instruments". This reclassification was made in order to record income, expenses and changes in fair value related to derivative instruments in one line item in the Consolidated Statement of Operations, consistent with common industry practice. Prior period balances have been reclassified to conform to the current period presentation. Prior to January 1, 2016, Short-term and Long-term FHLBC Advances were presented and disclosed separately. Effective January 1, 2016, Short-term and Long-Term FHLBC Advances are presented and disclosed in the aggregate. Prior periods have been reclassified to conform to the current period presentation.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Investments in Securities The Company's investment securities are accounted for in accordance with the Financial Accounting Standards Board's ("FASB") Accounting Standards Codification ("ASC") 320 —Investments—Debt and Equity Securities . The Company has chosen to make a fair value election pursuant to ASC 825 —Financial Instruments for its securities and, therefore, our investment securities are recorded at fair market value on the consolidated balance sheet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se investments meet the requirements to be classified as available-for-sale under ASC 320. The Company records its security purchase and sale transactions, including forward settling transactions, on a trade date basis. Realized gains and losses on securities transactions are recorded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Investment and Derivative Valuation The Company has a pricing committee responsible for establishing valuation policies and procedures, and reviewing and approving valuations during monthly pricing meetings. The pricing committee is composed of individuals from the finance and investment teams and other member of senior management. See Note 7, Fair Value Measurements , for additional details related to the fair value of the Company's assets and liabilities. Interest Incom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 of Operations. The Company does not estimate prepayments when calculating the yield to maturity on Agency RMBS. Other Investments CYS Insurance is a member of, and owns capital stock in, the FHLBC. As a condition of its membership in the FHLBC, CYS Insurance is required to maintain FHLBC stock, both for membership and for the level of advances from the FHLBC to CYS Insurance. The Company accounts for its investment in FHLBC stock as a cost method investment in "Other investments" in the accompanying consolidated balance sheets in accordance with ASC 325, Investments - Other . The Company periodically evaluates FHLBC stock for impairment in accordance with ASC 320 —Investments—Debt and Equity Securities . Also included in other investments is a net investment in real estate that is recorded at fair value, inclusive of $3.8 million of corresponding mortgage debt, with changes in estimated fair value recognized in the accompanying Consolidated Statements of Operations. Repurchase Agreements and FHLBC Advances Prior to the Final Rule effective date of February 19, 2016, which precluded the Company from securing new FHLBC Advances, we entered into FHLBC Advances that may have an initial maturity of more than one year that were collateralized by the Company's Debt Securities. The Company has chosen to make a fair value election pursuant to ASC 825 —Financial Instruments for FHLBC Advances with initial terms greater than one year and, therefore, this debt is recorded at fair market value in the accompanying consolidated balance sheets. The unpaid principal balance of FHLBC Advances with initial maturities less than one year generally approximate fair value due to the short-term nature of the instruments. We price FHLBC Advances with an initial maturity greater than one year daily through a pricing service that uses a discounted cash flow model to value the debt, and we periodically validate the prices we receive through this process. Changes in the fair market value are recorded in current period earnings in the accompanying Consolidated Statements of Operations as a component of net unrealized gain (loss) on FHLBC Advances. Electing the fair value option permits the Company to record changes in the fair value of our FHLBC Advances along with that of our investments in the Consolidated Statements of Operations which, in management’s view, more appropriately reflects the results of operations for a particular reporting period as all income producing assets and liabilities are recognized in a consistent manner.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s. Repo borrowing counterparties and the FHLBC have the right to sell or repledge collateral pledged under repo borrowings and FHLBC Advances. We account for our repo borrowings as short-term indebtedness under ASC 470 —Debt; accordingly, these short-term instruments are reflected in our financial statements at their amortized cost, which approximates fair value due to their short-term nature. Derivative Instruments Included in Derivative Instruments are interest rate swaps and interest rate caps and TBA Derivatives (defined below). The Company uses interest rate swaps and caps (a "swap" or "cap", respectively)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 swap or cap, the Company makes or receives periodic payments and records unrealized gains or losses as a result of marking the swap or cap to fair value. When the Company terminates a swap or cap, we record a realized gain or loss equal to the difference between the proceeds from (or the cost of) closing the transaction and the Company's cost basis in the contract, if any. We report the periodic payments and amortization of premiums on cap contracts under swap and cap interest expense in the accompanying Consolidated Statements of Operations . Swaps involve a risk that interest rates will move contrary to the Company’s expectations, thereby increasing the Company’s payment obligation. The Company's swaps and cap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December 31, 2016 and December 31, 2015 , the Company did not anticipate non-performance by any counterparty. Should interest rates move contrary to the Company's expectations, the Company may not achieve the anticipated benefits of the interest rate swap or cap and may realize a loss. While the Company's derivative agreements generally permit netting or setting 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U.S. GAAP in both the operating and investing activities section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Income Taxes The Company has elected to be treated as a REIT under the Code. The Company will generally not be subject to federal income tax to the extent that it distributes 90% of its taxable income, determined without regard to the deduction for dividends paid and excluding net capital gain; after application of available tax attributes, within the time limits prescribed by the Code and as long as it satisfies the ongoing REIT requirements including meeting certain asset, income and stock ownership tests. 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 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 Earnings Per Share ("EPS") The Company computes basic EPS using the two-class method by dividing net income (loss), after adjusting for the impact of unvested stock awards deemed to be participating securities, by the weighted-average number of common shares outstanding, calculated excluding unvested stock awards. The Company computes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See Note 9, Earnings Per Share for EPS computations. Recent Accounting Pronouncements The following table provides a brief description of recent accounting pronouncements that could potentially impact the Company's consolidated financial statements: Accounting Standard Description Required Date of Adoption Anticipated Effect on the Financial Statements International Swaps and Derivatives Association (ISDA) "Accounting Impact of CCP's Rulebook Changes to Financial Institutions and Corporates May 2016" On May 27, 2016, ISDA issued a whitepaper, “Accounting Impact of CCP’s Rulebook Changes to Financial Institutions and Corporates May 2016”. The purpose of this whitepaper was to consider the potential accounting impacts of certain announcements and rule changes by central clearing parties (“CCP(s)”). The Chicago Mercantile Exchange (“CME”) and LCH.Clearnet Limited (“LCH”) have made certain rulebook amendments related to the characterization of variation margin payments. On January 4, 2017, ISDA issued a confirmation letter related to its whitepaper and the corresponding discussions held with the staff of the SEC’s Office of the Chief Accountant. The letter confirms that the staff does not object to the conclusions reached in ISDA’s whitepaper. All financial statement filings for reporting periods ending after January 3, 2017. The Company is currently evaluating the impact of this white paper on the Company's consolidated financial statements. ASU 2016-15 Statement of Cash Flows (Topic 230) Classification of Certain Cash Receipts and Cash Payments ("ASU 2016-15") (a consensus of the Emerging Issues Task Force) On August 26, 2016, the FASB issued ASU 2016-15, which amends ASC 230, Statement of Cash Flow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Consequently, the FASB issued ASU 2016-15 with the intent of reducing diversity in practice with respect to certain types of cash flows. January 1, 2018 (early adoption is permitted. Entities must apply the guidance retrospectively to all periods presented but may apply it prospectively if retrospective application would be impracticable. Not expected to have a significant impact on the consolidated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to presentation of instrument-specific credit risk of liabilities accounted for under the fair value option) Not expected to have a significant impact on the consolidated financial statements. ASU 2016-09, Compensation — Stock Compensation (Topic 718): Improvements to Employee Share-Based Payment Accounting (issued March 30, 2016) The amendmen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January 1, 2017 (early adoption will be permitted in any interim or annual period for which financial statements have not yet been issued or have not been made available for issuance) This standard is not expected to change the way the Company accounts for share-based payments to employees or directors.</t>
  </si>
  <si>
    <t>Investments In Securities (Notes)</t>
  </si>
  <si>
    <t>Derivative, Fair Value, Net [Abstract]</t>
  </si>
  <si>
    <t>Investments In Securities</t>
  </si>
  <si>
    <t>INVESTMENTS IN SECURITIES The available-for-sale investments portfolio consisted of the following as of December 31, 2016 and December 31, 2015 (in thousands): December 31, 2016 Asset Type Amortized Cost Gross Unrealized Loss Gross Unrealized Gain Fair Value Fannie Mae Certificates Fixed Rate $ 9,505,262 $ (81,783 ) $ 36,622 $ 9,460,101 ARMs 301,029 (2,668 ) 1,571 299,932 Total Fannie Mae 9,806,291 (84,451 ) 38,193 9,760,033 Freddie Mac Certificates Fixed Rate 2,799,604 (55,624 ) 7,659 2,751,639 ARMs 50,641 (514 ) 606 50,733 Total Freddie Mac 2,850,245 (56,138 ) 8,265 2,802,372 Ginnie Mae Certificates Fixed Rate 1,856 (54 ) — 1,802 ARMs 34,390 — 448 34,838 Total Ginnie Mae 36,246 (54 ) 448 36,640 Total Agency RMBS 12,692,782 (140,643 ) 46,906 12,599,045 U.S. Treasuries 49,952 (266 ) — 49,686 Total $ 12,742,734 $ (140,909 ) $ 46,906 $ 12,648,731 December 31, 2015 Fannie Mae Certificates Fixed Rate $ 11,142,798 $ (45,018 ) $ 74,891 $ 11,172,671 ARMs 260,394 (1,859 ) 1,860 260,395 Total Fannie Mae 11,403,192 (46,877 ) 76,751 11,433,066 Freddie Mac Certificates Fixed Rate 1,379,566 (3,881 ) 11,822 1,387,507 ARMs 60,821 (727 ) 749 60,843 Total Freddie Mac 1,440,387 (4,608 ) 12,571 1,448,350 Ginnie Mae Certificates - ARMs 45,784 — 796 46,580 Total Agency RMBS 12,889,363 (51,485 ) 90,118 12,927,996 U.S. Treasuries 99,847 (136 ) — 99,711 Total $ 12,989,210 $ (51,621 ) $ 90,118 $ 13,027,707 The following table presents the gross unrealized loss and fair values of the Company's available-for-sale investments by length of time that such securities have been in a continuous unrealized loss position as of December 31, 2016 and December 31, 2015 (in thousands): Unrealized loss positions for Less than 12 Months Greater than 12 months Total As of Fair value Unrealized loss Fair value Unrealized loss Fair value Unrealized loss December 31, 2016 $ 9,264,265 $ (140,909 ) $ — $ — $ 9,264,265 $ (140,909 ) December 31, 2015 $ 6,718,658 (50,318 ) 86,300 (1,303 ) 6,804,958 (51,621 ) The following table summarizes the Company’s available-for-sale investments as of December 31, 2016 and December 31, 2015 , according to their estimated weighted-average life classifications: December 31, 2016 December 31, 2015 Fair Value Amortized Cost Fair Value Amortized Cost Less than one year $ 5,421,799 $ 5,524,456 $ 6,130,300 $ 6,160,358 Greater than one year through five years 6,415,988 6,431,065 6,647,248 6,587,664 Greater than five years through ten years 810,944 787,213 250,159 241,188 Greater than ten years — — — — Total $ 12,648,731 $ 12,742,734 13,027,707 12,989,210 The following table is a summary of our net gain (loss) from the sale of available-for-sale investments for the year ended December 31, 2016 and 2015 (in thousands): For the year ended December 31, 2016 2015 Available-for-sale investments, at cost $ 14,455,602 $ 22,085,834 Proceeds from sale of available-for-sale investments 14,475,065 22,099,486 Net realized gain (loss) on sale of available-for-sale investments 19,463 13,652 Gross gain on sale of available-for-sale investments 77,142 107,097 Gross (loss) on sale of available-for-sale investments (57,679 ) (93,445 ) Net realized gain (loss) on sale of available-for-sale investments $ 19,463 $ 13,652 The components of the carrying value of available-for-sale investments at December 31, 2016 and December 31, 2015 are presented below. The premium purchase price is generally due to the average coupon interest rates on these investments being higher than prevailing market rates and, conversely, the discount purchase price is generally due to the average coupon interest rates on these investments being lower than prevailing market rates. (in thousands) December 31, 2016 December 31, 2015 Principal balance $ 12,285,204 $ 12,526,852 Unamortized premium 458,709 462,631 Unamortized discount (1,179 ) (273 ) Gross unrealized gains 46,906 90,118 Gross unrealized losses (140,909 ) (51,621 ) Fair value $ 12,648,731 $ 13,027,707 As of December 31, 2016 , the weighted-average coupon interest rate on the Company's Agency RMBS and U.S. Treasuries was 3.37% and 0.63% , respectively. As of December 31, 2015 , the weighted-average coupon interest rate on the Company's Agency RMBS and U.S. Treasuries was 3.41% and 0.88% , respectively. Actual maturities of Agency RMBS are generally shorter than their stated contractual maturities (which range up to 30 years), as they are affected by the contractual lives of the underlying mortgages, periodic payments and prepayments of principal. As of December 31, 2016 , the range of final contractual maturities of the Company's Agency RMBS portfolio was between 2024 and 2047 . As of December 31, 2015 , the range of final contractual maturities of the Company's Agency RMBS portfolio was between 2024 and 2046 . As of December 31, 2016 , the weighted-average contractual maturities of the Company's Agency RMBS portfolio and U.S. Treasuries was 2040 and 2018 , respectively. As of December 31, 2015 , the weighted-average contractual maturities of our Agency RMBS portfolio and U.S. Treasuries was 2037 and 2017 , respectively. Credit Risk The Company has minimal exposure to credit losses on its investment securities at December 31, 2016 and December 31, 2015 because it principally owns Agency RMBS and U.S. Treasur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downgraded the U.S. government's credit rating for the first time to AA+. Fitch Ratings Inc. ("Fitch") announced on October 15, 2013 that it had placed the U.S. government's credit rating on "negative watch"; this negative watch was changed to "stable" on March 21, 2014 and Fitch reaffirmed the "stable outlook" on April 12, 2016. As of December 31, 2016 , S&amp;P has maintained its AA+ rating for the U.S. government, while Fitch and Moody's rated the U.S. government AAA and Aaa, respectively. Since Fannie Mae and Freddie Mac are in U.S. government conservatorship, the implied credit ratings of Agency RMBS are similarly rated. While the conservatorship, ratings downgrade and ratings watch appear not to have had a significant impact on the fair value of the Agency RMBS or U.S. Treasuries in the Company’s portfolio, these developments create a level of uncertainty regarding the credit risk of Debt Securities.</t>
  </si>
  <si>
    <t>Derivative Instruments (Notes)</t>
  </si>
  <si>
    <t>Derivative Instruments and Hedging Activities Disclosure [Abstract]</t>
  </si>
  <si>
    <t>Investments in Interest Rate Swap and CAP Contracts</t>
  </si>
  <si>
    <t xml:space="preserve"> DERIVATIVE INSTRUMENTS The Company had the following activity in interest rate swap and cap transactions during the years ended December 31, 2016 and 2015 (in thousands): Year Ended December 31, 2016 Year Ended December 31, 2015 (1) Trade Date Transaction Notional Trade Date Transaction Notional January 2016 Terminated $ (500,000 ) January 2015 Terminated $ (400,000 ) May 2016 Terminated $ (2,200,000 ) January 2015 Opened $ 500,000 May 2016 Opened $ 1,700,000 April 2015 Terminated $ (400,000 ) September 2016 Terminated $ (500,000 ) July 2015 Terminated $ (500,000 ) Net Decrease $ (1,500,000 ) July 2015 Opened $ 750,000 August 2015 Terminated $ (500,000 ) August 2015 Opened $ 500,000 September 2015 Terminated $ (1,500,000 ) September 2015 Opened $ 1,400,000 October 2015 Terminated $ (300,000 ) October 2015 Opened $ 750,000 Net Increase $ 300,000 __________________ (1) For the year ended December 31, 2015, $1.7 billion notional of cap and $0.5 billion notional of swap contracts were novated by certain counterparties to other counterparties. There were no changes in the underlying terms of the original agreements with the Company. As of December 31, 2016 and December 31, 2015 , the Company pledged Debt Securities with a fair value of $72.5 million and $50.7 million , respectively, as collateral on swaps and caps. As of December 31, 2016 and December 31, 2015 the Company had pledged cash of $0.0 million and $21.8 million , respectively, as collateral for its swaps and caps. As of December 31, 2016 , the Company had Agency RMBS and U.S. Treasuries of $33.0 million and cash of $90.8 million pledged to it as collateral for its derivative instruments. As of December 31, 2015 , the Company had Agency RMBS and U.S. Treasuries of $44.1 million and cash of $18.5 million pledged to it as collateral for its derivative instruments. The table below summarizes fair value information about our derivative and other hedging instrument assets and liabilities as of December 31, 2016 and December 31, 2015 (in thousands): December 31, 2016 December 31, 2015 Derivative and Other Hedging Instruments - Assets Consolidated Balance Sheets Notional Fair Value Notional Fair Value Interest Rate Swaps Derivative assets, at fair value $ 6,450,000 $ 80,608 $ 5,900,000 $ 39,435 Interest Rate Caps Derivative assets, at fair value 2,500,000 42,532 2,500,000 61,343 TBA Derivatives Derivative assets, at fair value 2,417,000 19,416 — — Total derivative assets at fair value $ 11,367,000 $ 142,556 $ 8,400,000 $ 100,778 Derivative and Other Hedging Instruments - Liabilities Consolidated Balance Sheets Notional Fair Value Notional Fair Value Interest Rate Swaps Derivative liabilities, at fair value $ — $ — $ 2,050,000 $ (14,024 ) Interest Rate Caps Derivative liabilities, at fair value — — — — TBA Derivatives Derivative liabilities, at fair value 1,870,000 (6,051 ) — — Total derivative liabilities at fair value $ 1,870,000 $ (6,051 ) $ 2,050,000 $ (14,024 ) The average notional value of the Company's TBA Derivatives during the year ended December 31, 2016 was $2.5 billion . The average notional value of the Company's swaps and caps during the year ended December 31, 2016 and 2015 was $9.5 billion and $10.2 billion , respectively. The following table presents information about the net realized and unrealized gain and loss on swaps, caps and TBA Derivatives for the years ended December 31, 2016 , 2015 and 2014 on the Company's swaps, caps and TBA Derivatives (in thousands): Gain (Loss) on Derivatives Years Ended December 31, Derivative Instrument Type Location of Gain (Loss) on Derivative Instruments 2016 2015 2014 Interest rate swaps and caps Swap and cap interest expense $ (55,798 ) $ (100,110 ) $ (90,812 ) Interest rate swaps, caps and TBA Derivatives Net realized and unrealized gain (loss) on derivative instruments (11,483 ) (54,932 ) (110,542 ) Interest rate swaps, caps and TBA Derivatives Net gain (loss) on derivative instruments $ (67,281 ) $ (155,042 ) $ (201,354 ) The swap and cap notional was $9.0 billion at December 31, 2016 compared to $10.5 billion at December 31, 2015 , and respectively 92.3% and 94.3% of our repo borrowings and FHLBC Advances at December 31, 2016 and December 31, 2015 .</t>
  </si>
  <si>
    <t>Repurchase Agreements and FHLBC Advances (Notes)</t>
  </si>
  <si>
    <t>Short-term Debt [Abstract]</t>
  </si>
  <si>
    <t>Repurchase Agreements and Short-Term FHLBC Advances</t>
  </si>
  <si>
    <t>REPURCHASE AGREEMENTS AND FHLBC ADVANCES The Company leverages its Debt Securities portfolio primarily through repo borrowings, TBA dollar roll transactions and FHLBC Advances. Each of the Company's repo borrowings bears interest at a rate based on a spread above or below the London Interbank Offered Rate ("LIBOR"). The interest rates for FHLBC Advances are set by the FHLBC. While repo borrowings and FHLBC Advances (prior to the effective date of the Final Rule on February 19, 2016, which precluded the Company from securing new FHLBC Advances) have historically been the Company's principal sources of borrowings, the Company may issue long-term debt ( i.e. , debt with an initial term greater than one year) to diversify credit sources and to manage interest rate and duration risk. Certain information with respect to the Company's repo borrowings and FHLBC Advances outstanding principal at the balance sheet dates is summarized in the table below. (in thousands) December 31, 2016 December 31, 2015 Outstanding repurchase agreements $ 9,691,544 $ 8,987,776 Outstanding FHLBC Advances $ — $ 2,100,000 Interest accrued thereon $ 16,170 $ 7,383 Weighted-average borrowing rate 0.89 % 0.54 % Weighted-average remaining maturity (in days) 53.3 61.4 Fair value of pledged collateral (1) $ 10,198,641 $ 11,548,930 __________________ (1) Collateral for repo borrowings and FHLBC Advances consists of Agency RMBS and U.S. Treasuries. The following table presents the remaining contractual maturity of the repo borrowings and FHLBC Advances by collateral type as of December 31, 2016 and December 31, 2015 (in thousands): Remaining contractual maturity December 31, 2016 Up to 30 days 30-90 days Greater than 90 days Total Agency RMBS $ 4,113,286 $ 3,694,937 $ 1,883,321 $ 9,691,544 U.S. Treasuries — — — — Total $ 4,113,286 $ 3,694,937 $ 1,883,321 $ 9,691,544 December 31, 2015 Agency RMBS $ 7,579,885 $ 2,235,246 $ 924,394 $ 10,739,525 U.S. Treasuries 348,251 — — 348,251 Total $ 7,928,136 $ 2,235,246 $ 924,394 $ 11,087,776 At December 31, 2016 and December 31, 2015 , our amount at risk with any individual counterparty related to our repo borrowings or FHLBC Advances was less than 2.6% and 2.3% of stockholders' equity. The amount at risk is defined as the excess of the fair value of the securities, including accrued interest, and cash, pledged to secure the repurchase agreement, over the amount of the repurchase agreement liability, adjusted for accrued interest. Prior to the issuance of the Final Rule on January 12, 2016, pursuant to the FHLBC terms and conditions of membership and applicable credit policies, CYS Insurance was able to obtain advances, secured by eligible collateral, including, but not limited to, residential mortgage-backed securities. As a direct result of the Final Rule, all FHLBC Advances are now required to be repaid on or before February 19, 2017. The Company repaid all of its remaining FHLBC Advances prior to September 30, 2016. At December 31, 2015, the Company had $2.1 billion in outstanding FHLBC Advances with a related $1.0 million of accrued interest. The FHLBC requires that CYS Insurance purchase and hold activity stock in the FHLBC in an amount equal to a specified percentage of outstanding FHLBC Advances. As of December 31, 2016 and December 31, 2015 , CYS Insurance held a combined total of $0 and $42.0 million in FHLBC activity stock that is included in "Other investments" in the accompanying consolidated balance sheets.</t>
  </si>
  <si>
    <t>Pledged Assets</t>
  </si>
  <si>
    <t>Transfers and Servicing [Abstract]</t>
  </si>
  <si>
    <t>PLEDGED ASSETS Our repurchase agreements and derivative contrac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In addition, obligations under our derivative agreements will typically vary over time based on similar factors as well as the remaining term of the derivative contract. Our repurchase agreement and derivative counterparties also apply a "haircut" to our pledged collateral which limits the amount we can borrow against our securities. This haircut reflects the underlying risk of the specific collateral and protects the counterparty against a change in its value. Our agreements do not specify the haircut; rather, haircuts are determined on an individual transaction basis, and typically are between 2% and 7% . Consequently, the use of repurchase agreements and derivative instruments exposes us to credit risk relating to potential losses that could be recognized in the event that our counterparties fail to perform their obligations under such agreements. We minimize this risk by limiting our repurchase agreement and derivative counterparties to major financial institutions with acceptable credit ratings, or to a registered clearinghouse, and we closely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is risk is minimal due to clearing exchange initial and daily mark-to-market margin requirements, clearinghouse guarantee funds, and other resources that are available in the event of a clearing member default. Further, each of our International Standard Derivative Association ("ISDA") agreements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December 31, 2016 , the fair value of additional collateral that could be required to be posted as a result of the credit-risk-related contingent features being triggered was not material to our consolidated financial statements. As of December 31, 2016 , our amount at risk with any counterparty related to our repurchase agreements and FHLBC Advances was less than 2.6% of our stockholders' equity, and our amount at risk with any counterparty related to our interest rate swap and cap contracts, excluding centrally cleared swaps, was less than 0.2% of our stockholders' equity. At December 31, 2015 , our amount at risk related to our repurchase agreements and FHLBC Advances was less than 2.3% of stockholders' equity, and our amount at risk with any counterparty related to our interest rate swap and cap contracts, excluding centrally cleared swaps, was less than 0.5% of our stockholders' equity. Our collateral is generally valued on the basis of prices provided by recognized bond market sources agreed to by the parties. Inputs to the models used by pricing sources may include, but are not necessarily limited to, reported trades, executable bid and asked prices, broker quotations, prices or yields of securities with similar characteristics, benchmark curves or information pertaining to the issuer, as well as industry and economic events. Our master repurchase agreements contain mostly standard provisions for the valuation of collateral. These agreements typically provide that both the repurchase seller (the borrower) and the repurchase buyer (the lender) value the collateral on a daily basis. Each party uses a price that it obtains from generally recognized pricing sources, or the most recent closing bid quotation from such a source. If the buyer, or the seller, as the case may be, determines that additional collateral is required, it may call for the delivery of such collateral. Under certain of our repurchase agreements, in limited circumstances, such as when a pricing source is not available, our lenders have the right to determine the value of the collateral we have provided to secure our repo borrowings. In instances where we have agreed to permit our lenders to make a determination of the value of such collateral, such lenders are expected to act reasonably and in good faith in making such valuation determinations. Assets Pledged to Counterparties The following tables summarize our assets pledged as collateral under our repo borrowings, FHLBC Advances and derivative instruments by type, including securities pledged related to securities purchased or sold but not yet settled, as of December 31, 2016 and December 31, 2015 (in thousands): December 31, 2016 Asset Type Repurchase Agreements Derivative Instruments Forward Settling Trades (TBAs) (1) Total Agency RMBS - fair value $ 10,197,244 $ 33,311 $ 2,610 $ 10,233,165 U.S. Treasuries - fair value 1,398 45,730 — 47,128 Accrued interest on pledged securities 27,730 87 7 27,824 Cash — 600 — 600 Total $ 10,226,372 $ 79,728 $ 2,617 $ 10,308,717 December 31, 2015 Asset Type Repurchase Agreements and FHLBC Advances Derivative Instruments Forward Settling Trades (TBAs) Total Agency RMBS - fair value $ 11,547,098 $ 37,657 $ 2,259 $ 11,587,014 U.S. Treasuries - fair value 1,832 13,054 — 14,886 Accrued interest on pledged securities 30,890 196 5 31,091 Cash — 21,751 — 21,751 Total $ 11,579,820 $ 72,658 $ 2,264 $ 11,654,742 __________________ (1) Excludes forward settling transactions classified as TBA Derivatives which are included in derivative instruments effective January 1, 2016. Assets Pledged from Counterparties As the estimated fair value of our investment securities pledged as collateral increases due to changes in interest rates or other factors, we may require counterparties to return collateral to us, which may be in the form of identical securities, similar securities, or cash. As of December 31, 2016 and December 31, 2015 , we also had assets pledged to us as collateral under our repurchase agreements, derivative instruments and forward settling trades summarized in the tables below (in thousands): December 31, 2016 Assets Pledged to CYS Repurchase Agreements Derivative Instruments Forward Settling Trades (TBAs) (1) Total Agency RMBS - fair value $ — $ 3,016 $ 1,293 $ 4,309 U.S. Treasuries - fair value — 29,937 — 29,937 Accrued interest on pledged securities — 1,788 4 1,792 Cash — 90,779 724 91,503 Total $ — $ 125,520 $ 2,021 $ 127,541 December 31, 2015 Assets Pledged to CYS Repurchase Agreements and FHLBC Advances Derivative Instruments Forward Settling Trades (TBAs) Total Agency RMBS - fair value $ — $ — $ — $ — U.S. Treasuries - fair value — 44,143 — 44,143 Accrued interest on pledged securities — 209 — 209 Cash — 18,534 — 18,534 Total $ — $ 62,886 $ — $ 62,886 __________________ (1) Excludes forward settling transactions classified as TBA Derivatives which are included in derivative instruments effective January 1, 2016. Cash collateral received is not restricted as to use and is recognized in "Cash and cash equivalents" with a corresponding amount recognized in "Payable for cash received as collateral" in the accompanying consolidated balance sheets. The Company’s Master Repurchase Agreements ("MRAs"), Master Securities Forward Transaction Agreements ("MSFTA") and ISDA Master Agreements ("ISDAs", and together with MRAs, the “Master Agreements”) generally provide (unless specified otherwise) that the Company may sell, pledge, rehypothecate, assign, invest, use, commingle, dispose of, or otherwise use in its business any posted collateral it holds, free from any claim or right of any nature whatsoever of the counterparty. MSFTAs govern the considerations and factors surrounding the settlement of certain forward settling transactions, TBAs and secured borrowing transactions by and between the Company and our counterparties. As of December 31, 2016 , $34.2 million of assets were pledged to the Company under the Master Agreements, of which $2.7 million were pledged by the Company to other counterparties at December 31, 2016 . Since title to these assets remain with the counterparty under the Master Agreements, none of these assets are reflected in the accompanying consolidated balance sheets. Offsetting Assets and Liabilities Certain of our repo borrowings and derivative transactions are governed by underlying agreements that generally provide for a right of offset under MNAs (or similar agreements), including in the event of default or in the event of bankruptcy of either party to the transactions. Under GAAP, if the Company has a contractual right of offset, the Company may offset the related asset and liability and report the net amount in the accompanying consolidated balance sheets. However, the Company reports amounts subject to its MRAs and ISDAs in the accompanying consolidated balance sheets on a gross basis without regard for such rights of offset. At December 31, 2016 and December 31, 2015 , the Company's derivative assets and liabilities (by type) are as follows (in thousands): December 31, 2016 Assets Liabilities Interest rate swap contracts $ 80,608 $ — Interest rate cap contracts 42,532 — TBA derivatives 19,416 6,051 Total derivative assets and liabilities 142,556 6,051 Derivatives not subject to a Master Netting Agreement 75,033 — Total assets and liabilities subject to a Master Netting Agreement $ 67,523 $ 6,051 December 31, 2015 Assets Liabilities Interest rate swap contracts $ 39,435 $ 14,024 Interest rate cap contracts 61,343 — Total derivative assets and liabilities 100,778 14,024 Derivatives not subject to a Master Netting Agreement 25,151 14,024 Total assets and liabilities subject to a Master Netting Agreement $ 75,627 $ — Below is a summary of the Company's assets subject to offsetting provisions (in thousands): Gross Amounts Not Offset in the Consolidated Balance Sheet As of Description Amounts of Assets Presented in the Consolidated Balance Sheets Instruments Available for Offset Collateral Received (1) Net Amount (2) December 31, 2016 Derivative assets $ 67,523 $ 3,145 $ 49,801 $ 14,577 December 31, 2015 Derivative assets 75,627 — 59,907 15,720 _________________ (1) Collateral consists of Agency RMBS, U.S. Treasuries and Cash and cash equivalents. Excess collateral received is not shown for financial reporting purposes. (2) Net amount represents the amount receivable (in the case of assets) and payable (in the case of liabilities) to the counterparty in the event of default. Below is a summary of the Company's liabilities subject to offsetting provisions (in thousands): Gross Amounts Not Offset in the Consolidated Balance Sheet As of Description Amounts of Liabilities Presented in the Consolidated Balance Sheet Instruments Available for Offset Collateral Pledged (1) Net Amount (2) December 31, 2016 Derivative liabilities $ 6,051 $ 3,145 $ 2,906 $ — December 31, 2016 Repurchase agreements and FHLBC Advances 9,691,544 — 9,691,544 — December 31, 2015 Derivative liabilities — — — — December 31, 2015 Repurchase agreements and FHLBC Advances 11,086,477 42,003 11,044,474 — _________________ (1) Collateral consists of Agency RMBS, U.S. Treasuries and Cash and cash equivalents. Excess collateral pledged is not shown for financial reporting purposes. (2) Net amount represents the amount receivable (in the case of assets) and payable (in the case of liabilities) to the counterparty in the event of default.</t>
  </si>
  <si>
    <t>Fair Value Measurements (Notes)</t>
  </si>
  <si>
    <t>Fair Value Disclosures [Abstract]</t>
  </si>
  <si>
    <t>Fair Value Measurements</t>
  </si>
  <si>
    <t>FAIR VALUE MEASUREMENTS The Company's valuation techniques are based on observable and unobservable inputs. ASC 820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and yield curves. Level 3: Pricing inputs are unobservable for the financial instruments and include situations where there is little, if any, market activity for the financial instrument. These inputs require significant judgment or estimation by management when determining fair value and generally represent anything that does not meet the criteria of Levels 1 and 2. The estimated value of each asset reported at fair value using Level 3 inputs is approved by an internal committee composed of members of senior management, including our Chief Executive Officer, Chief Financial Officer, and other senior officers. Agency RMBS, and U.S. Treasuries are generally valued based on prices provided by third party services, as derived from such services' pricing models. Inputs to the models may include, but are not limited to, reported trades, executable bid and asked prices, broker quotations, prices or yields of securities with similar characteristics, prepayment rates, benchmark curves or information pertaining to the issuer, as well as industry and economic events. The pricing services may also use a matrix approach, which considers information regarding securities with similar characteristics to determine the valuation for a security. All valuations we receive from third-party pricing services or broker quotes are non-binding. The pricing committee reviews all prices. To date, the Company has not adjusted any of the prices received from third party pricing services or brokers. Our pricing review includes comparisons of similar market transactions, alternative third party pricing services and broker quotes, or comparisons to a pricing model. To ensure proper classification within the fair value hierarchy in ASC 820, the Company reviews the third party pricing services' methodologies periodically to understand whether observable or unobservable inputs are being used. We generally valu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Excluded from the tables below are short-term financial instruments carried in our consolidated financial statements at cost basis, which is deemed to approximate fair value, due primarily to the short duration of these instruments, including cash and cash equivalents, receivables, payables, repo borrowings and FHLBC Advances with initial terms of one year or less. "Other investments" is comprised of our investment in FHLBC stock and our net investment in a real estate asset at fair value, inclusive of the corresponding mortgage debt. Investment in real estate is considered to be a Level 3 asset to which we periodically apply valuation techniques and/or impairment analysis. FHLBC membership and activity stock of approximately $3 thousand and $42.0 million at December 31, 2016 and 2015 , respectively, is excluded from Other investments in the table below as the Company accounts for this investment as a cost method investment and periodically evaluates it for impairment . The following tables summarize the Company's assets and liabilities that are measured at fair value on a recurring basis as of December 31, 2016 and December 31, 2015 (in thousands): December 31, 2016 Fair Value Measurements Using Level 1 Level 2 Level 3 Total Assets Agency RMBS $ — $ 12,599,045 $ — $ 12,599,045 U.S. Treasuries 49,686 — — 49,686 Derivative assets — 142,556 — 142,556 Other investments — — 8,025 8,025 Total $ 49,686 $ 12,741,601 $ 8,025 $ 12,799,312 Liabilities FHLBC Advances — — — — Derivative liabilities — 6,051 — 6,051 $ — $ 6,051 $ — $ 6,051 December 31, 2015 Fair Value Measurements Using Level 1 Level 2 Level 3 Total Assets Agency RMBS $ — $ 12,927,996 $ — $ 12,927,996 U.S. Treasuries 99,711 — — 99,711 Derivative assets — 100,778 — 100,778 Other investments — — 8,025 8,025 Total $ 99,711 $ 13,028,774 $ 8,025 $ 13,136,510 Liabilities FHLBC Advances — 423,701 — 423,701 Derivative liabilities — 14,024 — 14,024 $ — $ 437,725 $ — $ 437,725 The table below presents a reconciliation of changes in other investments classified as Level 3 in the Company's consolidated financial statements for the years ended December 31, 2016 and 2015 : Level 3 Fair Value Reconciliation (In thousands) Years Ended December 31, Other investments 2016 2015 Beginning balance Level 3 assets $ 8,025 $ 8,025 Cash payments recorded as a reduction of cost basis — — Change in net unrealized gain (loss) — — Gross purchases — — Gross sales — — Net gain (loss) on sales — — Transfers into (out of) Level 3 — — Ending balance Level 3 assets $ 8,025 $ 8,025 The fair value of our net investment in a real estate asset is primarily derived internally, and is based on inputs observed from sales transactions of similar assets. We also rely on available industry information about capitalization rates and expected trends in rents and occupancy in determining estimates of the fair value of real estate. The significant unobservable input used in the fair value measurement of our net investment in real estate is the capitalization rate, which the Company estimated to be between 4.0% and 4.9% at December 31, 2016 and December 31, 2015 .</t>
  </si>
  <si>
    <t>Stockholders' Equity (Notes)</t>
  </si>
  <si>
    <t>Stockholders' Equity Note [Abstract]</t>
  </si>
  <si>
    <t>Stockholders' Equity</t>
  </si>
  <si>
    <t>The Company has authorized 500,000,000 shares of common stock having par value of $0.01 per share. As of December 31, 2016 and 2015 , the Company had issued and outstanding 151,434,917 and 151,739,840 shares of common stock, respectively. The Company has authorized 50,000,000 shares of preferred stock having a par value of $0.01 per share. As of December 31, 2016 and 2015 , 3,000,000 shares of 7.75% Series A Cumulative Redeemable Preferred Stock ( $25.00 liquidation preference) were issued and outstanding. As of December 31, 2016 and 2015, 8,000,000 shares of 7.50% Series B Cumulative Redeemable Preferred Stock ( $25.00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respectively,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ny sinking fund or mandatory redemption. The Company's common and preferred stock transactions during the years ended December 31, 2016 and 2015 are as follows (in thousands): 2016 2015 Common stock Shares Amount Shares Amount Common shares sold in public offerings or issued as restricted common stock 398 $ 6 503 $ — Shares repurchased or canceled (703 ) (5,516 ) (10,614 ) (87,944 ) Net increase (decrease) (305 ) $ (5,510 ) (10,111 ) $ (87,944 ) Dividend Reinvestment and Direct Stock Purchase Plan ("DSPP") The Company sponsors a dividend reinvestment and direct stock purchase plan through which stockholders may purchase additional shares of common stock by reinvesting some or all of the cash dividends received on shares of common stock. Stockholders may also make optional cash purchases of shares of common stock subject to certain limitations detailed in the plan prospectus. For the year ended December 31, 2016 the Company issued 797 shares under the DSPP with the proceeds of $6 thousand . For the year ended December 31, 2015 , the Company did not issue any shares under the DSPP. As of December 31, 2016 and 2015 , there were approximately 4.1 million shares, respectively, available for issuance under this plan. Restricted Common Stock Awards Refer to Note 10, Share-based Compensation , for a summary of restricted common stock granted to certain of the Company's directors, officers and employees for the years ended December 31, 2016 , 2015 and 2014 . Equity Placement Program ("EPP") Effective May 15, 2014, the Company terminated that certain Equity Distribution Agreement by and between the Company and JMP Securities LLC ("JMP"), dated as of June 7, 2011 (the "JMP Agreement"), in connection with the expiration of the Company's prior shelf registration statement on Form S-3. Under the JMP Agreement, the Company could offer and sell, from time to time, up to 15.0 million shares of the Company's common stock through an "at the market" offering program with JMP. For the year ended December 31, 2016 and 2015 , the Company did not sell any shares of common stock under the JMP Agreement.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approximately $134.3 million available for repurchase under the November 2012 authorization. Subsequently, during 2014 we repurchased 172,549 shares at a weighted-average purchase price of $8.88 per share, for an aggregate purchase price of approximately $1.5 million . For the year ended December 31, 2015, the Company repurchased 10,559,493 shares at a weighted-average purchase price of $8.28 per share for an aggregate purchase price of approximately $87.7 million . Accordingly, the Company was authorized to repurchase shares of its common stock approximating $160.8 million as of December 31, 2015. For the year ended December 31, 2016 , the Company repurchased 673,166 shares with a weighted-average purchase price of $7.85 per share for an aggregate of approximately $5.3 million . Accordingly, the Company was authorized to repurchase shares of its common stock approximating $155.5 million as of December 31, 2016 .</t>
  </si>
  <si>
    <t>Earnings Per Share (Notes)</t>
  </si>
  <si>
    <t>Earnings Per Share [Abstract]</t>
  </si>
  <si>
    <t>Earnings Per Share [Text Block]</t>
  </si>
  <si>
    <t>EARNINGS PER SHARE Components of the computation of basic and diluted EPS under the two-class method were as follows (in thousands, except per share numbers): Years Ended December 31, 2016 2015 2014 Net income (loss) $ 16,391 $ (4,765 ) $ 425,609 Less dividend on preferred shares (20,812 ) (20,813 ) (20,812 ) Net income (loss) available to common stockholders (4,421 ) (25,578 ) 404,797 Less dividends paid: Common shares (151,918 ) (169,896 ) (199,647 ) Unvested shares (1,042 ) (1,157 ) (1,200 ) Undistributed earnings (loss) $ (157,381 ) $ (196,631 ) $ 203,950 Basic weighted-average shares outstanding: Common shares 150,494 155,659 160,991 Basic earnings (loss) per common share: Distributed earnings $ 1.01 $ 1.09 $ 1.24 Undistributed earnings (1.05 ) (1.26 ) 1.26 Basic earnings (loss) per common share $ (0.04 ) $ (0.17 ) $ 2.50 Diluted weighted-average shares outstanding: Common shares 150,494 155,659 160,991 Net effect of dilutive warrants (1) — — — 150,494 155,659 160,991 Diluted earnings (loss) per common share: Distributed earnings $ 1.01 $ 1.09 $ 1.24 Undistributed earnings (1.05 ) (1.26 ) 1.26 Diluted earnings (loss) per common share $ (0.04 ) $ (0.17 ) $ 2.50 __________________ (1) For the years ended December 31, 2016 , 2015 and 2014 , the Company had an aggregate of zero , 131,088 and 131,088 stock options outstanding, respectively, with a weighted-average exercise price of $30.00 that were not included in the calculation of EPS as they were out of the money.</t>
  </si>
  <si>
    <t>Share-based Compensation</t>
  </si>
  <si>
    <t>Disclosure of Compensation Related Costs, Share-based Payments [Abstract]</t>
  </si>
  <si>
    <t>The Company adopted Incentive Compensation Plans in 2016 ("2016 Plan"), 2015 ("2015 Plan") and 2014 ("2014 Plan") (collectively, the "Bonus Plans"). Pursuant to the Bonus Plans the Company pays discretionary bonus awards ("Bonus Awards") to eligible employees. The amount of each employee's Bonus Award is calculated at the discretion of the Compensation Committee of the board of directors (the "Compensation Committee") after consideration of the Company's performance and the employee's bonus target and performance for the applicable fiscal year. The Compensation Committee has discretion to determine the total amount to be awarded, and, subject to certain restrictions under the Bonus Plans, it also has discretion to determine the portion of each award that will be paid in cash versus shares of restricted common stock of the Company. On May 10, 2013, the Company's stockholders approved the 2013 Equity Incentive Plan (the "Equity Incentive Plan") that provides for the grant of non-qualified common stock options, stock appreciation rights, restricted common stock and other share-based awards. As of December 31, 2016 , the Company has only granted restricted common stock pursuant to the Equity Inventive Plan. The Compensation Committee administers the Equity Incentive Plan. Awards under the Equity Incentive Plan may be granted to the Company's directors, executive officers and employees and other service providers. The Equity Incentive Plan authorizes a total of 8,500,000 shares that may be used to satisfy awards under the plan. As of December 31, 2016 and 2015 , the remaining shares to be granted under the Equity Incentive Plan were 7,208,995 and 7,569,216 , respectively. Restricted common stock granted to non-employee directors prior to January 1, 2014 vested over a one -year period. Effective January 1, 2014, all restricted common stock granted to non-employee directors, including the restricted common stock granted on January 2, 2014, vests at the end of the quarter in which it is granted. For the year ended December 31, 2016 , the Compensation Committee elected to award the Company's employees an aggregate of $5.7 million in Bonus Awards under the 2016 Plan. Approximately $3.4 million of this amount was accrued as of December 31, 2016 . The remaining $2.3 million will be paid in shares of restricted common stock to be granted in 2017, with $2.1 million and $0.2 million vesting over a five -year and three -year period, respectively. For the year ended December 31, 2015 , the Compensation Committee elected to award the Company's employees an aggregate of $4.7 million in Bonus Awards under the 2015 Plan. Approximately $2.7 million of the aggregate Bonus Award amount was accrued during the fiscal year ended December 31, 2015 . The remaining $2.0 million was paid in shares of restricted common stock granted in 2016, with $1.7 million and $0.3 million vesting over a five -year and three -year period, respectively. For the year ended December 31, 2014 , the Compensation Committee elected to award the Company's employees an aggregate of $7.9 million in Bonus Awards under the 2014 Plan. Approximately $4.4 million of the aggregate Bonus Award amount was accrued during the fiscal year ended December 31, 2014 . The remaining $3.5 million was paid in shares of restricted common stock granted in 2015, with $3.2 million and $0.3 million vesting over a five -year and three -year period, respectively. The following table summarizes restricted common stock transactions for the years ended December 31, 2016 , 2015 and 2014 : Years ended December 31, 2014, 2015 and 2016 Officers and Employees (1) Directors Total Unvested Restricted Common Stock as of December 31, 2013 719,627 44,765 764,392 Granted (Weighted-average grant date fair value $8.54) 374,634 64,781 439,415 Canceled/Forfeited (67,102 ) — (67,102 ) Vested (206,360 ) (90,244 ) (296,604 ) Unvested Restricted Common Stock as of December 31, 2014 820,799 19,302 840,101 Granted (Weighted-average grant date fair value $8.66) 417,415 86,081 503,496 Canceled/Forfeited (21,800 ) — (21,800 ) Vested (240,685 ) (82,623 ) (323,308 ) Unvested Restricted Common Stock as of December 31, 2015 975,729 22,760 998,489 Granted (Weighted-average grant date fair value $7.64) 312,853 84,600 397,453 Canceled/Forfeited — — — Vested (292,908 ) (87,936 ) (380,844 ) Unvested Restricted Common Stock as of December 31, 2016 995,674 19,424 1,015,098 ______________ (1) Include grants to the Company's executive officers and certain officers and employees of its external manager prior to September 1, 2011. Unrecognized compensation cost related to unvested restricted common stock granted as of December 31, 2016 and 2015 was $6.2 million and $7.1 million , respectively, assuming no forfeitures due to the small number of employees and historical employee attrition. The total fair value of restricted common stock awards vested during the years ended December 31, 2016 , 2015 and 2014 were $2.9 million , $2.7 million and $3.0 million , respectively, based upon the fair market value of the Company's common stock on the grant date. There were no common stock options granted during the years ended December 31, 2016 , 2015 and 2014 . As of December 31, 2016 there were no common stock options outstanding. As of December 31, 2015 and 2014 , there were 131,088 options outstanding, all of which were vested and exercisable, with a weighted-average exercise price of $30.00 , an expiration date of February 2016 and a fair value of $0.00 per option. The components of share-based compensation expense for each period were as follows (in thousands): Year ended December 31, 2016 2015 2014 Restricted shares granted to officers and employees (1) $ 3,314 $ 3,320 $ 3,811 Restricted shares granted to certain directors 681 701 703 Total share-based compensation expense $ 3,995 $ 4,021 $ 4,514 _________ (1) Includes grants to certain officers and employees of the Company's external manager prior to September 1, 2011.</t>
  </si>
  <si>
    <t>Income Taxes</t>
  </si>
  <si>
    <t>Income Tax Disclosure [Abstract]</t>
  </si>
  <si>
    <t>Income Tax Disclosure [Text Block]</t>
  </si>
  <si>
    <t>INCOME TAXES The Company has elected to be taxed as a REIT under Section 856 of the Code and intends to continue to comply with the provisions of the Code. As a REIT, the Company generally is not subject to federal or state income tax. To maintain its qualification as a REIT, the Company must distribute at least 90% of its REIT taxable income to its stockholders each year and meet certain other tests relating to assets and income. If the Company fails to qualify as a REIT in any taxable year, the Company will be subject to federal income tax on its taxable income at regular corporate rates. The Company may also be subject to certain state and local taxes. Under certain circumstances, even though the Company qualifies as a REIT, federal income and excise taxes may be due on its undistributed taxable income. Except as described below, no provision for income taxes has been provided in the accompanying financial statements because the Company, as a REIT, is not subject to federal or state taxation because it has paid or will pay dividends in amounts that exceed at least 90% of its current year taxable income. Book to tax differences primarily relate to amortization of realized losses on the termination of swap contracts, share- based compensation expense, and unrealized gain (loss) on investments and interest rate swaps and caps. The per share tax character of the common, Series A Preferred Stock and Series B Preferred Stock distributions declared to stockholders in 2016 of $1.01 , $1.9375 and $1.875 , respectively, is estimated to be $0.731 , $1.9375 and $1.875 ordinary income, respectively, and $0.279 return of capital to the Company's common stockholders. The estimated federal tax cost and the tax basis components of distributable earnings were as follows (in thousands): December 31, 2016 Cost of investments $ 12,427,482 Gross gain $ 61,000 Gross loss (140,560 ) Net unrealized gain (loss) $ (79,560 ) Undistributed ordinary income $ — Capital loss carryforwards $ 465,786 As of December 31, 2016 , the Company's estimated capital loss carryforwards available to offset future realized gains are subject to current and future limitations in accordance with Code section 382 and expire as follows (in thousands): December 31, 2018 456,259 December 31, 2021 9,527 Total $ 465,786 As of December 31, 2016 and 2015 , the Company had no undistributed taxable income. Tax years from 2013 through 2016 remain open to examination by U.S. federal, state and local, or non-U.S. tax jurisdictions. During the year ended December 31, 2016, the Company recorded a $1.7 million non-recurring charge related to a prior period tax liability, which is recorded in General, administrative and other expenses in the Consolidated Statements of Operations. No other income tax provision was recorded for the Company's open tax years.</t>
  </si>
  <si>
    <t>Commitments and Contingencies (Notes)</t>
  </si>
  <si>
    <t>Commitments and Contingencies Disclosure [Abstract]</t>
  </si>
  <si>
    <t>Commitments and Contingencies</t>
  </si>
  <si>
    <t>COMMITMENTS AND CONTINGENCIES The Company enters into certain agreements that contain a variety of indemnifications, principally with broker-dealers. As of December 31, 2016 and December 31, 2015 , no claims have been asserted against the Company under these indemnification agreements. Accordingly, the Company has no liabilities recorded for these agreements as of December 31, 2016 and December 31, 2015 . The Company occupied leased office space for which the term expired on June 30, 2016. The rental expense for the year ended December 31, 2016 , 2015 and 2014 was $0.5 million , $0.3 million and $0.3 million , respectively. In September 2015, the Company entered into a new lease agreement with a commencement date of January 1, 2016, and an estimated rent commencement date of July 1, 2016 (the "New Lease"). The New Lease has an initial term of 84 months from the rent commencement date. Both leases have been classified as operating leases. The Company's aggregate future minimum lease payments total approximately $2.5 million . The following table details the company's operating lease payments (in thousands): Years Ending December 31, Lease Commitments 2017 353 2018 363 2019 373 2020 383 2021 393 Thereafter 606 $ 2,471</t>
  </si>
  <si>
    <t>Financial Instruments With Off-Balance Sheet Risk or Concentrations of Credit Risk</t>
  </si>
  <si>
    <t>Risks and Uncertainties [Abstract]</t>
  </si>
  <si>
    <t>Concentration Risk Disclosure [Text Block]</t>
  </si>
  <si>
    <t>FINANCIAL INSTRUMENTS WITH OFF-BALANCE SHEET RISK OR CONCENTRATIONS OF CREDIT RISK We may seek to obtain other sources of financing depending on market conditions. We may finance the acquisition of agency RMBS by entering into TBA dollar roll transactions in which we would sell a TBA contract for current month settlement and simultaneously purchase a similar TBA contract for a forward settlement date. Prior to the forward settlement date, we may choose to roll the position out to a later date by entering into an offsetting TBA position, net settling the paired-off positions for cash, and simultaneously entering into a similar TBA contract for a later settlement date. In such transactions, the TBA contract purchased for a forward settlement date is priced at a discount to the TBA contract sold for settlement/pair off in the current month. The Company is subject to credit risk associated with counterparty nonperformance on repurchase agreements. The Company's exposure to credit risk associated with counterparty nonperformance on repurchase agreements is limited to the difference between the borrowings under repurchase agreements plus any accrued interest, minus the fair value of collateral pledge plus any accrued interest. Counterparty nonperformance on these transactions could have a material adverse effect on the Company's financial condition. The Company's investments are primarily concentrated in securities that pass through collections of principal and interest from underlying mortgages, and there is a risk that some borrowers on the underlying mortgages will default. Therefore, mortgage-backed securities may bear some exposure to credit losses. However, the Company manages credit risk by primarily holding securities that are guaranteed by government (or government-sponsored) agencies. The Company enters into derivative transactions with counterparties as hedges of interest rate exposure and in the course of investing. The notional amounts of the swap and cap contracts do not represent the Company's risk of loss due to counterparty nonperformance. The Company's exposure to credit risk associated with counterparty nonperformance on swap or cap contracts is limited to the difference between the fair value of the swap or cap, plus any accrued interest, minus the fair value of collateral pledged plus any accrued interest. Our swap agreements are privately negotiated in the OTC market, with swap agreements entered into subsequent to May 2013 subject to central clearing through a registered commodities exchange ("centrally cleared swaps"). In the case of centrally cleared swaps, we could be exposed to credit risk if the central clearing exchange or clearing member defaults on its respective obligation to perform under the contract. However, we believe the risk is minimal due to the clearing exchanges' initial and daily mark-to-market margin requirements and guarantee funds and other resources that are available in the event of a clearing member default. The Company is subject to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t>
  </si>
  <si>
    <t>Summary of Quarterly Results of Operations (Unaudited)</t>
  </si>
  <si>
    <t>Statement of Financial Position [Abstract]</t>
  </si>
  <si>
    <t>Quarterly Financial Information [Text Block]</t>
  </si>
  <si>
    <t>SUMMARY OF QUARTERLY RESULTS OF OPERATIONS (UNAUDITED) Three Months Ended (in thousands except per share numbers) December 31, 2016 September 30, 2016 June 30, 2016 March 31, 2016 Total interest income $ 68,568 $ 69,661 $ 74,857 $ 81,451 Total interest expense 20,168 17,479 18,687 17,945 Net interest income 48,400 52,182 56,170 63,506 Other income (loss): Net realized gain (loss) on investments (36,253 ) 18,155 36,359 1,202 Net unrealized gain (loss) on investments (287,161 ) (36,540 ) 28,915 162,286 Net unrealized gain (loss) on FHLBC Advances — — (448 ) (851 ) Other income 203 308 387 463 Net realized and unrealized gain (loss) on investments, FHLBC Advances and other income (323,211 ) (18,077 ) 65,213 163,100 Swap and cap interest expense (10,128 ) (12,493 ) (14,779 ) (18,398 ) Net realized and unrealized gain (loss) on derivative instruments 109,951 63,625 (44,535 ) (140,524 ) Net gain (loss) on derivative instruments $ 99,823 $ 51,132 $ (59,314 ) $ (158,922 ) Total other income (loss) $ (223,388 ) $ 33,055 $ 5,899 $ 4,178 Total expenses 5,172 6,227 5,859 6,353 Net income (loss) (180,160 ) 79,010 56,210 61,331 Dividend on preferred shares (5,203 ) (5,203 ) (5,203 ) (5,203 ) Net income (loss) available to common stockholders $ (185,363 ) $ 73,807 $ 51,007 $ 56,128 Net income (loss) per common share basic &amp; diluted $ (1.23 ) $ 0.49 $ 0.34 $ 0.37 Three Months Ended (in thousands except per share numbers) December 31, 2015 September 30, 2015 June 30, 2015 March 31, 2015 Total interest income $ 85,831 $ 83,982 $ 80,532 $ 80,850 Total interest expense 13,964 12,261 10,262 9,642 Net interest income 71,867 71,721 70,270 71,208 Other income (loss): Net realized gain (loss) on investments (3,704 ) (10,332 ) 9,435 18,253 Net unrealized gain (loss) on investments (134,708 ) 106,154 (176,899 ) 75,689 Net unrealized gain (loss) on FHLBC Advances 2,036 (726 ) (11 ) — Other income 409 300 118 40 Net realized and unrealized gain (loss) on derivative instruments $ (135,967 ) $ 95,396 $ (167,357 ) $ 93,982 Swap and cap interest expense (22,969 ) (24,681 ) (24,992 ) (27,468 ) Net realized and unrealized gain (loss) on derivative instruments 91,986 (100,597 ) 31,047 (77,368 ) Net gain (loss) on derivative instruments $ 69,017 $ (125,278 ) $ 6,055 $ (104,836 ) Total other income (loss) $ (66,950 ) $ (29,882 ) $ (161,302 ) $ (10,854 ) Total expenses 3,269 5,812 6,005 5,757 Net income (loss) 1,648 36,027 (97,037 ) 54,597 Dividend on preferred shares (5,204 ) (5,203 ) (5,203 ) (5,203 ) Net income (loss) available to common stockholders $ (3,556 ) $ 30,824 $ (102,240 ) $ 49,394 Net income (loss) per common share basic &amp; diluted $ (0.02 ) $ 0.20 $ (0.66 ) $ 0.31</t>
  </si>
  <si>
    <t>Subsequent Events (Notes)</t>
  </si>
  <si>
    <t>Subsequent Events [Abstract]</t>
  </si>
  <si>
    <t>Subsequent Events</t>
  </si>
  <si>
    <t>SUBSEQUENT EVENTS The Company has evaluated subsequent events through February 17, 2017 , the date these financial statements were issued, and determined that there have not been any events that have occurred from the date of the financial statements through February 17, 2017 that would require adjustments to or disclosures in the consolidated financial statements.</t>
  </si>
  <si>
    <t>Significant Accounting Policies (Policy)</t>
  </si>
  <si>
    <t>Basis Of Presentation</t>
  </si>
  <si>
    <t>Basis of Presentation The accompanying consolidated financial statements have been prepared in conformity with accounting principles generally accepted in the United States of America ("GAAP") and the instructions to the Securities and Exchange Commission ("SEC") Form 10-K. 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 The Company adopted Financial Accounting Standards Board ("FASB") Statement of Position ("SOP") 07-1, Clarification of the Scope of the Audit and Accounting Guide Investment Companies and Accounting by Parent Companies and Equity Method Investors for investments in Investment Companies , prior to its deferral in February 2008. Under SOP 07-1, the Company used financial reporting for investment companies, in accordance with FASB Accounting Standards Codification ("ASC") 946, Investment Companies .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t>
  </si>
  <si>
    <t>Reclassification and Presentation</t>
  </si>
  <si>
    <t>Reclassification and Presentation From the Company's inception through September 30, 2015, "Swap and cap interest expense" was recognized as a separate component of "Total interest expense" in the Consolidated Statement of Operations. Effective October 1, 2015, Swap and cap interest expense is recognized as a component of "Net gain (loss) on derivative instruments". This reclassification was made in order to record income, expenses and changes in fair value related to derivative instruments in one line item in the Consolidated Statement of Operations, consistent with common industry practice. Prior period balances have been reclassified to conform to the current period presentation. Prior to January 1, 2016, Short-term and Long-term FHLBC Advances were presented and disclosed separately. Effective January 1, 2016, Short-term and Long-Term FHLBC Advances are presented and disclosed in the aggregate. Prior periods have been reclassified to conform to the current period presentation.</t>
  </si>
  <si>
    <t>Investments in Securities</t>
  </si>
  <si>
    <t>Investments in Securities The Company's investment securities are accounted for in accordance with the Financial Accounting Standards Board's ("FASB") Accounting Standards Codification ("ASC") 320 —Investments—Debt and Equity Securities . The Company has chosen to make a fair value election pursuant to ASC 825 —Financial Instruments for its securities and, therefore, our investment securities are recorded at fair market value on the consolidated balance sheet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se investments meet the requirements to be classified as available-for-sale under ASC 320. The Company records its security purchase and sale transactions, including forward settling transactions, on a trade date basis. Realized gains and losses on securities transactions are recorded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Investment and Derivative Valuation The Company has a pricing committee responsible for establishing valuation policies and procedures, and reviewing and approving valuations during monthly pricing meetings. The pricing committee is composed of individuals from the finance and investment teams and other member of senior management. See Note 7, Fair Value Measurements , for additional details related to the fair value of the Company's assets and liabilities.</t>
  </si>
  <si>
    <t>Interest Income</t>
  </si>
  <si>
    <t xml:space="preserve">Interest Incom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 of Operations. The Company does not estimate prepayments when calculating the yield to maturity on Agency RMBS. </t>
  </si>
  <si>
    <t>Other Investments</t>
  </si>
  <si>
    <t>Other Investments CYS Insurance is a member of, and owns capital stock in, the FHLBC. As a condition of its membership in the FHLBC, CYS Insurance is required to maintain FHLBC stock, both for membership and for the level of advances from the FHLBC to CYS Insurance. The Company accounts for its investment in FHLBC stock as a cost method investment in "Other investments" in the accompanying consolidated balance sheets in accordance with ASC 325, Investments - Other . The Company periodically evaluates FHLBC stock for impairment in accordance with ASC 320 —Investments—Debt and Equity Securities . Also included in other investments is a net investment in real estate that is recorded at fair value, inclusive of $3.8 million of corresponding mortgage debt, with changes in estimated fair value recognized in the accompanying Consolidated Statements of Operations.</t>
  </si>
  <si>
    <t>Repurchase Agreements</t>
  </si>
  <si>
    <t>Repurchase Agreements and FHLBC Advances Prior to the Final Rule effective date of February 19, 2016, which precluded the Company from securing new FHLBC Advances, we entered into FHLBC Advances that may have an initial maturity of more than one year that were collateralized by the Company's Debt Securities. The Company has chosen to make a fair value election pursuant to ASC 825 —Financial Instruments for FHLBC Advances with initial terms greater than one year and, therefore, this debt is recorded at fair market value in the accompanying consolidated balance sheets. The unpaid principal balance of FHLBC Advances with initial maturities less than one year generally approximate fair value due to the short-term nature of the instruments. We price FHLBC Advances with an initial maturity greater than one year daily through a pricing service that uses a discounted cash flow model to value the debt, and we periodically validate the prices we receive through this process. Changes in the fair market value are recorded in current period earnings in the accompanying Consolidated Statements of Operations as a component of net unrealized gain (loss) on FHLBC Advances. Electing the fair value option permits the Company to record changes in the fair value of our FHLBC Advances along with that of our investments in the Consolidated Statements of Operations which, in management’s view, more appropriately reflects the results of operations for a particular reporting period as all income producing assets and liabilities are recognized in a consistent manner.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s. Repo borrowing counterparties and the FHLBC have the right to sell or repledge collateral pledged under repo borrowings and FHLBC Advances. We account for our repo borrowings as short-term indebtedness under ASC 470 —Debt; accordingly, these short-term instruments are reflected in our financial statements at their amortized cost, which approximates fair value due to their short-term nature.</t>
  </si>
  <si>
    <t>Derivative Instruments</t>
  </si>
  <si>
    <t xml:space="preserve">Derivative Instruments Included in Derivative Instruments are interest rate swaps and interest rate caps and TBA Derivatives (defined below). The Company uses interest rate swaps and caps (a "swap" or "cap", respectively)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 swap or cap, the Company makes or receives periodic payments and records unrealized gains or losses as a result of marking the swap or cap to fair value. When the Company terminates a swap or cap, we record a realized gain or loss equal to the difference between the proceeds from (or the cost of) closing the transaction and the Company's cost basis in the contract, if any. We report the periodic payments and amortization of premiums on cap contracts under swap and cap interest expense in the accompanying Consolidated Statements of Operations . Swaps involve a risk that interest rates will move contrary to the Company’s expectations, thereby increasing the Company’s payment obligation. The Company's swaps and cap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December 31, 2016 and December 31, 2015 , the Company did not anticipate non-performance by any counterparty. Should interest rates move contrary to the Company's expectations, the Company may not achieve the anticipated benefits of the interest rate swap or cap and may realize a loss. While the Company's derivative agreements generally permit netting or setting 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U.S. GAAP in both the operating and investing activities section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t>
  </si>
  <si>
    <t>Income Taxes The Company has elected to be treated as a REIT under the Code. The Company will generally not be subject to federal income tax to the extent that it distributes 90% of its taxable income, determined without regard to the deduction for dividends paid and excluding net capital gain; after application of available tax attributes, within the time limits prescribed by the Code and as long as it satisfies the ongoing REIT requirements including meeting certain asset, income and stock ownership tests.</t>
  </si>
  <si>
    <t>Leases</t>
  </si>
  <si>
    <t>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t>
  </si>
  <si>
    <t>Stock-based compensation</t>
  </si>
  <si>
    <t>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t>
  </si>
  <si>
    <t>Earnings Per Share (EPS)</t>
  </si>
  <si>
    <t>Earnings Per Share ("EPS") The Company computes basic EPS using the two-class method by dividing net income (loss), after adjusting for the impact of unvested stock awards deemed to be participating securities, by the weighted-average number of common shares outstanding, calculated excluding unvested stock awards. The Company computes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See Note 9, Earnings Per Share for EPS computations.</t>
  </si>
  <si>
    <t>Recent Accounting Pronouncements</t>
  </si>
  <si>
    <t>Recent Accounting Pronouncements The following table provides a brief description of recent accounting pronouncements that could potentially impact the Company's consolidated financial statements: Accounting Standard Description Required Date of Adoption Anticipated Effect on the Financial Statements International Swaps and Derivatives Association (ISDA) "Accounting Impact of CCP's Rulebook Changes to Financial Institutions and Corporates May 2016" On May 27, 2016, ISDA issued a whitepaper, “Accounting Impact of CCP’s Rulebook Changes to Financial Institutions and Corporates May 2016”. The purpose of this whitepaper was to consider the potential accounting impacts of certain announcements and rule changes by central clearing parties (“CCP(s)”). The Chicago Mercantile Exchange (“CME”) and LCH.Clearnet Limited (“LCH”) have made certain rulebook amendments related to the characterization of variation margin payments. On January 4, 2017, ISDA issued a confirmation letter related to its whitepaper and the corresponding discussions held with the staff of the SEC’s Office of the Chief Accountant. The letter confirms that the staff does not object to the conclusions reached in ISDA’s whitepaper. All financial statement filings for reporting periods ending after January 3, 2017. The Company is currently evaluating the impact of this white paper on the Company's consolidated financial statements. ASU 2016-15 Statement of Cash Flows (Topic 230) Classification of Certain Cash Receipts and Cash Payments ("ASU 2016-15") (a consensus of the Emerging Issues Task Force) On August 26, 2016, the FASB issued ASU 2016-15, which amends ASC 230, Statement of Cash Flow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Consequently, the FASB issued ASU 2016-15 with the intent of reducing diversity in practice with respect to certain types of cash flows. January 1, 2018 (early adoption is permitted. Entities must apply the guidance retrospectively to all periods presented but may apply it prospectively if retrospective application would be impracticable. Not expected to have a significant impact on the consolidated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to presentation of instrument-specific credit risk of liabilities accounted for under the fair value option) Not expected to have a significant impact on the consolidated financial statements. ASU 2016-09, Compensation — Stock Compensation (Topic 718): Improvements to Employee Share-Based Payment Accounting (issued March 30, 2016) The amendmen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January 1, 2017 (early adoption will be permitted in any interim or annual period for which financial statements have not yet been issued or have not been made available for issuance) This standard is not expected to change the way the Company accounts for share-based payments to employees or directors.</t>
  </si>
  <si>
    <t>Investments In Securities (Tables)</t>
  </si>
  <si>
    <t>Available-for-sale Securities</t>
  </si>
  <si>
    <t>The available-for-sale investments portfolio consisted of the following as of December 31, 2016 and December 31, 2015 (in thousands): December 31, 2016 Asset Type Amortized Cost Gross Unrealized Loss Gross Unrealized Gain Fair Value Fannie Mae Certificates Fixed Rate $ 9,505,262 $ (81,783 ) $ 36,622 $ 9,460,101 ARMs 301,029 (2,668 ) 1,571 299,932 Total Fannie Mae 9,806,291 (84,451 ) 38,193 9,760,033 Freddie Mac Certificates Fixed Rate 2,799,604 (55,624 ) 7,659 2,751,639 ARMs 50,641 (514 ) 606 50,733 Total Freddie Mac 2,850,245 (56,138 ) 8,265 2,802,372 Ginnie Mae Certificates Fixed Rate 1,856 (54 ) — 1,802 ARMs 34,390 — 448 34,838 Total Ginnie Mae 36,246 (54 ) 448 36,640 Total Agency RMBS 12,692,782 (140,643 ) 46,906 12,599,045 U.S. Treasuries 49,952 (266 ) — 49,686 Total $ 12,742,734 $ (140,909 ) $ 46,906 $ 12,648,731 December 31, 2015 Fannie Mae Certificates Fixed Rate $ 11,142,798 $ (45,018 ) $ 74,891 $ 11,172,671 ARMs 260,394 (1,859 ) 1,860 260,395 Total Fannie Mae 11,403,192 (46,877 ) 76,751 11,433,066 Freddie Mac Certificates Fixed Rate 1,379,566 (3,881 ) 11,822 1,387,507 ARMs 60,821 (727 ) 749 60,843 Total Freddie Mac 1,440,387 (4,608 ) 12,571 1,448,350 Ginnie Mae Certificates - ARMs 45,784 — 796 46,580 Total Agency RMBS 12,889,363 (51,485 ) 90,118 12,927,996 U.S. Treasuries 99,847 (136 ) — 99,711 Total $ 12,989,210 $ (51,621 ) $ 90,118 $ 13,027,707 The following table presents the gross unrealized loss and fair values of the Company's available-for-sale investments by length of time that such securities have been in a continuous unrealized loss position as of December 31, 2016 and December 31, 2015 (in thousands): Unrealized loss positions for Less than 12 Months Greater than 12 months Total As of Fair value Unrealized loss Fair value Unrealized loss Fair value Unrealized loss December 31, 2016 $ 9,264,265 $ (140,909 ) $ — $ — $ 9,264,265 $ (140,909 ) December 31, 2015 $ 6,718,658 (50,318 ) 86,300 (1,303 ) 6,804,958 (51,621 ) The following table summarizes the Company’s available-for-sale investments as of December 31, 2016 and December 31, 2015 , according to their estimated weighted-average life classifications: December 31, 2016 December 31, 2015 Fair Value Amortized Cost Fair Value Amortized Cost Less than one year $ 5,421,799 $ 5,524,456 $ 6,130,300 $ 6,160,358 Greater than one year through five years 6,415,988 6,431,065 6,647,248 6,587,664 Greater than five years through ten years 810,944 787,213 250,159 241,188 Greater than ten years — — — — Total $ 12,648,731 $ 12,742,734 13,027,707 12,989,210 The following table is a summary of our net gain (loss) from the sale of available-for-sale investments for the year ended December 31, 2016 and 2015 (in thousands): For the year ended December 31, 2016 2015 Available-for-sale investments, at cost $ 14,455,602 $ 22,085,834 Proceeds from sale of available-for-sale investments 14,475,065 22,099,486 Net realized gain (loss) on sale of available-for-sale investments 19,463 13,652 Gross gain on sale of available-for-sale investments 77,142 107,097 Gross (loss) on sale of available-for-sale investments (57,679 ) (93,445 ) Net realized gain (loss) on sale of available-for-sale investments $ 19,463 $ 13,652 The components of the carrying value of available-for-sale investments at December 31, 2016 and December 31, 2015 are presented below. The premium purchase price is generally due to the average coupon interest rates on these investments being higher than prevailing market rates and, conversely, the discount purchase price is generally due to the average coupon interest rates on these investments being lower than prevailing market rates. (in thousands) December 31, 2016 December 31, 2015 Principal balance $ 12,285,204 $ 12,526,852 Unamortized premium 458,709 462,631 Unamortized discount (1,179 ) (273 ) Gross unrealized gains 46,906 90,118 Gross unrealized losses (140,909 ) (51,621 ) Fair value $ 12,648,731 $ 13,027,707</t>
  </si>
  <si>
    <t>Derivative Instruments (Tables)</t>
  </si>
  <si>
    <t>Schedule of Interest Rate Derivatives</t>
  </si>
  <si>
    <t>The Company had the following activity in interest rate swap and cap transactions during the years ended December 31, 2016 and 2015 (in thousands): Year Ended December 31, 2016 Year Ended December 31, 2015 (1) Trade Date Transaction Notional Trade Date Transaction Notional January 2016 Terminated $ (500,000 ) January 2015 Terminated $ (400,000 ) May 2016 Terminated $ (2,200,000 ) January 2015 Opened $ 500,000 May 2016 Opened $ 1,700,000 April 2015 Terminated $ (400,000 ) September 2016 Terminated $ (500,000 ) July 2015 Terminated $ (500,000 ) Net Decrease $ (1,500,000 ) July 2015 Opened $ 750,000 August 2015 Terminated $ (500,000 ) August 2015 Opened $ 500,000 September 2015 Terminated $ (1,500,000 ) September 2015 Opened $ 1,400,000 October 2015 Terminated $ (300,000 ) October 2015 Opened $ 750,000 Net Increase $ 300,000 __________________ (1) For the year ended December 31, 2015, $1.7 billion notional of cap and $0.5 billion notional of swap contracts were novated by certain counterparties to other counterparties. There were no changes in the underlying terms of the original agreements with the Company.</t>
  </si>
  <si>
    <t>Schedule of Derivative Instruments</t>
  </si>
  <si>
    <t xml:space="preserve"> as of December 31, 2016 and December 31, 2015 (in thousands): December 31, 2016 December 31, 2015 Derivative and Other Hedging Instruments - Assets Consolidated Balance Sheets Notional Fair Value Notional Fair Value Interest Rate Swaps Derivative assets, at fair value $ 6,450,000 $ 80,608 $ 5,900,000 $ 39,435 Interest Rate Caps Derivative assets, at fair value 2,500,000 42,532 2,500,000 61,343 TBA Derivatives Derivative assets, at fair value 2,417,000 19,416 — — Total derivative assets at fair value $ 11,367,000 $ 142,556 $ 8,400,000 $ 100,778 Derivative and Other Hedging Instruments - Liabilities Consolidated Balance Sheets Notional Fair Value Notional Fair Value Interest Rate Swaps Derivative liabilities, at fair value $ — $ — $ 2,050,000 $ (14,024 ) Interest Rate Caps Derivative liabilities, at fair value — — — — TBA Derivatives Derivative liabilities, at fair value 1,870,000 (6,051 ) — — Total derivative liabilities at fair value $ 1,870,000 $ (6,051 ) $ 2,050,000 $ (14,024 ) The average notional value of the Company's TBA Derivatives during the year ended December 31, 2016 was $2.5 billion . The average notional value of the Company's swaps and caps during the year ended December 31, 2016 and 2015 was $9.5 billion and $10.2 billion , respectively. The following table presents information about the net realized and unrealized gain and loss on swaps, caps and TBA Derivatives for the years ended December 31, 2016 , 2015 and 2014 on the Company's swaps, caps and TBA Derivatives (in thousands): Gain (Loss) on Derivatives Years Ended December 31, Derivative Instrument Type Location of Gain (Loss) on Derivative Instruments 2016 2015 2014 Interest rate swaps and caps Swap and cap interest expense $ (55,798 ) $ (100,110 ) $ (90,812 ) Interest rate swaps, caps and TBA Derivatives Net realized and unrealized gain (loss) on derivative instruments (11,483 ) (54,932 ) (110,542 ) Interest rate swaps, caps and TBA Derivatives Net gain (loss) on derivative instruments $ (67,281 ) $ (155,042 ) $ (201,354 ) The swap and cap notional was $9.0 billion at December 31, 2016 compared to $10.5 billion at December 31, 2015 , and respectively 92.3% and 94.3% of our repo borrowings and FHLBC Advances at December 31, 2016 and December 31, 2015 . At December 31, 2016 and December 31, 2015 , the Company's derivative assets and liabilities (by type) are as follows (in thousands): December 31, 2016 Assets Liabilities Interest rate swap contracts $ 80,608 $ — Interest rate cap contracts 42,532 — TBA derivatives 19,416 6,051 Total derivative assets and liabilities 142,556 6,051 Derivatives not subject to a Master Netting Agreement 75,033 — Total assets and liabilities subject to a Master Netting Agreement $ 67,523 $ 6,051 December 31, 2015 Assets Liabilities Interest rate swap contracts $ 39,435 $ 14,024 Interest rate cap contracts 61,343 — Total derivative assets and liabilities 100,778 14,024 Derivatives not subject to a Master Netting Agreement 25,151 14,024 Total assets and liabilities subject to a Master Netting Agreement $ 75,627 $ — Below is a summary of the Company's assets subject to offsetting provisions (in thousands): Gross Amounts Not Offset in the Consolidated Balance Sheet As of Description Amounts of Assets Presented in the Consolidated Balance Sheets Instruments Available for Offset Collateral Received (1) Net Amount (2) December 31, 2016 Derivative assets $ 67,523 $ 3,145 $ 49,801 $ 14,577 December 31, 2015 Derivative assets 75,627 — 59,907 15,720 _________________ (1) Collateral consists of Agency RMBS, U.S. Treasuries and Cash and cash equivalents. Excess collateral received is not shown for financial reporting purposes. (2) Net amount represents the amount receivable (in the case of assets) and payable (in the case of liabilities) to the counterparty in the event of default. Below is a summary of the Company's liabilities subject to offsetting provisions (in thousands): Gross Amounts Not Offset in the Consolidated Balance Sheet As of Description Amounts of Liabilities Presented in the Consolidated Balance Sheet Instruments Available for Offset Collateral Pledged (1) Net Amount (2) December 31, 2016 Derivative liabilities $ 6,051 $ 3,145 $ 2,906 $ — December 31, 2016 Repurchase agreements and FHLBC Advances 9,691,544 — 9,691,544 — December 31, 2015 Derivative liabilities — — — — December 31, 2015 Repurchase agreements and FHLBC Advances 11,086,477 42,003 11,044,474 — _________________ (1) Collateral consists of Agency RMBS, U.S. Treasuries and Cash and cash equivalents. Excess collateral pledged is not shown for financial reporting purposes. (2) Net amount represents the amount receivable (in the case of assets) and payable (in the case of liabilities) to the counterparty in the event of default.</t>
  </si>
  <si>
    <t>Repurchase Agreements and FHLBC Advances (Tables)</t>
  </si>
  <si>
    <t>Schedule Of Company's Borrowings</t>
  </si>
  <si>
    <t>Certain information with respect to the Company's repo borrowings and FHLBC Advances outstanding principal at the balance sheet dates is summarized in the table below. (in thousands) December 31, 2016 December 31, 2015 Outstanding repurchase agreements $ 9,691,544 $ 8,987,776 Outstanding FHLBC Advances $ — $ 2,100,000 Interest accrued thereon $ 16,170 $ 7,383 Weighted-average borrowing rate 0.89 % 0.54 % Weighted-average remaining maturity (in days) 53.3 61.4 Fair value of pledged collateral (1) $ 10,198,641 $ 11,548,930 __________________ (1) Collateral for repo borrowings and FHLBC Advances consists of Agency RMBS and U.S. Treasuries.</t>
  </si>
  <si>
    <t>Transfer of Certain Financial Assets Accounted for as Secured Borrowings [Table Text Block]</t>
  </si>
  <si>
    <t>The following table presents the remaining contractual maturity of the repo borrowings and FHLBC Advances by collateral type as of December 31, 2016 and December 31, 2015 (in thousands): Remaining contractual maturity December 31, 2016 Up to 30 days 30-90 days Greater than 90 days Total Agency RMBS $ 4,113,286 $ 3,694,937 $ 1,883,321 $ 9,691,544 U.S. Treasuries — — — — Total $ 4,113,286 $ 3,694,937 $ 1,883,321 $ 9,691,544 December 31, 2015 Agency RMBS $ 7,579,885 $ 2,235,246 $ 924,394 $ 10,739,525 U.S. Treasuries 348,251 — — 348,251 Total $ 7,928,136 $ 2,235,246 $ 924,394 $ 11,087,776</t>
  </si>
  <si>
    <t>Pledged Assets (Tables)</t>
  </si>
  <si>
    <t>Assets Pledged to Counterparties</t>
  </si>
  <si>
    <t>The following tables summarize our assets pledged as collateral under our repo borrowings, FHLBC Advances and derivative instruments by type, including securities pledged related to securities purchased or sold but not yet settled, as of December 31, 2016 and December 31, 2015 (in thousands): December 31, 2016 Asset Type Repurchase Agreements Derivative Instruments Forward Settling Trades (TBAs) (1) Total Agency RMBS - fair value $ 10,197,244 $ 33,311 $ 2,610 $ 10,233,165 U.S. Treasuries - fair value 1,398 45,730 — 47,128 Accrued interest on pledged securities 27,730 87 7 27,824 Cash — 600 — 600 Total $ 10,226,372 $ 79,728 $ 2,617 $ 10,308,717 December 31, 2015 Asset Type Repurchase Agreements and FHLBC Advances Derivative Instruments Forward Settling Trades (TBAs) Total Agency RMBS - fair value $ 11,547,098 $ 37,657 $ 2,259 $ 11,587,014 U.S. Treasuries - fair value 1,832 13,054 — 14,886 Accrued interest on pledged securities 30,890 196 5 31,091 Cash — 21,751 — 21,751 Total $ 11,579,820 $ 72,658 $ 2,264 $ 11,654,742 __________________ (1) Excludes forward settling transactions classified as TBA Derivatives which are included in derivative instruments effective January 1, 2016.</t>
  </si>
  <si>
    <t>Assets Pledged from Counterparties</t>
  </si>
  <si>
    <t>As of December 31, 2016 and December 31, 2015 , we also had assets pledged to us as collateral under our repurchase agreements, derivative instruments and forward settling trades summarized in the tables below (in thousands): December 31, 2016 Assets Pledged to CYS Repurchase Agreements Derivative Instruments Forward Settling Trades (TBAs) (1) Total Agency RMBS - fair value $ — $ 3,016 $ 1,293 $ 4,309 U.S. Treasuries - fair value — 29,937 — 29,937 Accrued interest on pledged securities — 1,788 4 1,792 Cash — 90,779 724 91,503 Total $ — $ 125,520 $ 2,021 $ 127,541 December 31, 2015 Assets Pledged to CYS Repurchase Agreements and FHLBC Advances Derivative Instruments Forward Settling Trades (TBAs) Total Agency RMBS - fair value $ — $ — $ — $ — U.S. Treasuries - fair value — 44,143 — 44,143 Accrued interest on pledged securities — 209 — 209 Cash — 18,534 — 18,534 Total $ — $ 62,886 $ — $ 62,886 __________________ (1) Excludes forward settling transactions classified as TBA Derivatives which are included in derivative instruments effective January 1, 2016.</t>
  </si>
  <si>
    <t>Fair Value Measurements (Tables)</t>
  </si>
  <si>
    <t>Schedule of Fair Value, Assets and Liabilities Measured on Recurring Basis</t>
  </si>
  <si>
    <t>The following tables summarize the Company's assets and liabilities that are measured at fair value on a recurring basis as of December 31, 2016 and December 31, 2015 (in thousands): December 31, 2016 Fair Value Measurements Using Level 1 Level 2 Level 3 Total Assets Agency RMBS $ — $ 12,599,045 $ — $ 12,599,045 U.S. Treasuries 49,686 — — 49,686 Derivative assets — 142,556 — 142,556 Other investments — — 8,025 8,025 Total $ 49,686 $ 12,741,601 $ 8,025 $ 12,799,312 Liabilities FHLBC Advances — — — — Derivative liabilities — 6,051 — 6,051 $ — $ 6,051 $ — $ 6,051 December 31, 2015 Fair Value Measurements Using Level 1 Level 2 Level 3 Total Assets Agency RMBS $ — $ 12,927,996 $ — $ 12,927,996 U.S. Treasuries 99,711 — — 99,711 Derivative assets — 100,778 — 100,778 Other investments — — 8,025 8,025 Total $ 99,711 $ 13,028,774 $ 8,025 $ 13,136,510 Liabilities FHLBC Advances — 423,701 — 423,701 Derivative liabilities — 14,024 — 14,024 $ — $ 437,725 $ — $ 437,725</t>
  </si>
  <si>
    <t>Fair Value, Assets Measured on Recurring Basis, Unobservable Input Reconciliation</t>
  </si>
  <si>
    <t>(In thousands) Years Ended December 31, Other investments 2016 2015 Beginning balance Level 3 assets $ 8,025 $ 8,025 Cash payments recorded as a reduction of cost basis — — Change in net unrealized gain (loss) — — Gross purchases — — Gross sales — — Net gain (loss) on sales — — Transfers into (out of) Level 3 — — Ending balance Level 3 assets $ 8,025 $ 8,025</t>
  </si>
  <si>
    <t>Stockholders' Equity (Tables)</t>
  </si>
  <si>
    <t>Common Stock Transactions</t>
  </si>
  <si>
    <t>The Company's common and preferred stock transactions during the years ended December 31, 2016 and 2015 are as follows (in thousands): 2016 2015 Common stock Shares Amount Shares Amount Common shares sold in public offerings or issued as restricted common stock 398 $ 6 503 $ — Shares repurchased or canceled (703 ) (5,516 ) (10,614 ) (87,944 ) Net increase (decrease) (305 ) $ (5,510 ) (10,111 ) $ (87,944 )</t>
  </si>
  <si>
    <t>Earnings Per Share (Tables)</t>
  </si>
  <si>
    <t>Schedule Of Computation Of Basic And Diluted Earnings Per Share</t>
  </si>
  <si>
    <t>Components of the computation of basic and diluted EPS under the two-class method were as follows (in thousands, except per share numbers): Years Ended December 31, 2016 2015 2014 Net income (loss) $ 16,391 $ (4,765 ) $ 425,609 Less dividend on preferred shares (20,812 ) (20,813 ) (20,812 ) Net income (loss) available to common stockholders (4,421 ) (25,578 ) 404,797 Less dividends paid: Common shares (151,918 ) (169,896 ) (199,647 ) Unvested shares (1,042 ) (1,157 ) (1,200 ) Undistributed earnings (loss) $ (157,381 ) $ (196,631 ) $ 203,950 Basic weighted-average shares outstanding: Common shares 150,494 155,659 160,991 Basic earnings (loss) per common share: Distributed earnings $ 1.01 $ 1.09 $ 1.24 Undistributed earnings (1.05 ) (1.26 ) 1.26 Basic earnings (loss) per common share $ (0.04 ) $ (0.17 ) $ 2.50 Diluted weighted-average shares outstanding: Common shares 150,494 155,659 160,991 Net effect of dilutive warrants (1) — — — 150,494 155,659 160,991 Diluted earnings (loss) per common share: Distributed earnings $ 1.01 $ 1.09 $ 1.24 Undistributed earnings (1.05 ) (1.26 ) 1.26 Diluted earnings (loss) per common share $ (0.04 ) $ (0.17 ) $ 2.50 __________________ (1) For the years ended December 31, 2016 , 2015 and 2014 , the Company had an aggregate of zero , 131,088 and 131,088 stock options outstanding, respectively, with a weighted-average exercise price of $30.00 that were not included in the calculation of EPS as they were out of the money.</t>
  </si>
  <si>
    <t>Share-based Compensation (Tables)</t>
  </si>
  <si>
    <t>Disclosure of Share-based Compensation Arrangements by Share-based Payment Award [Table Text Block]</t>
  </si>
  <si>
    <t>The following table summarizes restricted common stock transactions for the years ended December 31, 2016 , 2015 and 2014 : Years ended December 31, 2014, 2015 and 2016 Officers and Employees (1) Directors Total Unvested Restricted Common Stock as of December 31, 2013 719,627 44,765 764,392 Granted (Weighted-average grant date fair value $8.54) 374,634 64,781 439,415 Canceled/Forfeited (67,102 ) — (67,102 ) Vested (206,360 ) (90,244 ) (296,604 ) Unvested Restricted Common Stock as of December 31, 2014 820,799 19,302 840,101 Granted (Weighted-average grant date fair value $8.66) 417,415 86,081 503,496 Canceled/Forfeited (21,800 ) — (21,800 ) Vested (240,685 ) (82,623 ) (323,308 ) Unvested Restricted Common Stock as of December 31, 2015 975,729 22,760 998,489 Granted (Weighted-average grant date fair value $7.64) 312,853 84,600 397,453 Canceled/Forfeited — — — Vested (292,908 ) (87,936 ) (380,844 ) Unvested Restricted Common Stock as of December 31, 2016 995,674 19,424 1,015,098 ______________ (1) Include grants to the Company's executive officers and certain officers and employees of its external manager prior to September 1, 2011.</t>
  </si>
  <si>
    <t>Schedule of Share-based Compensation, Restricted Stock and Restricted Stock Units Activity [Table Text Block]</t>
  </si>
  <si>
    <t>The components of share-based compensation expense for each period were as follows (in thousands): Year ended December 31, 2016 2015 2014 Restricted shares granted to officers and employees (1) $ 3,314 $ 3,320 $ 3,811 Restricted shares granted to certain directors 681 701 703 Total share-based compensation expense $ 3,995 $ 4,021 $ 4,514 _________ (1) Includes grants to certain officers and employees of the Company's external manager prior to September 1, 2011.</t>
  </si>
  <si>
    <t>Income Taxes (Federal Tax Cost and the Tax Basis Components) (Tables)</t>
  </si>
  <si>
    <t>Federal Tax Cost and the Tax Basis Components [Abstract]</t>
  </si>
  <si>
    <t>Summary of Operating Loss Carryforwards [Table Text Block]</t>
  </si>
  <si>
    <t>The estimated federal tax cost and the tax basis components of distributable earnings were as follows (in thousands): December 31, 2016 Cost of investments $ 12,427,482 Gross gain $ 61,000 Gross loss (140,560 ) Net unrealized gain (loss) $ (79,560 ) Undistributed ordinary income $ — Capital loss carryforwards $ 465,786</t>
  </si>
  <si>
    <t>Summary of Tax Credit Carryforwards [Table Text Block]</t>
  </si>
  <si>
    <t>As of December 31, 2016 , the Company's estimated capital loss carryforwards available to offset future realized gains are subject to current and future limitations in accordance with Code section 382 and expire as follows (in thousands): December 31, 2018 456,259 December 31, 2021 9,527 Total $ 465,786</t>
  </si>
  <si>
    <t>Commitments and Contingencies (Rental Payments) (Tables)</t>
  </si>
  <si>
    <t>Schedule of Future Minimum Rental Payments for Operating Leases [Table Text Block]</t>
  </si>
  <si>
    <t>The following table details the company's operating lease payments (in thousands): Years Ending December 31, Lease Commitments 2017 353 2018 363 2019 373 2020 383 2021 393 Thereafter 606 $ 2,471</t>
  </si>
  <si>
    <t>Summary of Quarterly Results of Operations (Unaudited) (Tables)</t>
  </si>
  <si>
    <t>Schedule of Quarterly Financial Information</t>
  </si>
  <si>
    <t xml:space="preserve"> Three Months Ended (in thousands except per share numbers) December 31, 2016 September 30, 2016 June 30, 2016 March 31, 2016 Total interest income $ 68,568 $ 69,661 $ 74,857 $ 81,451 Total interest expense 20,168 17,479 18,687 17,945 Net interest income 48,400 52,182 56,170 63,506 Other income (loss): Net realized gain (loss) on investments (36,253 ) 18,155 36,359 1,202 Net unrealized gain (loss) on investments (287,161 ) (36,540 ) 28,915 162,286 Net unrealized gain (loss) on FHLBC Advances — — (448 ) (851 ) Other income 203 308 387 463 Net realized and unrealized gain (loss) on investments, FHLBC Advances and other income (323,211 ) (18,077 ) 65,213 163,100 Swap and cap interest expense (10,128 ) (12,493 ) (14,779 ) (18,398 ) Net realized and unrealized gain (loss) on derivative instruments 109,951 63,625 (44,535 ) (140,524 ) Net gain (loss) on derivative instruments $ 99,823 $ 51,132 $ (59,314 ) $ (158,922 ) Total other income (loss) $ (223,388 ) $ 33,055 $ 5,899 $ 4,178 Total expenses 5,172 6,227 5,859 6,353 Net income (loss) (180,160 ) 79,010 56,210 61,331 Dividend on preferred shares (5,203 ) (5,203 ) (5,203 ) (5,203 ) Net income (loss) available to common stockholders $ (185,363 ) $ 73,807 $ 51,007 $ 56,128 Net income (loss) per common share basic &amp; diluted $ (1.23 ) $ 0.49 $ 0.34 $ 0.37 Three Months Ended (in thousands except per share numbers) December 31, 2015 September 30, 2015 June 30, 2015 March 31, 2015 Total interest income $ 85,831 $ 83,982 $ 80,532 $ 80,850 Total interest expense 13,964 12,261 10,262 9,642 Net interest income 71,867 71,721 70,270 71,208 Other income (loss): Net realized gain (loss) on investments (3,704 ) (10,332 ) 9,435 18,253 Net unrealized gain (loss) on investments (134,708 ) 106,154 (176,899 ) 75,689 Net unrealized gain (loss) on FHLBC Advances 2,036 (726 ) (11 ) — Other income 409 300 118 40 Net realized and unrealized gain (loss) on derivative instruments $ (135,967 ) $ 95,396 $ (167,357 ) $ 93,982 Swap and cap interest expense (22,969 ) (24,681 ) (24,992 ) (27,468 ) Net realized and unrealized gain (loss) on derivative instruments 91,986 (100,597 ) 31,047 (77,368 ) Net gain (loss) on derivative instruments $ 69,017 $ (125,278 ) $ 6,055 $ (104,836 ) Total other income (loss) $ (66,950 ) $ (29,882 ) $ (161,302 ) $ (10,854 ) Total expenses 3,269 5,812 6,005 5,757 Net income (loss) 1,648 36,027 (97,037 ) 54,597 Dividend on preferred shares (5,204 ) (5,203 ) (5,203 ) (5,203 ) Net income (loss) available to common stockholders $ (3,556 ) $ 30,824 $ (102,240 ) $ 49,394 Net income (loss) per common share basic &amp; diluted $ (0.02 ) $ 0.20 $ (0.66 ) $ 0.31</t>
  </si>
  <si>
    <t>Organization Organization (Details)</t>
  </si>
  <si>
    <t>Dec. 31, 2016$ / shares</t>
  </si>
  <si>
    <t>Series A Cumulative Redeemable Preferred Stock, liquidation preference per share</t>
  </si>
  <si>
    <t>Series B Cumulative Redeemable Preferred Stock, liquidation preference per share</t>
  </si>
  <si>
    <t>Significant Accounting Policies (Details) $ in Millions</t>
  </si>
  <si>
    <t>Significant Accounting Policies [Line Items]</t>
  </si>
  <si>
    <t>Net investment in real estate</t>
  </si>
  <si>
    <t>Percentage of REIT taxable income that must be distributed to stockholders</t>
  </si>
  <si>
    <t>90.00%</t>
  </si>
  <si>
    <t>Investments In Securities Fair Value (Details) - USD ($) $ in Thousands</t>
  </si>
  <si>
    <t>Derivative [Line Items]</t>
  </si>
  <si>
    <t>Fair Value</t>
  </si>
  <si>
    <t>Fannie Mae Certificates</t>
  </si>
  <si>
    <t>Amortized Cost</t>
  </si>
  <si>
    <t>Gross Unrealized Loss</t>
  </si>
  <si>
    <t>Gross Unrealized Gain</t>
  </si>
  <si>
    <t>Fannie Mae Certificates | Fixed Rate</t>
  </si>
  <si>
    <t>Fannie Mae Certificates | ARMs</t>
  </si>
  <si>
    <t>Freddie Mac Certificates</t>
  </si>
  <si>
    <t>Freddie Mac Certificates | Fixed Rate</t>
  </si>
  <si>
    <t>Freddie Mac Certificates | ARMs</t>
  </si>
  <si>
    <t>Ginnie Mae Certificates</t>
  </si>
  <si>
    <t>Ginnie Mae Certificates | Fixed Rate</t>
  </si>
  <si>
    <t>Ginnie Mae Certificates | ARMs</t>
  </si>
  <si>
    <t>Investments In Securities Unrealized Loss Positions (Details) - USD ($) $ in Thousands</t>
  </si>
  <si>
    <t>Fair Value, Less than 12 Months</t>
  </si>
  <si>
    <t>Unrealized loss, Less than 12 Months</t>
  </si>
  <si>
    <t>Fair value, Greater than 12 months</t>
  </si>
  <si>
    <t>Unrealized loss, Greater than 12 months</t>
  </si>
  <si>
    <t>Fair value, Total</t>
  </si>
  <si>
    <t>Unrealized loss, Total</t>
  </si>
  <si>
    <t>Investments In Securities Available-for-Sale Investments (Details) - USD ($) $ in Thousands</t>
  </si>
  <si>
    <t>Available-for-sale investments, at cost</t>
  </si>
  <si>
    <t>Net realized gain (loss) on sale of available-for-sale investments</t>
  </si>
  <si>
    <t>Gross gain on sale of available-for-sale investments</t>
  </si>
  <si>
    <t>Gross (loss) on sale of available-for-sale investments</t>
  </si>
  <si>
    <t>Investments In Securities Carrying Value of Available-for-sale Securities (Details) - USD ($) $ in Thousands</t>
  </si>
  <si>
    <t>Principal balance</t>
  </si>
  <si>
    <t>Unamortized premium</t>
  </si>
  <si>
    <t>Unamortized discount</t>
  </si>
  <si>
    <t>Gross unrealized gains</t>
  </si>
  <si>
    <t>Gross unrealized losses</t>
  </si>
  <si>
    <t>Fair value</t>
  </si>
  <si>
    <t>Investments In Securities Narrative (Details)</t>
  </si>
  <si>
    <t>Weighted average coupon on Agency RMBS</t>
  </si>
  <si>
    <t>3.37%</t>
  </si>
  <si>
    <t>3.41%</t>
  </si>
  <si>
    <t>Weighted average coupon interest rate on U.S. Treasuries</t>
  </si>
  <si>
    <t>0.63%</t>
  </si>
  <si>
    <t>0.88%</t>
  </si>
  <si>
    <t>Agency RMBS Maturity Years</t>
  </si>
  <si>
    <t>30 years</t>
  </si>
  <si>
    <t>Agency RMBS Maturity Date Min</t>
  </si>
  <si>
    <t>Agency RMBS Maturity Date Max</t>
  </si>
  <si>
    <t>Agency RMBS Contractual Maturity</t>
  </si>
  <si>
    <t>U.S. Treasury Securities Maturity Date Max</t>
  </si>
  <si>
    <t>Investments In Securities Available-for-sale securities by maturity (Details) - USD ($) $ in Thousands</t>
  </si>
  <si>
    <t>Less than one year</t>
  </si>
  <si>
    <t>Greater than one year through five years</t>
  </si>
  <si>
    <t>Greater than five years through ten years</t>
  </si>
  <si>
    <t>Greater than ten years</t>
  </si>
  <si>
    <t>Derivative Instruments Narrative (Details) - USD ($) $ in Millions</t>
  </si>
  <si>
    <t>Trading Securities Pledged as Collateral</t>
  </si>
  <si>
    <t>Derivative, Collateral, Obligation to Return Cash</t>
  </si>
  <si>
    <t>Securities Received as Collateral</t>
  </si>
  <si>
    <t>SwapandCapNotional</t>
  </si>
  <si>
    <t>SwapandCapNotionalasPercentageofRepoBorrowings</t>
  </si>
  <si>
    <t>92.30%</t>
  </si>
  <si>
    <t>94.30%</t>
  </si>
  <si>
    <t>Not Designated as Hedging Instrument [Member]</t>
  </si>
  <si>
    <t>TBA Derivatives [Member] | Weighted Average [Member]</t>
  </si>
  <si>
    <t>Notional amount</t>
  </si>
  <si>
    <t>Interest Rate Swaps and Caps [Member] | Weighted Average [Member]</t>
  </si>
  <si>
    <t>Derivative Instruments Interest Rate (Details) - USD ($) $ in Thousands</t>
  </si>
  <si>
    <t>DerivativeNotionalTransactions</t>
  </si>
  <si>
    <t>Interest Rate Cap [Member]</t>
  </si>
  <si>
    <t>Derivatives, Notional Amount, Novated</t>
  </si>
  <si>
    <t>Interest Rate Swap [Member]</t>
  </si>
  <si>
    <t>February 2014, Closed</t>
  </si>
  <si>
    <t>Trade Date Of Interest Rate Swap And Cap Contracts</t>
  </si>
  <si>
    <t>April 2014, Terminated</t>
  </si>
  <si>
    <t>April 2014, Opened</t>
  </si>
  <si>
    <t>May 2014, Terminated</t>
  </si>
  <si>
    <t>May 2014, Opened</t>
  </si>
  <si>
    <t>Net Decrease</t>
  </si>
  <si>
    <t>June 2014, Terminated</t>
  </si>
  <si>
    <t>June 2014, Opened</t>
  </si>
  <si>
    <t>July 2014, Opened</t>
  </si>
  <si>
    <t>October 2014, Opened</t>
  </si>
  <si>
    <t>October 2014, Terminated</t>
  </si>
  <si>
    <t>December 2014, Opened</t>
  </si>
  <si>
    <t>Short [Member]</t>
  </si>
  <si>
    <t>January Two Thousand Sixteen Terminated [Member] | Short [Member]</t>
  </si>
  <si>
    <t>May Two Thousand Sixteen Terminated [Member] | Short [Member]</t>
  </si>
  <si>
    <t>May Two Thousand Sixteen Opened [Member] | Long [Member]</t>
  </si>
  <si>
    <t>September Two Thousand Sixteen Terminated [Member] | Short [Member]</t>
  </si>
  <si>
    <t>Derivative Instruments Derivatives and Other Hedging Instruments- Assets (Details) - USD ($) $ in Thousands</t>
  </si>
  <si>
    <t>Derivative Assets [Member]</t>
  </si>
  <si>
    <t>Derivatives, Fair Value [Line Items]</t>
  </si>
  <si>
    <t>Derivative Asset, Notional Amount</t>
  </si>
  <si>
    <t>Derivative Asset, Fair Value, Gross Asset</t>
  </si>
  <si>
    <t>Derivative Liabilities [Member]</t>
  </si>
  <si>
    <t>Derivative Liability, Notional Amount</t>
  </si>
  <si>
    <t>Derivative Liability, Fair Value, Gross Liability</t>
  </si>
  <si>
    <t>Interest Rate Swap [Member] | Derivative Assets [Member]</t>
  </si>
  <si>
    <t>Interest Rate Swap [Member] | Derivative Liabilities [Member]</t>
  </si>
  <si>
    <t>Interest Rate Cap [Member] | Derivative Assets [Member]</t>
  </si>
  <si>
    <t>Interest Rate Cap [Member] | Derivative Liabilities [Member]</t>
  </si>
  <si>
    <t>TBA Derivatives [Member] | Derivative Assets [Member]</t>
  </si>
  <si>
    <t>TBA Derivatives [Member] | Derivative Liabilities [Member]</t>
  </si>
  <si>
    <t>Derivative Instruments Location of Gain or (Loss) (Details) - USD ($) $ in Thousands</t>
  </si>
  <si>
    <t>3 Months Ended</t>
  </si>
  <si>
    <t>Sep. 30, 2016</t>
  </si>
  <si>
    <t>Mar. 31, 2016</t>
  </si>
  <si>
    <t>Sep. 30, 2015</t>
  </si>
  <si>
    <t>Jun. 30, 2015</t>
  </si>
  <si>
    <t>Mar. 31, 2015</t>
  </si>
  <si>
    <t>Repurchase Agreements and FHLBC Advances (Schedule Of Company's Borrowings) (Details) $ in Thousands</t>
  </si>
  <si>
    <t>Dec. 31, 2016USD ($)d</t>
  </si>
  <si>
    <t>Dec. 31, 2015USD ($)d</t>
  </si>
  <si>
    <t>Repurchase Agreement Counterparty and FHLBC Advances, Amount at Risk, Percent of Stockholders' Equity</t>
  </si>
  <si>
    <t>2.60%</t>
  </si>
  <si>
    <t>2.30%</t>
  </si>
  <si>
    <t>Interest accrued thereon</t>
  </si>
  <si>
    <t>Weighted average borrowing rate</t>
  </si>
  <si>
    <t>0.89%</t>
  </si>
  <si>
    <t>0.54%</t>
  </si>
  <si>
    <t>Weighted average remaining maturity (in days) | d</t>
  </si>
  <si>
    <t>Fair value of the collateral</t>
  </si>
  <si>
    <t>Long-term FHLBC advances</t>
  </si>
  <si>
    <t>Accrued interest on federal home loan bank advances with initial term over one year</t>
  </si>
  <si>
    <t>FHLBC stock</t>
  </si>
  <si>
    <t>Repurchase Agreements and FHLBC Advances (Remaining Contractual Maturity of the Repurchase Agreements and Short-term FHLB Advances) (Details) - USD ($) $ in Thousands</t>
  </si>
  <si>
    <t>Transfer of Certain Financial Assets Accounted for as Secured Borrowings [Line Items]</t>
  </si>
  <si>
    <t>Collateral for repurchase agreements and short-term FHLBC advances</t>
  </si>
  <si>
    <t>Up to 30 days</t>
  </si>
  <si>
    <t>30-90 days</t>
  </si>
  <si>
    <t>Greater than 90 days</t>
  </si>
  <si>
    <t>Agency RMBS | Up to 30 days</t>
  </si>
  <si>
    <t>Agency RMBS | 30-90 days</t>
  </si>
  <si>
    <t>Agency RMBS | Greater than 90 days</t>
  </si>
  <si>
    <t>U.S. Treasuries | Up to 30 days</t>
  </si>
  <si>
    <t>U.S. Treasuries | 30-90 days</t>
  </si>
  <si>
    <t>U.S. Treasuries | Greater than 90 days</t>
  </si>
  <si>
    <t>Pledged Assets (Details) - USD ($) $ in Thousands</t>
  </si>
  <si>
    <t>Interest Rate Swap and Cap Agreement Counterparty, Excluding Centrally Cleared Swaps, Amount at Risk, Percent of Stockholders' Equity (less than)</t>
  </si>
  <si>
    <t>0.20%</t>
  </si>
  <si>
    <t>0.50%</t>
  </si>
  <si>
    <t>Collateral pledged to company</t>
  </si>
  <si>
    <t>Collateral pledged to counterparties</t>
  </si>
  <si>
    <t>Minimum [Member]</t>
  </si>
  <si>
    <t>Haircuts on Securities, Percent</t>
  </si>
  <si>
    <t>2.00%</t>
  </si>
  <si>
    <t>Maximum [Member]</t>
  </si>
  <si>
    <t>7.00%</t>
  </si>
  <si>
    <t>Residential Mortgage Backed Securities and US Treasury Securities</t>
  </si>
  <si>
    <t>Pledged Assets (Assets Pledged to Counterparties) (Details) - USD ($) $ in Thousands</t>
  </si>
  <si>
    <t>Schedule of Investments [Line Items]</t>
  </si>
  <si>
    <t>Pledged Assets Separately Reported, Pledged as Collateral to Counterparties, at Fair Value</t>
  </si>
  <si>
    <t>Pledged Assets Separately Reported, Pledged as Collateral from Counterparties, at Fair Value</t>
  </si>
  <si>
    <t>Accrued Interest on Pledged Securities [Member]</t>
  </si>
  <si>
    <t>Cash [Member]</t>
  </si>
  <si>
    <t>Repurchase Agreements [Member]</t>
  </si>
  <si>
    <t>Repurchase Agreements [Member] | Agency RMBS</t>
  </si>
  <si>
    <t>Repurchase Agreements [Member] | U.S. Treasuries</t>
  </si>
  <si>
    <t>Repurchase Agreements [Member] | Accrued Interest on Pledged Securities [Member]</t>
  </si>
  <si>
    <t>Repurchase Agreements [Member] | Cash [Member]</t>
  </si>
  <si>
    <t>Derivative [Member]</t>
  </si>
  <si>
    <t>Derivative [Member] | Agency RMBS</t>
  </si>
  <si>
    <t>Derivative [Member] | U.S. Treasuries</t>
  </si>
  <si>
    <t>Derivative [Member] | Accrued Interest on Pledged Securities [Member]</t>
  </si>
  <si>
    <t>Derivative [Member] | Cash [Member]</t>
  </si>
  <si>
    <t>Forward Settling Trades [Member]</t>
  </si>
  <si>
    <t>Forward Settling Trades [Member] | Agency RMBS</t>
  </si>
  <si>
    <t>Forward Settling Trades [Member] | U.S. Treasuries</t>
  </si>
  <si>
    <t>Forward Settling Trades [Member] | Accrued Interest on Pledged Securities [Member]</t>
  </si>
  <si>
    <t>Forward Settling Trades [Member] | Cash [Member]</t>
  </si>
  <si>
    <t>(1)Excludes forward settling transactions classified as TBA Derivatives which are included in derivative instruments effective January 1, 2016.</t>
  </si>
  <si>
    <t>Pledged Assets (Assets Pledged from Counterparties ) (Details) - USD ($) $ in Thousands</t>
  </si>
  <si>
    <t>Pledged Assets (Derivatives) (Details) - USD ($) $ in Thousands</t>
  </si>
  <si>
    <t>Derivative Asset, Current</t>
  </si>
  <si>
    <t>Interest rate cap, asset position</t>
  </si>
  <si>
    <t>Derivative Asset, Not Subject to Master Netting Arrangement</t>
  </si>
  <si>
    <t>DerivativeAssetSubjectToMasterNettingArrangement</t>
  </si>
  <si>
    <t>NetDerivativeLiability</t>
  </si>
  <si>
    <t>Derivative Liability, Current</t>
  </si>
  <si>
    <t>Interest rate cap, liability position</t>
  </si>
  <si>
    <t>Derivative Liability, Not Subject to Master Netting Arrangement</t>
  </si>
  <si>
    <t>DerivativeLiabilitySubjectToMasterNettingArrangement</t>
  </si>
  <si>
    <t>TBA Derivatives [Member]</t>
  </si>
  <si>
    <t>Derivative Asset, Fair Value, Gross Asset Including Not Subject to Master Netting Arrangement</t>
  </si>
  <si>
    <t>Derivative Liability, Fair Value, Gross Liability Including Not Subject to Master Netting Arrangement</t>
  </si>
  <si>
    <t>Pledged Assets (Offsetting Assets) (Details) - USD ($) $ in Thousands</t>
  </si>
  <si>
    <t>InstrumentsAvailableToOffsetDerivativeLiability</t>
  </si>
  <si>
    <t>Derivative Liability, Fair Value, Amount Not Offset Against Collateral</t>
  </si>
  <si>
    <t>Fair Value of Securities Received as Collateral that Have Been Resold or Repledged</t>
  </si>
  <si>
    <t>Derivative Asset, Fair Value, Amount Offset Against Collateral</t>
  </si>
  <si>
    <t>Pledged Assets (Offsetting Liabilities) (Details) - USD ($) $ in Thousands</t>
  </si>
  <si>
    <t>RepurchaseagreementsandFederalHomeLoanBankAdvances</t>
  </si>
  <si>
    <t>Securities Sold under Agreements to Repurchase and FHLBC Advances, Not Offset, Policy Election Deduction</t>
  </si>
  <si>
    <t>Securities Sold under Agreements to Repurchase and FHLBC Advances, Right to Reclaim Securities and Cash</t>
  </si>
  <si>
    <t>Securities Sold under Agreements to Repurchase and FHLBC Advances, Offset Against Collateral, Net of Not Subject to Master Netting Arrangement, Policy Election</t>
  </si>
  <si>
    <t>Derivative Liability, Fair Value of Collateral</t>
  </si>
  <si>
    <t>Derivative Liability, Fair Value, Amount Offset Against Collateral</t>
  </si>
  <si>
    <t>Fair Value Measurements (Details) - USD ($) $ in Thousands</t>
  </si>
  <si>
    <t>Derivative liabilities</t>
  </si>
  <si>
    <t>Liabilities, Fair Value Disclosure, Recurring</t>
  </si>
  <si>
    <t>Fair Value Measurements Level 3 Investments (Details) - USD ($) $ in Thousands</t>
  </si>
  <si>
    <t>Unobservable input capitalization rate min</t>
  </si>
  <si>
    <t>4.00%</t>
  </si>
  <si>
    <t>4.90%</t>
  </si>
  <si>
    <t>Beginning balance Level 3 assets</t>
  </si>
  <si>
    <t>Cash payments recorded as a reduction of cost basis</t>
  </si>
  <si>
    <t>Change in net unrealized gain (loss)</t>
  </si>
  <si>
    <t>Gross purchases</t>
  </si>
  <si>
    <t>Gross sales</t>
  </si>
  <si>
    <t>Net gain (loss) on sales</t>
  </si>
  <si>
    <t>Transfers into (out of) Level 3</t>
  </si>
  <si>
    <t>Ending balance Level 3 assets</t>
  </si>
  <si>
    <t>Stockholders' Equity (Details) - USD ($)</t>
  </si>
  <si>
    <t>6 Months Ended</t>
  </si>
  <si>
    <t>Jun. 30, 2014</t>
  </si>
  <si>
    <t>Jul. 21, 2014</t>
  </si>
  <si>
    <t>Nov. 15, 2012</t>
  </si>
  <si>
    <t>Jun. 07, 2011</t>
  </si>
  <si>
    <t>Schedule of Capitalization, Equity [Line Items]</t>
  </si>
  <si>
    <t>Series A Cumulative Redeemable Preferred Stock, shares authorized</t>
  </si>
  <si>
    <t>Preferred stock, shares outstanding</t>
  </si>
  <si>
    <t>Series B Cumulative Redeemable Preferred Stock, Value Issued</t>
  </si>
  <si>
    <t>Preferred Stock B, Dividend Rate, Percentage</t>
  </si>
  <si>
    <t>Shares issued under DSPP (in shares)</t>
  </si>
  <si>
    <t>Value of shares issued under DSPP</t>
  </si>
  <si>
    <t>Number Of Common Stock Available To Sell Under Sales Agreement</t>
  </si>
  <si>
    <t>Stock Repurchase Program, Authorized Amount</t>
  </si>
  <si>
    <t>Stock Repurchased and Retired During Period, Value</t>
  </si>
  <si>
    <t>Stock Repurchased and Retired During Period, Shares</t>
  </si>
  <si>
    <t>Treasury Stock Acquired, Average Cost Per Share</t>
  </si>
  <si>
    <t>Remaining authorized share repurchase amount</t>
  </si>
  <si>
    <t>Equity Placement Program [Member]</t>
  </si>
  <si>
    <t>Dividend Reinvestment And Direct Stock Purchase Plan [Member]</t>
  </si>
  <si>
    <t>Shares available for issuance during period shares dividend reinvestment plan</t>
  </si>
  <si>
    <t>July 2014 Repurchase Plan [Member]</t>
  </si>
  <si>
    <t>Stockholders' Equity  Stockholders' equity note (Details) - USD ($) shares in Thousands, $ in Thousands</t>
  </si>
  <si>
    <t>Shares sold in public offerings or issued as restricted stock, Shares</t>
  </si>
  <si>
    <t>Shares Repurchased or Canceled (Shares)</t>
  </si>
  <si>
    <t>Stock Issued During Period, Shares, Period Increase (Decrease)</t>
  </si>
  <si>
    <t>Shares sold in public offerings or issued as restricted stock, Amount</t>
  </si>
  <si>
    <t>Shares Repurchased or Canceled (Value)</t>
  </si>
  <si>
    <t>Increase in net assets from capital transactions</t>
  </si>
  <si>
    <t>Earnings Per Share (Details) - USD ($) $ / shares in Units, $ in Thousands</t>
  </si>
  <si>
    <t>Earnings Per Share, Basic, by Common Class, Including Two Class Method [Line Items]</t>
  </si>
  <si>
    <t>Common shares</t>
  </si>
  <si>
    <t>Unvested shares</t>
  </si>
  <si>
    <t>Undistributed earnings (loss)</t>
  </si>
  <si>
    <t>Distributed earnings, basic</t>
  </si>
  <si>
    <t>Undistributed earnings</t>
  </si>
  <si>
    <t>Basic earnings (loss) per common share</t>
  </si>
  <si>
    <t>Net effect of dilutive warrants (1)</t>
  </si>
  <si>
    <t>Diluted weighted average shares outstanding</t>
  </si>
  <si>
    <t>Distributed earnings</t>
  </si>
  <si>
    <t>Diluted earnings per common share</t>
  </si>
  <si>
    <t>Share-based Compensation, Shares Authorized under Stock Option Plans, Exercise Price Range, Number of Outstanding Options</t>
  </si>
  <si>
    <t>Weighted average exercise price for stock options</t>
  </si>
  <si>
    <t>Share-based Compensation (Details) - USD ($) $ in Millions</t>
  </si>
  <si>
    <t>Deferred Compensation Arrangement with Individual, Excluding Share-based Payments and Postretirement Benefits [Line Items]</t>
  </si>
  <si>
    <t>Share-based Compensation Arrangement by Share-based Payment Award, Number of Shares Available for Grant</t>
  </si>
  <si>
    <t>IncentiveCompensation</t>
  </si>
  <si>
    <t>Salaries, Wages and Officers' Compensation</t>
  </si>
  <si>
    <t>Stock Issued During Period, Value, Restricted Stock Award, Gross</t>
  </si>
  <si>
    <t>StockIssuedDuringPeriodValueRestrictedStockAwardGross3YearVest</t>
  </si>
  <si>
    <t>StockIssuedDuringPeriodValueRestrictedStockAwardGross5YearVest</t>
  </si>
  <si>
    <t>ShareBasedCompensationArrangementByShareBasedPaymentAwardAwardVestingPeriod3Year</t>
  </si>
  <si>
    <t>P5Y</t>
  </si>
  <si>
    <t>ShareBasedCompensationArrangementByShareBasedPaymentAwardAwardVestingPeriod5Year</t>
  </si>
  <si>
    <t>3 years</t>
  </si>
  <si>
    <t>Restricted Stock | Non-employee Directors [Member]</t>
  </si>
  <si>
    <t>Share-based Compensation Arrangement by Share-based Payment Award, Award Vesting Period</t>
  </si>
  <si>
    <t>1 year</t>
  </si>
  <si>
    <t>Share-based Compensation - Stock Incentive Plan (Details) - USD ($)</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Intrinsic Value</t>
  </si>
  <si>
    <t>Share-based Compensation - Restricted Stock Expense (Details) - USD ($) $ / shares in Units, $ in Thousands</t>
  </si>
  <si>
    <t>Employee Service Share-based Compensation, Nonvested Awards, Compensation Cost Not yet Recognized</t>
  </si>
  <si>
    <t>Share-based Compensation Arrangement by Share-based Payment Award, Equity Instruments Other than Options, Vested in Period, Total Fair Value</t>
  </si>
  <si>
    <t>ShareBasedCompensationOfficersandEmployees</t>
  </si>
  <si>
    <t>ShareBasedCompensationDirectors</t>
  </si>
  <si>
    <t>Restricted Stock or Unit Expense</t>
  </si>
  <si>
    <t>Share-based Compensation (Restricted Common Stock Activity) (Details) - $ / shares</t>
  </si>
  <si>
    <t>Dec. 31, 2013</t>
  </si>
  <si>
    <t>Unvested Share Based Compesation Employees</t>
  </si>
  <si>
    <t>Unvested Share Based Compensation Directors</t>
  </si>
  <si>
    <t>Share-based Compensation Arrangement by Share-based Payment Award, Equity Instruments Other than Options, Nonvested, Number</t>
  </si>
  <si>
    <t>StockIssuedDuringPeriodSharesShareBasedCompensationGrossEmployee</t>
  </si>
  <si>
    <t>StockIssuedDuringPeriodSharesShareBasedCompensationGrossDirector</t>
  </si>
  <si>
    <t>Stock Issued During Period, Shares, Share-based Compensation, Gross</t>
  </si>
  <si>
    <t>SharesPaidForTaxWithholdingForShareBasedCompensationEmployee</t>
  </si>
  <si>
    <t>SharesPaidForTaxWithholdingForShareBasedCompensationDirector</t>
  </si>
  <si>
    <t>Shares Paid for Tax Withholding for Share Based Compensation</t>
  </si>
  <si>
    <t>ShareBasedCompensationAwardVestedEmployee</t>
  </si>
  <si>
    <t>ShareBasedCompensationAwardVestedDirector</t>
  </si>
  <si>
    <t>Share-based Compensation Arrangement by Share-based Payment Award, Equity Instruments Other than Options, Vested in Period</t>
  </si>
  <si>
    <t>Income Taxes (Estimated Capital Loss Carryforwards) (Details) - USD ($) $ / shares in Units, $ in Thousands</t>
  </si>
  <si>
    <t>Other Tax Carryforward [Line Items]</t>
  </si>
  <si>
    <t>Operating loss carryforwards</t>
  </si>
  <si>
    <t>Dividends declared per common share</t>
  </si>
  <si>
    <t>Distribution to common shareholders as ordinary income (in dollars per share)</t>
  </si>
  <si>
    <t>Distribution to shareholders as return of capital (in dollars per share)</t>
  </si>
  <si>
    <t>Cost of investments</t>
  </si>
  <si>
    <t>Gross appreciation</t>
  </si>
  <si>
    <t>Gross depreciation</t>
  </si>
  <si>
    <t>Net unrealized appreciation (depreciation)</t>
  </si>
  <si>
    <t>Undistributed ordinary income</t>
  </si>
  <si>
    <t>Capital loss carryforwards</t>
  </si>
  <si>
    <t>Non-recurring charge related to prior period tax liability</t>
  </si>
  <si>
    <t>Tax Year 2018 [Member]</t>
  </si>
  <si>
    <t>Tax Year 2021 [Member]</t>
  </si>
  <si>
    <t>Commitments and Contingencies (Details) - USD ($)</t>
  </si>
  <si>
    <t>Operating Leases, Rent Expense</t>
  </si>
  <si>
    <t>Thereafter</t>
  </si>
  <si>
    <t>Operating Leases, Future Minimum Payments Due</t>
  </si>
  <si>
    <t>Lessee Leasing Arrangements, Operating Leases, Term of Contract</t>
  </si>
  <si>
    <t>84 months</t>
  </si>
  <si>
    <t>Indemnification claims</t>
  </si>
  <si>
    <t>Summary of Quarterly Results of Operations (Unaudited) (Details) - USD ($) $ / shares in Units, $ in Thousands</t>
  </si>
  <si>
    <t>Noninterest Income (Expense)</t>
  </si>
</sst>
</file>

<file path=xl/styles.xml><?xml version="1.0" encoding="utf-8"?>
<styleSheet xmlns="http://schemas.openxmlformats.org/spreadsheetml/2006/main">
  <numFmts count="16">
    <numFmt formatCode="_(&quot;$ &quot;#,##0_);_(&quot;$ &quot;(#,##0)" numFmtId="164"/>
    <numFmt formatCode="_(&quot;$ &quot;#,##0.00_);_(&quot;$ &quot;(#,##0.00)" numFmtId="165"/>
    <numFmt formatCode="#,##0.0000_);(#,##0.0000)" numFmtId="166"/>
    <numFmt formatCode="_(&quot;$ &quot;#,##0.000_);_(&quot;$ &quot;(#,##0.000)" numFmtId="167"/>
    <numFmt formatCode="_(&quot;$ &quot;#,##0.0_);_(&quot;$ &quot;(#,##0.0)" numFmtId="168"/>
    <numFmt formatCode="#,##0.0_);(#,##0.0)" numFmtId="169"/>
    <numFmt formatCode="_(&quot;January &quot;#,##0_);_(&quot;January &quot;(#,##0)" numFmtId="170"/>
    <numFmt formatCode="_(&quot;May &quot;#,##0_);_(&quot;May &quot;(#,##0)" numFmtId="171"/>
    <numFmt formatCode="_(&quot;April &quot;#,##0_);_(&quot;April &quot;(#,##0)" numFmtId="172"/>
    <numFmt formatCode="_(&quot;September &quot;#,##0_);_(&quot;September &quot;(#,##0)" numFmtId="173"/>
    <numFmt formatCode="_(&quot;July &quot;#,##0_);_(&quot;July &quot;(#,##0)" numFmtId="174"/>
    <numFmt formatCode="_(&quot;August &quot;#,##0_);_(&quot;August &quot;(#,##0)" numFmtId="175"/>
    <numFmt formatCode="_(&quot;October &quot;#,##0_);_(&quot;October &quot;(#,##0)" numFmtId="176"/>
    <numFmt formatCode="_(&quot;Level &quot;#,##0_);_(&quot;Level &quot;(#,##0)" numFmtId="177"/>
    <numFmt formatCode="#,##0.000_);(#,##0.000)" numFmtId="178"/>
    <numFmt formatCode="_(&quot;$ &quot;#,##0.0000_);_(&quot;$ &quot;(#,##0.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39644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6" t="n">
        <v>1246994758</v>
      </c>
    </row>
    <row r="16" spans="1:4">
      <c r="A16" s="4" t="s">
        <v>26</v>
      </c>
      <c r="B16" s="4" t="s">
        <v>27</v>
      </c>
    </row>
    <row r="17" spans="1:4">
      <c r="A17" s="4" t="s">
        <v>28</v>
      </c>
      <c r="C17" s="5" t="n">
        <v>151456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0</v>
      </c>
      <c r="C3" s="6" t="n">
        <v>9982</v>
      </c>
    </row>
    <row r="4" spans="1:3">
      <c r="A4" s="4" t="s">
        <v>33</v>
      </c>
      <c r="B4" s="5" t="n">
        <v>12599045</v>
      </c>
      <c r="C4" s="5" t="n">
        <v>12927996</v>
      </c>
    </row>
    <row r="5" spans="1:3">
      <c r="A5" s="4" t="s">
        <v>34</v>
      </c>
      <c r="B5" s="5" t="n">
        <v>49686</v>
      </c>
      <c r="C5" s="5" t="n">
        <v>99711</v>
      </c>
    </row>
    <row r="6" spans="1:3">
      <c r="A6" s="4" t="s">
        <v>35</v>
      </c>
      <c r="B6" s="5" t="n">
        <v>409849</v>
      </c>
      <c r="C6" s="5" t="n">
        <v>1084844</v>
      </c>
    </row>
    <row r="7" spans="1:3">
      <c r="A7" s="4" t="s">
        <v>32</v>
      </c>
      <c r="B7" s="5" t="n">
        <v>600</v>
      </c>
      <c r="C7" s="5" t="n">
        <v>21751</v>
      </c>
    </row>
    <row r="8" spans="1:3">
      <c r="A8" s="4" t="s">
        <v>36</v>
      </c>
      <c r="B8" s="5" t="n">
        <v>31825</v>
      </c>
      <c r="C8" s="5" t="n">
        <v>34563</v>
      </c>
    </row>
    <row r="9" spans="1:3">
      <c r="A9" s="4" t="s">
        <v>37</v>
      </c>
      <c r="B9" s="5" t="n">
        <v>142556</v>
      </c>
      <c r="C9" s="5" t="n">
        <v>100778</v>
      </c>
    </row>
    <row r="10" spans="1:3">
      <c r="A10" s="4" t="s">
        <v>38</v>
      </c>
      <c r="B10" s="5" t="n">
        <v>8028</v>
      </c>
      <c r="C10" s="5" t="n">
        <v>50028</v>
      </c>
    </row>
    <row r="11" spans="1:3">
      <c r="A11" s="4" t="s">
        <v>39</v>
      </c>
      <c r="B11" s="5" t="n">
        <v>2419</v>
      </c>
      <c r="C11" s="5" t="n">
        <v>1051</v>
      </c>
    </row>
    <row r="12" spans="1:3">
      <c r="A12" s="4" t="s">
        <v>40</v>
      </c>
      <c r="B12" s="5" t="n">
        <v>13245268</v>
      </c>
      <c r="C12" s="5" t="n">
        <v>14330704</v>
      </c>
    </row>
    <row r="13" spans="1:3">
      <c r="A13" s="3" t="s">
        <v>41</v>
      </c>
    </row>
    <row r="14" spans="1:3">
      <c r="A14" s="4" t="s">
        <v>42</v>
      </c>
      <c r="B14" s="5" t="n">
        <v>9691544</v>
      </c>
      <c r="C14" s="5" t="n">
        <v>8987776</v>
      </c>
    </row>
    <row r="15" spans="1:3">
      <c r="A15" s="4" t="s">
        <v>43</v>
      </c>
      <c r="B15" s="5" t="n">
        <v>0</v>
      </c>
      <c r="C15" s="5" t="n">
        <v>2098701</v>
      </c>
    </row>
    <row r="16" spans="1:3">
      <c r="A16" s="4" t="s">
        <v>44</v>
      </c>
      <c r="B16" s="5" t="n">
        <v>1881963</v>
      </c>
      <c r="C16" s="5" t="n">
        <v>1475974</v>
      </c>
    </row>
    <row r="17" spans="1:3">
      <c r="A17" s="4" t="s">
        <v>45</v>
      </c>
      <c r="B17" s="5" t="n">
        <v>91503</v>
      </c>
      <c r="C17" s="5" t="n">
        <v>18534</v>
      </c>
    </row>
    <row r="18" spans="1:3">
      <c r="A18" s="4" t="s">
        <v>46</v>
      </c>
      <c r="B18" s="5" t="n">
        <v>27908</v>
      </c>
      <c r="C18" s="5" t="n">
        <v>32588</v>
      </c>
    </row>
    <row r="19" spans="1:3">
      <c r="A19" s="4" t="s">
        <v>47</v>
      </c>
      <c r="B19" s="5" t="n">
        <v>6170</v>
      </c>
      <c r="C19" s="5" t="n">
        <v>4083</v>
      </c>
    </row>
    <row r="20" spans="1:3">
      <c r="A20" s="4" t="s">
        <v>48</v>
      </c>
      <c r="B20" s="5" t="n">
        <v>4410</v>
      </c>
      <c r="C20" s="5" t="n">
        <v>4410</v>
      </c>
    </row>
    <row r="21" spans="1:3">
      <c r="A21" s="4" t="s">
        <v>49</v>
      </c>
      <c r="B21" s="5" t="n">
        <v>6051</v>
      </c>
      <c r="C21" s="5" t="n">
        <v>14024</v>
      </c>
    </row>
    <row r="22" spans="1:3">
      <c r="A22" s="4" t="s">
        <v>50</v>
      </c>
      <c r="B22" s="5" t="n">
        <v>11709549</v>
      </c>
      <c r="C22" s="5" t="n">
        <v>12636090</v>
      </c>
    </row>
    <row r="23" spans="1:3">
      <c r="A23" s="4" t="s">
        <v>51</v>
      </c>
      <c r="B23" s="5" t="n">
        <v>0</v>
      </c>
      <c r="C23" s="5" t="n">
        <v>0</v>
      </c>
    </row>
    <row r="24" spans="1:3">
      <c r="A24" s="3" t="s">
        <v>52</v>
      </c>
    </row>
    <row r="25" spans="1:3">
      <c r="A25" s="4" t="s">
        <v>53</v>
      </c>
      <c r="B25" s="5" t="n">
        <v>72369</v>
      </c>
      <c r="C25" s="5" t="n">
        <v>72369</v>
      </c>
    </row>
    <row r="26" spans="1:3">
      <c r="A26" s="4" t="s">
        <v>54</v>
      </c>
      <c r="B26" s="5" t="n">
        <v>193531</v>
      </c>
      <c r="C26" s="5" t="n">
        <v>193531</v>
      </c>
    </row>
    <row r="27" spans="1:3">
      <c r="A27" s="4" t="s">
        <v>55</v>
      </c>
      <c r="B27" s="5" t="n">
        <v>1514</v>
      </c>
      <c r="C27" s="5" t="n">
        <v>1517</v>
      </c>
    </row>
    <row r="28" spans="1:3">
      <c r="A28" s="4" t="s">
        <v>56</v>
      </c>
      <c r="B28" s="5" t="n">
        <v>1944908</v>
      </c>
      <c r="C28" s="5" t="n">
        <v>1946419</v>
      </c>
    </row>
    <row r="29" spans="1:3">
      <c r="A29" s="4" t="s">
        <v>57</v>
      </c>
      <c r="B29" s="5" t="n">
        <v>-676603</v>
      </c>
      <c r="C29" s="5" t="n">
        <v>-519222</v>
      </c>
    </row>
    <row r="30" spans="1:3">
      <c r="A30" s="4" t="s">
        <v>58</v>
      </c>
      <c r="B30" s="5" t="n">
        <v>1535719</v>
      </c>
      <c r="C30" s="5" t="n">
        <v>1694614</v>
      </c>
    </row>
    <row r="31" spans="1:3">
      <c r="A31" s="4" t="s">
        <v>59</v>
      </c>
      <c r="B31" s="6" t="n">
        <v>13245268</v>
      </c>
      <c r="C31" s="6" t="n">
        <v>14330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10</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60</v>
      </c>
      <c r="B1" s="2" t="s">
        <v>1</v>
      </c>
    </row>
    <row r="2" spans="1:3">
      <c r="B2" s="2" t="s">
        <v>2</v>
      </c>
      <c r="C2" s="2" t="s">
        <v>30</v>
      </c>
    </row>
    <row r="3" spans="1:3">
      <c r="A3" s="4" t="s">
        <v>61</v>
      </c>
      <c r="B3" s="7" t="n">
        <v>0.01</v>
      </c>
      <c r="C3" s="7" t="n">
        <v>0.01</v>
      </c>
    </row>
    <row r="4" spans="1:3">
      <c r="A4" s="4" t="s">
        <v>62</v>
      </c>
      <c r="B4" s="5" t="n">
        <v>50000000</v>
      </c>
      <c r="C4" s="5" t="n">
        <v>50000000</v>
      </c>
    </row>
    <row r="5" spans="1:3">
      <c r="A5" s="4" t="s">
        <v>63</v>
      </c>
      <c r="B5" s="4" t="s">
        <v>64</v>
      </c>
      <c r="C5" s="4" t="s">
        <v>64</v>
      </c>
    </row>
    <row r="6" spans="1:3">
      <c r="A6" s="4" t="s">
        <v>65</v>
      </c>
      <c r="B6" s="5" t="n">
        <v>3000000</v>
      </c>
      <c r="C6" s="5" t="n">
        <v>3000000</v>
      </c>
    </row>
    <row r="7" spans="1:3">
      <c r="A7" s="4" t="s">
        <v>66</v>
      </c>
      <c r="B7" s="5" t="n">
        <v>3000000</v>
      </c>
      <c r="C7" s="5" t="n">
        <v>3000000</v>
      </c>
    </row>
    <row r="8" spans="1:3">
      <c r="A8" s="4" t="s">
        <v>67</v>
      </c>
      <c r="B8" s="6" t="n">
        <v>75000000</v>
      </c>
      <c r="C8" s="6" t="n">
        <v>75000000</v>
      </c>
    </row>
    <row r="9" spans="1:3">
      <c r="A9" s="4" t="s">
        <v>63</v>
      </c>
      <c r="B9" s="4" t="s">
        <v>68</v>
      </c>
      <c r="C9" s="4" t="s">
        <v>68</v>
      </c>
    </row>
    <row r="10" spans="1:3">
      <c r="A10" s="4" t="s">
        <v>69</v>
      </c>
      <c r="B10" s="5" t="n">
        <v>8000000</v>
      </c>
      <c r="C10" s="5" t="n">
        <v>8000000</v>
      </c>
    </row>
    <row r="11" spans="1:3">
      <c r="A11" s="4" t="s">
        <v>70</v>
      </c>
      <c r="B11" s="5" t="n">
        <v>8000000</v>
      </c>
      <c r="C11" s="5" t="n">
        <v>8000000</v>
      </c>
    </row>
    <row r="12" spans="1:3">
      <c r="A12" s="4" t="s">
        <v>71</v>
      </c>
      <c r="B12" s="6" t="n">
        <v>200000000</v>
      </c>
      <c r="C12" s="6" t="n">
        <v>200000000</v>
      </c>
    </row>
    <row r="13" spans="1:3">
      <c r="A13" s="4" t="s">
        <v>72</v>
      </c>
      <c r="B13" s="7" t="n">
        <v>0.01</v>
      </c>
      <c r="C13" s="7" t="n">
        <v>0.01</v>
      </c>
    </row>
    <row r="14" spans="1:3">
      <c r="A14" s="4" t="s">
        <v>73</v>
      </c>
      <c r="B14" s="5" t="n">
        <v>500000000</v>
      </c>
      <c r="C14" s="5" t="n">
        <v>500000000</v>
      </c>
    </row>
    <row r="15" spans="1:3">
      <c r="A15" s="4" t="s">
        <v>74</v>
      </c>
      <c r="B15" s="5" t="n">
        <v>151434917</v>
      </c>
      <c r="C15" s="5" t="n">
        <v>151739840</v>
      </c>
    </row>
    <row r="16" spans="1:3">
      <c r="A16" s="4" t="s">
        <v>75</v>
      </c>
      <c r="B16" s="5" t="n">
        <v>151434917</v>
      </c>
      <c r="C16" s="5" t="n">
        <v>151739840</v>
      </c>
    </row>
    <row r="17" spans="1:3">
      <c r="A17" s="4" t="s">
        <v>76</v>
      </c>
    </row>
    <row r="18" spans="1:3">
      <c r="A18" s="4" t="s">
        <v>77</v>
      </c>
      <c r="B18" s="6" t="n">
        <v>10233165000</v>
      </c>
      <c r="C18" s="6" t="n">
        <v>11587014000</v>
      </c>
    </row>
    <row r="19" spans="1:3">
      <c r="A19" s="4" t="s">
        <v>78</v>
      </c>
    </row>
    <row r="20" spans="1:3">
      <c r="A20" s="4" t="s">
        <v>77</v>
      </c>
      <c r="B20" s="6" t="n">
        <v>44469000</v>
      </c>
      <c r="C20" s="6" t="n">
        <v>14886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00</v>
      </c>
      <c r="B1" s="2" t="s">
        <v>301</v>
      </c>
    </row>
    <row r="2" spans="1:2">
      <c r="A2" s="3" t="s">
        <v>174</v>
      </c>
    </row>
    <row r="3" spans="1:2">
      <c r="A3" s="4" t="s">
        <v>302</v>
      </c>
      <c r="B3" s="6" t="n">
        <v>25</v>
      </c>
    </row>
    <row r="4" spans="1:2">
      <c r="A4" s="4" t="s">
        <v>303</v>
      </c>
      <c r="B4" s="6" t="n">
        <v>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04</v>
      </c>
      <c r="B1" s="2" t="s">
        <v>1</v>
      </c>
    </row>
    <row r="2" spans="1:2">
      <c r="B2" s="2" t="s">
        <v>135</v>
      </c>
    </row>
    <row r="3" spans="1:2">
      <c r="A3" s="3" t="s">
        <v>305</v>
      </c>
    </row>
    <row r="4" spans="1:2">
      <c r="A4" s="4" t="s">
        <v>306</v>
      </c>
      <c r="B4" s="10" t="n">
        <v>3.8</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9</v>
      </c>
      <c r="B1" s="2" t="s">
        <v>2</v>
      </c>
      <c r="C1" s="2" t="s">
        <v>30</v>
      </c>
    </row>
    <row r="2" spans="1:3">
      <c r="A2" s="3" t="s">
        <v>310</v>
      </c>
    </row>
    <row r="3" spans="1:3">
      <c r="A3" s="4" t="s">
        <v>311</v>
      </c>
      <c r="B3" s="6" t="n">
        <v>12648731</v>
      </c>
      <c r="C3" s="6" t="n">
        <v>13027707</v>
      </c>
    </row>
    <row r="4" spans="1:3">
      <c r="A4" s="4" t="s">
        <v>312</v>
      </c>
    </row>
    <row r="5" spans="1:3">
      <c r="A5" s="3" t="s">
        <v>310</v>
      </c>
    </row>
    <row r="6" spans="1:3">
      <c r="A6" s="4" t="s">
        <v>313</v>
      </c>
      <c r="B6" s="5" t="n">
        <v>9806291</v>
      </c>
      <c r="C6" s="5" t="n">
        <v>11403192</v>
      </c>
    </row>
    <row r="7" spans="1:3">
      <c r="A7" s="4" t="s">
        <v>314</v>
      </c>
      <c r="B7" s="5" t="n">
        <v>-84451</v>
      </c>
      <c r="C7" s="5" t="n">
        <v>-46877</v>
      </c>
    </row>
    <row r="8" spans="1:3">
      <c r="A8" s="4" t="s">
        <v>315</v>
      </c>
      <c r="B8" s="5" t="n">
        <v>38193</v>
      </c>
      <c r="C8" s="5" t="n">
        <v>76751</v>
      </c>
    </row>
    <row r="9" spans="1:3">
      <c r="A9" s="4" t="s">
        <v>311</v>
      </c>
      <c r="B9" s="5" t="n">
        <v>9760033</v>
      </c>
      <c r="C9" s="5" t="n">
        <v>11433066</v>
      </c>
    </row>
    <row r="10" spans="1:3">
      <c r="A10" s="4" t="s">
        <v>316</v>
      </c>
    </row>
    <row r="11" spans="1:3">
      <c r="A11" s="3" t="s">
        <v>310</v>
      </c>
    </row>
    <row r="12" spans="1:3">
      <c r="A12" s="4" t="s">
        <v>313</v>
      </c>
      <c r="B12" s="5" t="n">
        <v>9505262</v>
      </c>
      <c r="C12" s="5" t="n">
        <v>11142798</v>
      </c>
    </row>
    <row r="13" spans="1:3">
      <c r="A13" s="4" t="s">
        <v>314</v>
      </c>
      <c r="B13" s="5" t="n">
        <v>-81783</v>
      </c>
      <c r="C13" s="5" t="n">
        <v>-45018</v>
      </c>
    </row>
    <row r="14" spans="1:3">
      <c r="A14" s="4" t="s">
        <v>315</v>
      </c>
      <c r="B14" s="5" t="n">
        <v>36622</v>
      </c>
      <c r="C14" s="5" t="n">
        <v>74891</v>
      </c>
    </row>
    <row r="15" spans="1:3">
      <c r="A15" s="4" t="s">
        <v>311</v>
      </c>
      <c r="B15" s="5" t="n">
        <v>9460101</v>
      </c>
      <c r="C15" s="5" t="n">
        <v>11172671</v>
      </c>
    </row>
    <row r="16" spans="1:3">
      <c r="A16" s="4" t="s">
        <v>317</v>
      </c>
    </row>
    <row r="17" spans="1:3">
      <c r="A17" s="3" t="s">
        <v>310</v>
      </c>
    </row>
    <row r="18" spans="1:3">
      <c r="A18" s="4" t="s">
        <v>313</v>
      </c>
      <c r="B18" s="5" t="n">
        <v>301029</v>
      </c>
      <c r="C18" s="5" t="n">
        <v>260394</v>
      </c>
    </row>
    <row r="19" spans="1:3">
      <c r="A19" s="4" t="s">
        <v>314</v>
      </c>
      <c r="B19" s="5" t="n">
        <v>-2668</v>
      </c>
      <c r="C19" s="5" t="n">
        <v>-1859</v>
      </c>
    </row>
    <row r="20" spans="1:3">
      <c r="A20" s="4" t="s">
        <v>315</v>
      </c>
      <c r="B20" s="5" t="n">
        <v>1571</v>
      </c>
      <c r="C20" s="5" t="n">
        <v>1860</v>
      </c>
    </row>
    <row r="21" spans="1:3">
      <c r="A21" s="4" t="s">
        <v>311</v>
      </c>
      <c r="B21" s="5" t="n">
        <v>299932</v>
      </c>
      <c r="C21" s="5" t="n">
        <v>260395</v>
      </c>
    </row>
    <row r="22" spans="1:3">
      <c r="A22" s="4" t="s">
        <v>318</v>
      </c>
    </row>
    <row r="23" spans="1:3">
      <c r="A23" s="3" t="s">
        <v>310</v>
      </c>
    </row>
    <row r="24" spans="1:3">
      <c r="A24" s="4" t="s">
        <v>313</v>
      </c>
      <c r="B24" s="5" t="n">
        <v>2850245</v>
      </c>
      <c r="C24" s="5" t="n">
        <v>1440387</v>
      </c>
    </row>
    <row r="25" spans="1:3">
      <c r="A25" s="4" t="s">
        <v>314</v>
      </c>
      <c r="B25" s="5" t="n">
        <v>-56138</v>
      </c>
      <c r="C25" s="5" t="n">
        <v>-4608</v>
      </c>
    </row>
    <row r="26" spans="1:3">
      <c r="A26" s="4" t="s">
        <v>315</v>
      </c>
      <c r="B26" s="5" t="n">
        <v>8265</v>
      </c>
      <c r="C26" s="5" t="n">
        <v>12571</v>
      </c>
    </row>
    <row r="27" spans="1:3">
      <c r="A27" s="4" t="s">
        <v>311</v>
      </c>
      <c r="B27" s="5" t="n">
        <v>2802372</v>
      </c>
      <c r="C27" s="5" t="n">
        <v>1448350</v>
      </c>
    </row>
    <row r="28" spans="1:3">
      <c r="A28" s="4" t="s">
        <v>319</v>
      </c>
    </row>
    <row r="29" spans="1:3">
      <c r="A29" s="3" t="s">
        <v>310</v>
      </c>
    </row>
    <row r="30" spans="1:3">
      <c r="A30" s="4" t="s">
        <v>313</v>
      </c>
      <c r="B30" s="5" t="n">
        <v>2799604</v>
      </c>
      <c r="C30" s="5" t="n">
        <v>1379566</v>
      </c>
    </row>
    <row r="31" spans="1:3">
      <c r="A31" s="4" t="s">
        <v>314</v>
      </c>
      <c r="B31" s="5" t="n">
        <v>-55624</v>
      </c>
      <c r="C31" s="5" t="n">
        <v>-3881</v>
      </c>
    </row>
    <row r="32" spans="1:3">
      <c r="A32" s="4" t="s">
        <v>315</v>
      </c>
      <c r="B32" s="5" t="n">
        <v>7659</v>
      </c>
      <c r="C32" s="5" t="n">
        <v>11822</v>
      </c>
    </row>
    <row r="33" spans="1:3">
      <c r="A33" s="4" t="s">
        <v>311</v>
      </c>
      <c r="B33" s="5" t="n">
        <v>2751639</v>
      </c>
      <c r="C33" s="5" t="n">
        <v>1387507</v>
      </c>
    </row>
    <row r="34" spans="1:3">
      <c r="A34" s="4" t="s">
        <v>320</v>
      </c>
    </row>
    <row r="35" spans="1:3">
      <c r="A35" s="3" t="s">
        <v>310</v>
      </c>
    </row>
    <row r="36" spans="1:3">
      <c r="A36" s="4" t="s">
        <v>313</v>
      </c>
      <c r="B36" s="5" t="n">
        <v>50641</v>
      </c>
      <c r="C36" s="5" t="n">
        <v>60821</v>
      </c>
    </row>
    <row r="37" spans="1:3">
      <c r="A37" s="4" t="s">
        <v>314</v>
      </c>
      <c r="B37" s="5" t="n">
        <v>-514</v>
      </c>
      <c r="C37" s="5" t="n">
        <v>-727</v>
      </c>
    </row>
    <row r="38" spans="1:3">
      <c r="A38" s="4" t="s">
        <v>315</v>
      </c>
      <c r="B38" s="5" t="n">
        <v>606</v>
      </c>
      <c r="C38" s="5" t="n">
        <v>749</v>
      </c>
    </row>
    <row r="39" spans="1:3">
      <c r="A39" s="4" t="s">
        <v>311</v>
      </c>
      <c r="B39" s="5" t="n">
        <v>50733</v>
      </c>
      <c r="C39" s="5" t="n">
        <v>60843</v>
      </c>
    </row>
    <row r="40" spans="1:3">
      <c r="A40" s="4" t="s">
        <v>321</v>
      </c>
    </row>
    <row r="41" spans="1:3">
      <c r="A41" s="3" t="s">
        <v>310</v>
      </c>
    </row>
    <row r="42" spans="1:3">
      <c r="A42" s="4" t="s">
        <v>313</v>
      </c>
      <c r="B42" s="5" t="n">
        <v>36246</v>
      </c>
      <c r="C42" s="5" t="n">
        <v>45784</v>
      </c>
    </row>
    <row r="43" spans="1:3">
      <c r="A43" s="4" t="s">
        <v>314</v>
      </c>
      <c r="B43" s="5" t="n">
        <v>-54</v>
      </c>
      <c r="C43" s="5" t="n">
        <v>0</v>
      </c>
    </row>
    <row r="44" spans="1:3">
      <c r="A44" s="4" t="s">
        <v>315</v>
      </c>
      <c r="B44" s="5" t="n">
        <v>448</v>
      </c>
      <c r="C44" s="5" t="n">
        <v>796</v>
      </c>
    </row>
    <row r="45" spans="1:3">
      <c r="A45" s="4" t="s">
        <v>311</v>
      </c>
      <c r="B45" s="5" t="n">
        <v>36640</v>
      </c>
      <c r="C45" s="5" t="n">
        <v>46580</v>
      </c>
    </row>
    <row r="46" spans="1:3">
      <c r="A46" s="4" t="s">
        <v>322</v>
      </c>
    </row>
    <row r="47" spans="1:3">
      <c r="A47" s="3" t="s">
        <v>310</v>
      </c>
    </row>
    <row r="48" spans="1:3">
      <c r="A48" s="4" t="s">
        <v>313</v>
      </c>
      <c r="B48" s="5" t="n">
        <v>1856</v>
      </c>
    </row>
    <row r="49" spans="1:3">
      <c r="A49" s="4" t="s">
        <v>314</v>
      </c>
      <c r="B49" s="5" t="n">
        <v>-54</v>
      </c>
    </row>
    <row r="50" spans="1:3">
      <c r="A50" s="4" t="s">
        <v>315</v>
      </c>
      <c r="B50" s="5" t="n">
        <v>0</v>
      </c>
    </row>
    <row r="51" spans="1:3">
      <c r="A51" s="4" t="s">
        <v>311</v>
      </c>
      <c r="B51" s="5" t="n">
        <v>1802</v>
      </c>
    </row>
    <row r="52" spans="1:3">
      <c r="A52" s="4" t="s">
        <v>323</v>
      </c>
    </row>
    <row r="53" spans="1:3">
      <c r="A53" s="3" t="s">
        <v>310</v>
      </c>
    </row>
    <row r="54" spans="1:3">
      <c r="A54" s="4" t="s">
        <v>313</v>
      </c>
      <c r="B54" s="5" t="n">
        <v>34390</v>
      </c>
    </row>
    <row r="55" spans="1:3">
      <c r="A55" s="4" t="s">
        <v>314</v>
      </c>
      <c r="B55" s="5" t="n">
        <v>0</v>
      </c>
    </row>
    <row r="56" spans="1:3">
      <c r="A56" s="4" t="s">
        <v>315</v>
      </c>
      <c r="B56" s="5" t="n">
        <v>448</v>
      </c>
    </row>
    <row r="57" spans="1:3">
      <c r="A57" s="4" t="s">
        <v>311</v>
      </c>
      <c r="B57" s="5" t="n">
        <v>34838</v>
      </c>
    </row>
    <row r="58" spans="1:3">
      <c r="A58" s="4" t="s">
        <v>76</v>
      </c>
    </row>
    <row r="59" spans="1:3">
      <c r="A59" s="3" t="s">
        <v>310</v>
      </c>
    </row>
    <row r="60" spans="1:3">
      <c r="A60" s="4" t="s">
        <v>313</v>
      </c>
      <c r="B60" s="5" t="n">
        <v>12692782</v>
      </c>
      <c r="C60" s="5" t="n">
        <v>12889363</v>
      </c>
    </row>
    <row r="61" spans="1:3">
      <c r="A61" s="4" t="s">
        <v>314</v>
      </c>
      <c r="B61" s="5" t="n">
        <v>-140643</v>
      </c>
      <c r="C61" s="5" t="n">
        <v>-51485</v>
      </c>
    </row>
    <row r="62" spans="1:3">
      <c r="A62" s="4" t="s">
        <v>315</v>
      </c>
      <c r="B62" s="5" t="n">
        <v>46906</v>
      </c>
      <c r="C62" s="5" t="n">
        <v>90118</v>
      </c>
    </row>
    <row r="63" spans="1:3">
      <c r="A63" s="4" t="s">
        <v>311</v>
      </c>
      <c r="B63" s="5" t="n">
        <v>12599045</v>
      </c>
      <c r="C63" s="5" t="n">
        <v>12927996</v>
      </c>
    </row>
    <row r="64" spans="1:3">
      <c r="A64" s="4" t="s">
        <v>78</v>
      </c>
    </row>
    <row r="65" spans="1:3">
      <c r="A65" s="3" t="s">
        <v>310</v>
      </c>
    </row>
    <row r="66" spans="1:3">
      <c r="A66" s="4" t="s">
        <v>313</v>
      </c>
      <c r="B66" s="5" t="n">
        <v>49952</v>
      </c>
      <c r="C66" s="5" t="n">
        <v>99847</v>
      </c>
    </row>
    <row r="67" spans="1:3">
      <c r="A67" s="4" t="s">
        <v>314</v>
      </c>
      <c r="B67" s="5" t="n">
        <v>-266</v>
      </c>
      <c r="C67" s="5" t="n">
        <v>-136</v>
      </c>
    </row>
    <row r="68" spans="1:3">
      <c r="A68" s="4" t="s">
        <v>315</v>
      </c>
      <c r="B68" s="5" t="n">
        <v>0</v>
      </c>
      <c r="C68" s="5" t="n">
        <v>0</v>
      </c>
    </row>
    <row r="69" spans="1:3">
      <c r="A69" s="4" t="s">
        <v>311</v>
      </c>
      <c r="B69" s="5" t="n">
        <v>49686</v>
      </c>
      <c r="C69" s="5" t="n">
        <v>99711</v>
      </c>
    </row>
    <row r="70" spans="1:3">
      <c r="A70" s="4" t="s">
        <v>110</v>
      </c>
    </row>
    <row r="71" spans="1:3">
      <c r="A71" s="3" t="s">
        <v>310</v>
      </c>
    </row>
    <row r="72" spans="1:3">
      <c r="A72" s="4" t="s">
        <v>313</v>
      </c>
      <c r="B72" s="5" t="n">
        <v>12742734</v>
      </c>
      <c r="C72" s="5" t="n">
        <v>12989210</v>
      </c>
    </row>
    <row r="73" spans="1:3">
      <c r="A73" s="4" t="s">
        <v>314</v>
      </c>
      <c r="B73" s="5" t="n">
        <v>-140909</v>
      </c>
      <c r="C73" s="5" t="n">
        <v>-51621</v>
      </c>
    </row>
    <row r="74" spans="1:3">
      <c r="A74" s="4" t="s">
        <v>315</v>
      </c>
      <c r="B74" s="5" t="n">
        <v>46906</v>
      </c>
      <c r="C74" s="5" t="n">
        <v>90118</v>
      </c>
    </row>
    <row r="75" spans="1:3">
      <c r="A75" s="4" t="s">
        <v>311</v>
      </c>
      <c r="B75" s="6" t="n">
        <v>12648731</v>
      </c>
      <c r="C75" s="6" t="n">
        <v>130277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181</v>
      </c>
    </row>
    <row r="3" spans="1:3">
      <c r="A3" s="4" t="s">
        <v>325</v>
      </c>
      <c r="B3" s="6" t="n">
        <v>9264265</v>
      </c>
      <c r="C3" s="6" t="n">
        <v>6718658</v>
      </c>
    </row>
    <row r="4" spans="1:3">
      <c r="A4" s="4" t="s">
        <v>326</v>
      </c>
      <c r="B4" s="5" t="n">
        <v>-140909</v>
      </c>
      <c r="C4" s="5" t="n">
        <v>-50318</v>
      </c>
    </row>
    <row r="5" spans="1:3">
      <c r="A5" s="4" t="s">
        <v>327</v>
      </c>
      <c r="B5" s="5" t="n">
        <v>0</v>
      </c>
      <c r="C5" s="5" t="n">
        <v>86300</v>
      </c>
    </row>
    <row r="6" spans="1:3">
      <c r="A6" s="4" t="s">
        <v>328</v>
      </c>
      <c r="B6" s="5" t="n">
        <v>0</v>
      </c>
      <c r="C6" s="5" t="n">
        <v>-1303</v>
      </c>
    </row>
    <row r="7" spans="1:3">
      <c r="A7" s="4" t="s">
        <v>329</v>
      </c>
      <c r="B7" s="5" t="n">
        <v>9264265</v>
      </c>
      <c r="C7" s="5" t="n">
        <v>6804958</v>
      </c>
    </row>
    <row r="8" spans="1:3">
      <c r="A8" s="4" t="s">
        <v>330</v>
      </c>
      <c r="B8" s="6" t="n">
        <v>-140909</v>
      </c>
      <c r="C8" s="6" t="n">
        <v>-51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80</v>
      </c>
    </row>
    <row r="3" spans="1:4">
      <c r="A3" s="3" t="s">
        <v>181</v>
      </c>
    </row>
    <row r="4" spans="1:4">
      <c r="A4" s="4" t="s">
        <v>332</v>
      </c>
      <c r="B4" s="6" t="n">
        <v>14455602</v>
      </c>
      <c r="C4" s="6" t="n">
        <v>22085834</v>
      </c>
    </row>
    <row r="5" spans="1:4">
      <c r="A5" s="4" t="s">
        <v>151</v>
      </c>
      <c r="B5" s="5" t="n">
        <v>-14475065</v>
      </c>
      <c r="C5" s="5" t="n">
        <v>-22099486</v>
      </c>
      <c r="D5" s="6" t="n">
        <v>-30106923</v>
      </c>
    </row>
    <row r="6" spans="1:4">
      <c r="A6" s="4" t="s">
        <v>333</v>
      </c>
      <c r="B6" s="5" t="n">
        <v>19463</v>
      </c>
      <c r="C6" s="5" t="n">
        <v>13652</v>
      </c>
    </row>
    <row r="7" spans="1:4">
      <c r="A7" s="4" t="s">
        <v>334</v>
      </c>
      <c r="B7" s="5" t="n">
        <v>77142</v>
      </c>
      <c r="C7" s="5" t="n">
        <v>107097</v>
      </c>
    </row>
    <row r="8" spans="1:4">
      <c r="A8" s="4" t="s">
        <v>335</v>
      </c>
      <c r="B8" s="6" t="n">
        <v>57679</v>
      </c>
      <c r="C8" s="6" t="n">
        <v>9344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0</v>
      </c>
      <c r="E2" s="2" t="s">
        <v>80</v>
      </c>
    </row>
    <row r="3" spans="1:5">
      <c r="A3" s="3" t="s">
        <v>81</v>
      </c>
    </row>
    <row r="4" spans="1:5">
      <c r="A4" s="4" t="s">
        <v>82</v>
      </c>
      <c r="C4" s="6" t="n">
        <v>291097</v>
      </c>
      <c r="D4" s="6" t="n">
        <v>328286</v>
      </c>
      <c r="E4" s="6" t="n">
        <v>301996</v>
      </c>
    </row>
    <row r="5" spans="1:5">
      <c r="A5" s="4" t="s">
        <v>83</v>
      </c>
      <c r="C5" s="5" t="n">
        <v>3440</v>
      </c>
      <c r="D5" s="5" t="n">
        <v>2909</v>
      </c>
      <c r="E5" s="5" t="n">
        <v>15080</v>
      </c>
    </row>
    <row r="6" spans="1:5">
      <c r="A6" s="4" t="s">
        <v>84</v>
      </c>
      <c r="C6" s="5" t="n">
        <v>294537</v>
      </c>
      <c r="D6" s="5" t="n">
        <v>331195</v>
      </c>
      <c r="E6" s="5" t="n">
        <v>317076</v>
      </c>
    </row>
    <row r="7" spans="1:5">
      <c r="A7" s="3" t="s">
        <v>85</v>
      </c>
    </row>
    <row r="8" spans="1:5">
      <c r="A8" s="4" t="s">
        <v>42</v>
      </c>
      <c r="C8" s="5" t="n">
        <v>70230</v>
      </c>
      <c r="D8" s="5" t="n">
        <v>40700</v>
      </c>
      <c r="E8" s="5" t="n">
        <v>33825</v>
      </c>
    </row>
    <row r="9" spans="1:5">
      <c r="A9" s="4" t="s">
        <v>86</v>
      </c>
      <c r="C9" s="5" t="n">
        <v>4049</v>
      </c>
      <c r="D9" s="5" t="n">
        <v>5429</v>
      </c>
      <c r="E9" s="5" t="n">
        <v>0</v>
      </c>
    </row>
    <row r="10" spans="1:5">
      <c r="A10" s="4" t="s">
        <v>87</v>
      </c>
      <c r="C10" s="5" t="n">
        <v>74279</v>
      </c>
      <c r="D10" s="5" t="n">
        <v>46129</v>
      </c>
      <c r="E10" s="5" t="n">
        <v>33825</v>
      </c>
    </row>
    <row r="11" spans="1:5">
      <c r="A11" s="4" t="s">
        <v>88</v>
      </c>
      <c r="C11" s="5" t="n">
        <v>220258</v>
      </c>
      <c r="D11" s="5" t="n">
        <v>285066</v>
      </c>
      <c r="E11" s="5" t="n">
        <v>283251</v>
      </c>
    </row>
    <row r="12" spans="1:5">
      <c r="A12" s="3" t="s">
        <v>89</v>
      </c>
    </row>
    <row r="13" spans="1:5">
      <c r="A13" s="4" t="s">
        <v>90</v>
      </c>
      <c r="C13" s="5" t="n">
        <v>19463</v>
      </c>
      <c r="D13" s="5" t="n">
        <v>13652</v>
      </c>
      <c r="E13" s="5" t="n">
        <v>132563</v>
      </c>
    </row>
    <row r="14" spans="1:5">
      <c r="A14" s="4" t="s">
        <v>91</v>
      </c>
      <c r="C14" s="5" t="n">
        <v>-132500</v>
      </c>
      <c r="D14" s="5" t="n">
        <v>-129764</v>
      </c>
      <c r="E14" s="5" t="n">
        <v>233763</v>
      </c>
    </row>
    <row r="15" spans="1:5">
      <c r="A15" s="4" t="s">
        <v>92</v>
      </c>
      <c r="C15" s="5" t="n">
        <v>-1299</v>
      </c>
      <c r="D15" s="5" t="n">
        <v>1299</v>
      </c>
      <c r="E15" s="5" t="n">
        <v>0</v>
      </c>
    </row>
    <row r="16" spans="1:5">
      <c r="A16" s="4" t="s">
        <v>93</v>
      </c>
      <c r="C16" s="5" t="n">
        <v>1361</v>
      </c>
      <c r="D16" s="5" t="n">
        <v>867</v>
      </c>
      <c r="E16" s="5" t="n">
        <v>269</v>
      </c>
    </row>
    <row r="17" spans="1:5">
      <c r="A17" s="4" t="s">
        <v>94</v>
      </c>
      <c r="C17" s="5" t="n">
        <v>-112975</v>
      </c>
      <c r="D17" s="5" t="n">
        <v>-113946</v>
      </c>
      <c r="E17" s="5" t="n">
        <v>366595</v>
      </c>
    </row>
    <row r="18" spans="1:5">
      <c r="A18" s="4" t="s">
        <v>95</v>
      </c>
      <c r="C18" s="5" t="n">
        <v>-55798</v>
      </c>
      <c r="D18" s="5" t="n">
        <v>-100110</v>
      </c>
      <c r="E18" s="5" t="n">
        <v>-90812</v>
      </c>
    </row>
    <row r="19" spans="1:5">
      <c r="A19" s="4" t="s">
        <v>96</v>
      </c>
      <c r="C19" s="5" t="n">
        <v>-11483</v>
      </c>
      <c r="D19" s="5" t="n">
        <v>-54932</v>
      </c>
      <c r="E19" s="5" t="n">
        <v>-110542</v>
      </c>
    </row>
    <row r="20" spans="1:5">
      <c r="A20" s="4" t="s">
        <v>97</v>
      </c>
      <c r="C20" s="5" t="n">
        <v>-67281</v>
      </c>
      <c r="D20" s="5" t="n">
        <v>-155042</v>
      </c>
      <c r="E20" s="5" t="n">
        <v>-201354</v>
      </c>
    </row>
    <row r="21" spans="1:5">
      <c r="A21" s="4" t="s">
        <v>98</v>
      </c>
      <c r="C21" s="5" t="n">
        <v>-180256</v>
      </c>
      <c r="D21" s="5" t="n">
        <v>-268988</v>
      </c>
      <c r="E21" s="5" t="n">
        <v>165241</v>
      </c>
    </row>
    <row r="22" spans="1:5">
      <c r="A22" s="3" t="s">
        <v>99</v>
      </c>
    </row>
    <row r="23" spans="1:5">
      <c r="A23" s="4" t="s">
        <v>100</v>
      </c>
      <c r="C23" s="5" t="n">
        <v>12934</v>
      </c>
      <c r="D23" s="5" t="n">
        <v>12121</v>
      </c>
      <c r="E23" s="5" t="n">
        <v>14105</v>
      </c>
    </row>
    <row r="24" spans="1:5">
      <c r="A24" s="4" t="s">
        <v>101</v>
      </c>
      <c r="C24" s="5" t="n">
        <v>10677</v>
      </c>
      <c r="D24" s="5" t="n">
        <v>8722</v>
      </c>
      <c r="E24" s="5" t="n">
        <v>8778</v>
      </c>
    </row>
    <row r="25" spans="1:5">
      <c r="A25" s="4" t="s">
        <v>102</v>
      </c>
      <c r="C25" s="5" t="n">
        <v>23611</v>
      </c>
      <c r="D25" s="5" t="n">
        <v>20843</v>
      </c>
      <c r="E25" s="5" t="n">
        <v>22883</v>
      </c>
    </row>
    <row r="26" spans="1:5">
      <c r="A26" s="4" t="s">
        <v>103</v>
      </c>
      <c r="C26" s="5" t="n">
        <v>16391</v>
      </c>
      <c r="D26" s="5" t="n">
        <v>-4765</v>
      </c>
      <c r="E26" s="5" t="n">
        <v>425609</v>
      </c>
    </row>
    <row r="27" spans="1:5">
      <c r="A27" s="4" t="s">
        <v>104</v>
      </c>
      <c r="B27" s="4" t="s">
        <v>105</v>
      </c>
      <c r="C27" s="5" t="n">
        <v>-20812</v>
      </c>
      <c r="D27" s="5" t="n">
        <v>-20813</v>
      </c>
      <c r="E27" s="5" t="n">
        <v>-20812</v>
      </c>
    </row>
    <row r="28" spans="1:5">
      <c r="A28" s="4" t="s">
        <v>106</v>
      </c>
      <c r="C28" s="6" t="n">
        <v>-4421</v>
      </c>
      <c r="D28" s="6" t="n">
        <v>-25578</v>
      </c>
      <c r="E28" s="6" t="n">
        <v>404797</v>
      </c>
    </row>
    <row r="29" spans="1:5">
      <c r="A29" s="4" t="s">
        <v>107</v>
      </c>
      <c r="C29" s="7" t="n">
        <v>-0.04</v>
      </c>
      <c r="D29" s="7" t="n">
        <v>-0.17</v>
      </c>
      <c r="E29" s="7" t="n">
        <v>2.5</v>
      </c>
    </row>
    <row r="30" spans="1:5"/>
    <row r="31" spans="1:5">
      <c r="A31" s="4" t="s">
        <v>105</v>
      </c>
      <c r="B31" s="4" t="s">
        <v>108</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181</v>
      </c>
    </row>
    <row r="3" spans="1:3">
      <c r="A3" s="4" t="s">
        <v>337</v>
      </c>
      <c r="B3" s="6" t="n">
        <v>12285204</v>
      </c>
      <c r="C3" s="6" t="n">
        <v>12526852</v>
      </c>
    </row>
    <row r="4" spans="1:3">
      <c r="A4" s="4" t="s">
        <v>338</v>
      </c>
      <c r="B4" s="5" t="n">
        <v>458709</v>
      </c>
      <c r="C4" s="5" t="n">
        <v>462631</v>
      </c>
    </row>
    <row r="5" spans="1:3">
      <c r="A5" s="4" t="s">
        <v>339</v>
      </c>
      <c r="B5" s="5" t="n">
        <v>-1179</v>
      </c>
      <c r="C5" s="5" t="n">
        <v>-273</v>
      </c>
    </row>
    <row r="6" spans="1:3">
      <c r="A6" s="4" t="s">
        <v>340</v>
      </c>
      <c r="B6" s="5" t="n">
        <v>46906</v>
      </c>
      <c r="C6" s="5" t="n">
        <v>90118</v>
      </c>
    </row>
    <row r="7" spans="1:3">
      <c r="A7" s="4" t="s">
        <v>341</v>
      </c>
      <c r="B7" s="5" t="n">
        <v>-140909</v>
      </c>
      <c r="C7" s="5" t="n">
        <v>-51621</v>
      </c>
    </row>
    <row r="8" spans="1:3">
      <c r="A8" s="4" t="s">
        <v>342</v>
      </c>
      <c r="B8" s="6" t="n">
        <v>12648731</v>
      </c>
      <c r="C8" s="6" t="n">
        <v>130277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3</v>
      </c>
      <c r="B1" s="2" t="s">
        <v>1</v>
      </c>
    </row>
    <row r="2" spans="1:3">
      <c r="B2" s="2" t="s">
        <v>2</v>
      </c>
      <c r="C2" s="2" t="s">
        <v>30</v>
      </c>
    </row>
    <row r="3" spans="1:3">
      <c r="A3" s="3" t="s">
        <v>181</v>
      </c>
    </row>
    <row r="4" spans="1:3">
      <c r="A4" s="4" t="s">
        <v>344</v>
      </c>
      <c r="B4" s="4" t="s">
        <v>345</v>
      </c>
      <c r="C4" s="4" t="s">
        <v>346</v>
      </c>
    </row>
    <row r="5" spans="1:3">
      <c r="A5" s="4" t="s">
        <v>347</v>
      </c>
      <c r="B5" s="4" t="s">
        <v>348</v>
      </c>
      <c r="C5" s="4" t="s">
        <v>349</v>
      </c>
    </row>
    <row r="6" spans="1:3">
      <c r="A6" s="4" t="s">
        <v>350</v>
      </c>
      <c r="B6" s="4" t="s">
        <v>351</v>
      </c>
    </row>
    <row r="7" spans="1:3">
      <c r="A7" s="4" t="s">
        <v>352</v>
      </c>
      <c r="B7" s="5" t="n">
        <v>2024</v>
      </c>
      <c r="C7" s="5" t="n">
        <v>2024</v>
      </c>
    </row>
    <row r="8" spans="1:3">
      <c r="A8" s="4" t="s">
        <v>353</v>
      </c>
      <c r="B8" s="5" t="n">
        <v>2047</v>
      </c>
      <c r="C8" s="5" t="n">
        <v>2046</v>
      </c>
    </row>
    <row r="9" spans="1:3">
      <c r="A9" s="4" t="s">
        <v>354</v>
      </c>
      <c r="B9" s="5" t="n">
        <v>2040</v>
      </c>
      <c r="C9" s="5" t="n">
        <v>2037</v>
      </c>
    </row>
    <row r="10" spans="1:3">
      <c r="A10" s="4" t="s">
        <v>355</v>
      </c>
      <c r="B10" s="5" t="n">
        <v>2018</v>
      </c>
      <c r="C10" s="5" t="n">
        <v>2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11</v>
      </c>
    </row>
    <row r="3" spans="1:3">
      <c r="A3" s="4" t="s">
        <v>357</v>
      </c>
      <c r="B3" s="6" t="n">
        <v>5421799</v>
      </c>
      <c r="C3" s="6" t="n">
        <v>6130300</v>
      </c>
    </row>
    <row r="4" spans="1:3">
      <c r="A4" s="4" t="s">
        <v>358</v>
      </c>
      <c r="B4" s="5" t="n">
        <v>6415988</v>
      </c>
      <c r="C4" s="5" t="n">
        <v>6647248</v>
      </c>
    </row>
    <row r="5" spans="1:3">
      <c r="A5" s="4" t="s">
        <v>359</v>
      </c>
      <c r="B5" s="5" t="n">
        <v>810944</v>
      </c>
      <c r="C5" s="5" t="n">
        <v>250159</v>
      </c>
    </row>
    <row r="6" spans="1:3">
      <c r="A6" s="4" t="s">
        <v>360</v>
      </c>
      <c r="B6" s="5" t="n">
        <v>0</v>
      </c>
      <c r="C6" s="5" t="n">
        <v>0</v>
      </c>
    </row>
    <row r="7" spans="1:3">
      <c r="A7" s="4" t="s">
        <v>110</v>
      </c>
      <c r="B7" s="5" t="n">
        <v>12648731</v>
      </c>
      <c r="C7" s="5" t="n">
        <v>13027707</v>
      </c>
    </row>
    <row r="8" spans="1:3">
      <c r="A8" s="3" t="s">
        <v>313</v>
      </c>
    </row>
    <row r="9" spans="1:3">
      <c r="A9" s="4" t="s">
        <v>357</v>
      </c>
      <c r="B9" s="5" t="n">
        <v>5524456</v>
      </c>
      <c r="C9" s="5" t="n">
        <v>6160358</v>
      </c>
    </row>
    <row r="10" spans="1:3">
      <c r="A10" s="4" t="s">
        <v>358</v>
      </c>
      <c r="B10" s="5" t="n">
        <v>6431065</v>
      </c>
      <c r="C10" s="5" t="n">
        <v>6587664</v>
      </c>
    </row>
    <row r="11" spans="1:3">
      <c r="A11" s="4" t="s">
        <v>359</v>
      </c>
      <c r="B11" s="5" t="n">
        <v>787213</v>
      </c>
      <c r="C11" s="5" t="n">
        <v>241188</v>
      </c>
    </row>
    <row r="12" spans="1:3">
      <c r="A12" s="4" t="s">
        <v>360</v>
      </c>
      <c r="B12" s="5" t="n">
        <v>0</v>
      </c>
      <c r="C12" s="5" t="n">
        <v>0</v>
      </c>
    </row>
    <row r="13" spans="1:3">
      <c r="A13" s="4" t="s">
        <v>110</v>
      </c>
      <c r="B13" s="6" t="n">
        <v>12742734</v>
      </c>
      <c r="C13" s="6" t="n">
        <v>12989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1</v>
      </c>
      <c r="B1" s="2" t="s">
        <v>2</v>
      </c>
      <c r="C1" s="2" t="s">
        <v>30</v>
      </c>
    </row>
    <row r="2" spans="1:3">
      <c r="A2" s="3" t="s">
        <v>310</v>
      </c>
    </row>
    <row r="3" spans="1:3">
      <c r="A3" s="4" t="s">
        <v>362</v>
      </c>
      <c r="B3" s="10" t="n">
        <v>72.5</v>
      </c>
      <c r="C3" s="10" t="n">
        <v>50.7</v>
      </c>
    </row>
    <row r="4" spans="1:3">
      <c r="A4" s="4" t="s">
        <v>363</v>
      </c>
      <c r="B4" s="11" t="n">
        <v>90.8</v>
      </c>
      <c r="C4" s="11" t="n">
        <v>18.5</v>
      </c>
    </row>
    <row r="5" spans="1:3">
      <c r="A5" s="4" t="s">
        <v>364</v>
      </c>
      <c r="B5" s="5" t="n">
        <v>33</v>
      </c>
      <c r="C5" s="11" t="n">
        <v>44.1</v>
      </c>
    </row>
    <row r="6" spans="1:3">
      <c r="A6" s="4" t="s">
        <v>365</v>
      </c>
      <c r="B6" s="6" t="n">
        <v>9000</v>
      </c>
      <c r="C6" s="6" t="n">
        <v>10500</v>
      </c>
    </row>
    <row r="7" spans="1:3">
      <c r="A7" s="4" t="s">
        <v>366</v>
      </c>
      <c r="B7" s="4" t="s">
        <v>367</v>
      </c>
      <c r="C7" s="4" t="s">
        <v>368</v>
      </c>
    </row>
    <row r="8" spans="1:3">
      <c r="A8" s="4" t="s">
        <v>369</v>
      </c>
    </row>
    <row r="9" spans="1:3">
      <c r="A9" s="3" t="s">
        <v>310</v>
      </c>
    </row>
    <row r="10" spans="1:3">
      <c r="A10" s="4" t="s">
        <v>363</v>
      </c>
      <c r="B10" s="6" t="n">
        <v>0</v>
      </c>
      <c r="C10" s="10" t="n">
        <v>21.8</v>
      </c>
    </row>
    <row r="11" spans="1:3">
      <c r="A11" s="4" t="s">
        <v>370</v>
      </c>
    </row>
    <row r="12" spans="1:3">
      <c r="A12" s="3" t="s">
        <v>310</v>
      </c>
    </row>
    <row r="13" spans="1:3">
      <c r="A13" s="4" t="s">
        <v>371</v>
      </c>
      <c r="B13" s="5" t="n">
        <v>2500</v>
      </c>
    </row>
    <row r="14" spans="1:3">
      <c r="A14" s="4" t="s">
        <v>372</v>
      </c>
    </row>
    <row r="15" spans="1:3">
      <c r="A15" s="3" t="s">
        <v>310</v>
      </c>
    </row>
    <row r="16" spans="1:3">
      <c r="A16" s="4" t="s">
        <v>371</v>
      </c>
      <c r="B16" s="6" t="n">
        <v>9500</v>
      </c>
      <c r="C16" s="6" t="n">
        <v>10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373</v>
      </c>
      <c r="B1" s="2" t="s">
        <v>1</v>
      </c>
    </row>
    <row r="2" spans="1:3">
      <c r="B2" s="2" t="s">
        <v>2</v>
      </c>
      <c r="C2" s="2" t="s">
        <v>30</v>
      </c>
    </row>
    <row r="3" spans="1:3">
      <c r="A3" s="3" t="s">
        <v>310</v>
      </c>
    </row>
    <row r="4" spans="1:3">
      <c r="A4" s="4" t="s">
        <v>374</v>
      </c>
      <c r="C4" s="6" t="n">
        <v>300000</v>
      </c>
    </row>
    <row r="5" spans="1:3">
      <c r="A5" s="4" t="s">
        <v>375</v>
      </c>
    </row>
    <row r="6" spans="1:3">
      <c r="A6" s="3" t="s">
        <v>310</v>
      </c>
    </row>
    <row r="7" spans="1:3">
      <c r="A7" s="4" t="s">
        <v>376</v>
      </c>
      <c r="C7" s="5" t="n">
        <v>1700000</v>
      </c>
    </row>
    <row r="8" spans="1:3">
      <c r="A8" s="4" t="s">
        <v>377</v>
      </c>
    </row>
    <row r="9" spans="1:3">
      <c r="A9" s="3" t="s">
        <v>310</v>
      </c>
    </row>
    <row r="10" spans="1:3">
      <c r="A10" s="4" t="s">
        <v>376</v>
      </c>
      <c r="C10" s="6" t="n">
        <v>500000</v>
      </c>
    </row>
    <row r="11" spans="1:3">
      <c r="A11" s="4" t="s">
        <v>378</v>
      </c>
    </row>
    <row r="12" spans="1:3">
      <c r="A12" s="3" t="s">
        <v>310</v>
      </c>
    </row>
    <row r="13" spans="1:3">
      <c r="A13" s="4" t="s">
        <v>379</v>
      </c>
      <c r="B13" s="12" t="n">
        <v>2016</v>
      </c>
      <c r="C13" s="12" t="n">
        <v>2015</v>
      </c>
    </row>
    <row r="14" spans="1:3">
      <c r="A14" s="4" t="s">
        <v>374</v>
      </c>
      <c r="C14" s="6" t="n">
        <v>-400000</v>
      </c>
    </row>
    <row r="15" spans="1:3">
      <c r="A15" s="4" t="s">
        <v>380</v>
      </c>
    </row>
    <row r="16" spans="1:3">
      <c r="A16" s="3" t="s">
        <v>310</v>
      </c>
    </row>
    <row r="17" spans="1:3">
      <c r="A17" s="4" t="s">
        <v>379</v>
      </c>
      <c r="B17" s="13" t="n">
        <v>2016</v>
      </c>
      <c r="C17" s="12" t="n">
        <v>2015</v>
      </c>
    </row>
    <row r="18" spans="1:3">
      <c r="A18" s="4" t="s">
        <v>374</v>
      </c>
      <c r="C18" s="6" t="n">
        <v>500000</v>
      </c>
    </row>
    <row r="19" spans="1:3">
      <c r="A19" s="4" t="s">
        <v>381</v>
      </c>
    </row>
    <row r="20" spans="1:3">
      <c r="A20" s="3" t="s">
        <v>310</v>
      </c>
    </row>
    <row r="21" spans="1:3">
      <c r="A21" s="4" t="s">
        <v>379</v>
      </c>
      <c r="B21" s="13" t="n">
        <v>2016</v>
      </c>
      <c r="C21" s="14" t="n">
        <v>2015</v>
      </c>
    </row>
    <row r="22" spans="1:3">
      <c r="A22" s="4" t="s">
        <v>374</v>
      </c>
      <c r="C22" s="6" t="n">
        <v>-400000</v>
      </c>
    </row>
    <row r="23" spans="1:3">
      <c r="A23" s="4" t="s">
        <v>382</v>
      </c>
    </row>
    <row r="24" spans="1:3">
      <c r="A24" s="3" t="s">
        <v>310</v>
      </c>
    </row>
    <row r="25" spans="1:3">
      <c r="A25" s="4" t="s">
        <v>379</v>
      </c>
      <c r="B25" s="15" t="n">
        <v>2016</v>
      </c>
      <c r="C25" s="16" t="n">
        <v>2015</v>
      </c>
    </row>
    <row r="26" spans="1:3">
      <c r="A26" s="4" t="s">
        <v>374</v>
      </c>
      <c r="C26" s="6" t="n">
        <v>-500000</v>
      </c>
    </row>
    <row r="27" spans="1:3">
      <c r="A27" s="4" t="s">
        <v>383</v>
      </c>
    </row>
    <row r="28" spans="1:3">
      <c r="A28" s="3" t="s">
        <v>310</v>
      </c>
    </row>
    <row r="29" spans="1:3">
      <c r="A29" s="4" t="s">
        <v>379</v>
      </c>
      <c r="B29" s="4" t="s">
        <v>384</v>
      </c>
      <c r="C29" s="16" t="n">
        <v>2015</v>
      </c>
    </row>
    <row r="30" spans="1:3">
      <c r="A30" s="4" t="s">
        <v>374</v>
      </c>
      <c r="C30" s="6" t="n">
        <v>750000</v>
      </c>
    </row>
    <row r="31" spans="1:3">
      <c r="A31" s="4" t="s">
        <v>385</v>
      </c>
    </row>
    <row r="32" spans="1:3">
      <c r="A32" s="3" t="s">
        <v>310</v>
      </c>
    </row>
    <row r="33" spans="1:3">
      <c r="A33" s="4" t="s">
        <v>379</v>
      </c>
      <c r="C33" s="17" t="n">
        <v>2015</v>
      </c>
    </row>
    <row r="34" spans="1:3">
      <c r="A34" s="4" t="s">
        <v>374</v>
      </c>
      <c r="C34" s="6" t="n">
        <v>-500000</v>
      </c>
    </row>
    <row r="35" spans="1:3">
      <c r="A35" s="4" t="s">
        <v>386</v>
      </c>
    </row>
    <row r="36" spans="1:3">
      <c r="A36" s="3" t="s">
        <v>310</v>
      </c>
    </row>
    <row r="37" spans="1:3">
      <c r="A37" s="4" t="s">
        <v>379</v>
      </c>
      <c r="C37" s="17" t="n">
        <v>2015</v>
      </c>
    </row>
    <row r="38" spans="1:3">
      <c r="A38" s="4" t="s">
        <v>374</v>
      </c>
      <c r="C38" s="6" t="n">
        <v>500000</v>
      </c>
    </row>
    <row r="39" spans="1:3">
      <c r="A39" s="4" t="s">
        <v>387</v>
      </c>
    </row>
    <row r="40" spans="1:3">
      <c r="A40" s="3" t="s">
        <v>310</v>
      </c>
    </row>
    <row r="41" spans="1:3">
      <c r="A41" s="4" t="s">
        <v>379</v>
      </c>
      <c r="C41" s="15" t="n">
        <v>2015</v>
      </c>
    </row>
    <row r="42" spans="1:3">
      <c r="A42" s="4" t="s">
        <v>374</v>
      </c>
      <c r="C42" s="6" t="n">
        <v>-1500000</v>
      </c>
    </row>
    <row r="43" spans="1:3">
      <c r="A43" s="4" t="s">
        <v>388</v>
      </c>
    </row>
    <row r="44" spans="1:3">
      <c r="A44" s="3" t="s">
        <v>310</v>
      </c>
    </row>
    <row r="45" spans="1:3">
      <c r="A45" s="4" t="s">
        <v>379</v>
      </c>
      <c r="C45" s="15" t="n">
        <v>2015</v>
      </c>
    </row>
    <row r="46" spans="1:3">
      <c r="A46" s="4" t="s">
        <v>374</v>
      </c>
      <c r="C46" s="6" t="n">
        <v>1400000</v>
      </c>
    </row>
    <row r="47" spans="1:3">
      <c r="A47" s="4" t="s">
        <v>389</v>
      </c>
    </row>
    <row r="48" spans="1:3">
      <c r="A48" s="3" t="s">
        <v>310</v>
      </c>
    </row>
    <row r="49" spans="1:3">
      <c r="A49" s="4" t="s">
        <v>379</v>
      </c>
      <c r="C49" s="18" t="n">
        <v>2015</v>
      </c>
    </row>
    <row r="50" spans="1:3">
      <c r="A50" s="4" t="s">
        <v>374</v>
      </c>
      <c r="C50" s="6" t="n">
        <v>-300000</v>
      </c>
    </row>
    <row r="51" spans="1:3">
      <c r="A51" s="4" t="s">
        <v>390</v>
      </c>
    </row>
    <row r="52" spans="1:3">
      <c r="A52" s="3" t="s">
        <v>310</v>
      </c>
    </row>
    <row r="53" spans="1:3">
      <c r="A53" s="4" t="s">
        <v>379</v>
      </c>
      <c r="C53" s="18" t="n">
        <v>2015</v>
      </c>
    </row>
    <row r="54" spans="1:3">
      <c r="A54" s="4" t="s">
        <v>374</v>
      </c>
      <c r="C54" s="6" t="n">
        <v>750000</v>
      </c>
    </row>
    <row r="55" spans="1:3">
      <c r="A55" s="4" t="s">
        <v>391</v>
      </c>
    </row>
    <row r="56" spans="1:3">
      <c r="A56" s="3" t="s">
        <v>310</v>
      </c>
    </row>
    <row r="57" spans="1:3">
      <c r="A57" s="4" t="s">
        <v>374</v>
      </c>
      <c r="B57" s="6" t="n">
        <v>-1500000</v>
      </c>
    </row>
    <row r="58" spans="1:3">
      <c r="A58" s="4" t="s">
        <v>392</v>
      </c>
    </row>
    <row r="59" spans="1:3">
      <c r="A59" s="3" t="s">
        <v>310</v>
      </c>
    </row>
    <row r="60" spans="1:3">
      <c r="A60" s="4" t="s">
        <v>374</v>
      </c>
      <c r="B60" s="5" t="n">
        <v>-500000</v>
      </c>
    </row>
    <row r="61" spans="1:3">
      <c r="A61" s="4" t="s">
        <v>393</v>
      </c>
    </row>
    <row r="62" spans="1:3">
      <c r="A62" s="3" t="s">
        <v>310</v>
      </c>
    </row>
    <row r="63" spans="1:3">
      <c r="A63" s="4" t="s">
        <v>374</v>
      </c>
      <c r="B63" s="5" t="n">
        <v>-2200000</v>
      </c>
    </row>
    <row r="64" spans="1:3">
      <c r="A64" s="4" t="s">
        <v>394</v>
      </c>
    </row>
    <row r="65" spans="1:3">
      <c r="A65" s="3" t="s">
        <v>310</v>
      </c>
    </row>
    <row r="66" spans="1:3">
      <c r="A66" s="4" t="s">
        <v>374</v>
      </c>
      <c r="B66" s="5" t="n">
        <v>-1700000</v>
      </c>
    </row>
    <row r="67" spans="1:3">
      <c r="A67" s="4" t="s">
        <v>395</v>
      </c>
    </row>
    <row r="68" spans="1:3">
      <c r="A68" s="3" t="s">
        <v>310</v>
      </c>
    </row>
    <row r="69" spans="1:3">
      <c r="A69" s="4" t="s">
        <v>374</v>
      </c>
      <c r="B69" s="6" t="n">
        <v>-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97</v>
      </c>
    </row>
    <row r="3" spans="1:3">
      <c r="A3" s="3" t="s">
        <v>398</v>
      </c>
    </row>
    <row r="4" spans="1:3">
      <c r="A4" s="4" t="s">
        <v>399</v>
      </c>
      <c r="B4" s="6" t="n">
        <v>11367000</v>
      </c>
      <c r="C4" s="6" t="n">
        <v>8400000</v>
      </c>
    </row>
    <row r="5" spans="1:3">
      <c r="A5" s="4" t="s">
        <v>400</v>
      </c>
      <c r="B5" s="5" t="n">
        <v>142556</v>
      </c>
      <c r="C5" s="5" t="n">
        <v>100778</v>
      </c>
    </row>
    <row r="6" spans="1:3">
      <c r="A6" s="4" t="s">
        <v>401</v>
      </c>
    </row>
    <row r="7" spans="1:3">
      <c r="A7" s="3" t="s">
        <v>398</v>
      </c>
    </row>
    <row r="8" spans="1:3">
      <c r="A8" s="4" t="s">
        <v>402</v>
      </c>
      <c r="B8" s="5" t="n">
        <v>1870000</v>
      </c>
      <c r="C8" s="5" t="n">
        <v>2050000</v>
      </c>
    </row>
    <row r="9" spans="1:3">
      <c r="A9" s="4" t="s">
        <v>403</v>
      </c>
      <c r="B9" s="5" t="n">
        <v>-6051</v>
      </c>
      <c r="C9" s="5" t="n">
        <v>-14024</v>
      </c>
    </row>
    <row r="10" spans="1:3">
      <c r="A10" s="4" t="s">
        <v>404</v>
      </c>
    </row>
    <row r="11" spans="1:3">
      <c r="A11" s="3" t="s">
        <v>398</v>
      </c>
    </row>
    <row r="12" spans="1:3">
      <c r="A12" s="4" t="s">
        <v>399</v>
      </c>
      <c r="B12" s="5" t="n">
        <v>6450000</v>
      </c>
      <c r="C12" s="5" t="n">
        <v>5900000</v>
      </c>
    </row>
    <row r="13" spans="1:3">
      <c r="A13" s="4" t="s">
        <v>400</v>
      </c>
      <c r="B13" s="5" t="n">
        <v>80608</v>
      </c>
      <c r="C13" s="5" t="n">
        <v>39435</v>
      </c>
    </row>
    <row r="14" spans="1:3">
      <c r="A14" s="4" t="s">
        <v>405</v>
      </c>
    </row>
    <row r="15" spans="1:3">
      <c r="A15" s="3" t="s">
        <v>398</v>
      </c>
    </row>
    <row r="16" spans="1:3">
      <c r="A16" s="4" t="s">
        <v>402</v>
      </c>
      <c r="B16" s="5" t="n">
        <v>0</v>
      </c>
      <c r="C16" s="5" t="n">
        <v>2050000</v>
      </c>
    </row>
    <row r="17" spans="1:3">
      <c r="A17" s="4" t="s">
        <v>403</v>
      </c>
      <c r="B17" s="5" t="n">
        <v>0</v>
      </c>
      <c r="C17" s="5" t="n">
        <v>-14024</v>
      </c>
    </row>
    <row r="18" spans="1:3">
      <c r="A18" s="4" t="s">
        <v>406</v>
      </c>
    </row>
    <row r="19" spans="1:3">
      <c r="A19" s="3" t="s">
        <v>398</v>
      </c>
    </row>
    <row r="20" spans="1:3">
      <c r="A20" s="4" t="s">
        <v>399</v>
      </c>
      <c r="B20" s="5" t="n">
        <v>2500000</v>
      </c>
      <c r="C20" s="5" t="n">
        <v>2500000</v>
      </c>
    </row>
    <row r="21" spans="1:3">
      <c r="A21" s="4" t="s">
        <v>400</v>
      </c>
      <c r="B21" s="5" t="n">
        <v>42532</v>
      </c>
      <c r="C21" s="5" t="n">
        <v>61343</v>
      </c>
    </row>
    <row r="22" spans="1:3">
      <c r="A22" s="4" t="s">
        <v>407</v>
      </c>
    </row>
    <row r="23" spans="1:3">
      <c r="A23" s="3" t="s">
        <v>398</v>
      </c>
    </row>
    <row r="24" spans="1:3">
      <c r="A24" s="4" t="s">
        <v>402</v>
      </c>
      <c r="B24" s="5" t="n">
        <v>0</v>
      </c>
      <c r="C24" s="5" t="n">
        <v>0</v>
      </c>
    </row>
    <row r="25" spans="1:3">
      <c r="A25" s="4" t="s">
        <v>403</v>
      </c>
      <c r="B25" s="5" t="n">
        <v>0</v>
      </c>
      <c r="C25" s="5" t="n">
        <v>0</v>
      </c>
    </row>
    <row r="26" spans="1:3">
      <c r="A26" s="4" t="s">
        <v>408</v>
      </c>
    </row>
    <row r="27" spans="1:3">
      <c r="A27" s="3" t="s">
        <v>398</v>
      </c>
    </row>
    <row r="28" spans="1:3">
      <c r="A28" s="4" t="s">
        <v>399</v>
      </c>
      <c r="B28" s="5" t="n">
        <v>2417000</v>
      </c>
      <c r="C28" s="5" t="n">
        <v>0</v>
      </c>
    </row>
    <row r="29" spans="1:3">
      <c r="A29" s="4" t="s">
        <v>400</v>
      </c>
      <c r="B29" s="5" t="n">
        <v>19416</v>
      </c>
      <c r="C29" s="5" t="n">
        <v>0</v>
      </c>
    </row>
    <row r="30" spans="1:3">
      <c r="A30" s="4" t="s">
        <v>409</v>
      </c>
    </row>
    <row r="31" spans="1:3">
      <c r="A31" s="3" t="s">
        <v>398</v>
      </c>
    </row>
    <row r="32" spans="1:3">
      <c r="A32" s="4" t="s">
        <v>402</v>
      </c>
      <c r="B32" s="5" t="n">
        <v>1870000</v>
      </c>
      <c r="C32" s="5" t="n">
        <v>0</v>
      </c>
    </row>
    <row r="33" spans="1:3">
      <c r="A33" s="4" t="s">
        <v>403</v>
      </c>
      <c r="B33" s="6" t="n">
        <v>-6051</v>
      </c>
      <c r="C3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80</v>
      </c>
    </row>
    <row r="3" spans="1:12">
      <c r="A3" s="3" t="s">
        <v>185</v>
      </c>
    </row>
    <row r="4" spans="1:12">
      <c r="A4" s="4" t="s">
        <v>95</v>
      </c>
      <c r="B4" s="6" t="n">
        <v>-10128</v>
      </c>
      <c r="C4" s="6" t="n">
        <v>-12493</v>
      </c>
      <c r="D4" s="6" t="n">
        <v>-14779</v>
      </c>
      <c r="E4" s="6" t="n">
        <v>-18398</v>
      </c>
      <c r="F4" s="6" t="n">
        <v>-22969</v>
      </c>
      <c r="G4" s="6" t="n">
        <v>-24681</v>
      </c>
      <c r="H4" s="6" t="n">
        <v>-24992</v>
      </c>
      <c r="I4" s="6" t="n">
        <v>-27468</v>
      </c>
      <c r="J4" s="6" t="n">
        <v>-55798</v>
      </c>
      <c r="K4" s="6" t="n">
        <v>-100110</v>
      </c>
      <c r="L4" s="6" t="n">
        <v>-90812</v>
      </c>
    </row>
    <row r="5" spans="1:12">
      <c r="A5" s="4" t="s">
        <v>96</v>
      </c>
      <c r="B5" s="6" t="n">
        <v>109951</v>
      </c>
      <c r="C5" s="6" t="n">
        <v>63625</v>
      </c>
      <c r="D5" s="6" t="n">
        <v>-44535</v>
      </c>
      <c r="E5" s="6" t="n">
        <v>-140524</v>
      </c>
      <c r="F5" s="6" t="n">
        <v>91986</v>
      </c>
      <c r="G5" s="6" t="n">
        <v>-100597</v>
      </c>
      <c r="H5" s="6" t="n">
        <v>31047</v>
      </c>
      <c r="I5" s="6" t="n">
        <v>-77368</v>
      </c>
      <c r="J5" s="5" t="n">
        <v>-11483</v>
      </c>
      <c r="K5" s="5" t="n">
        <v>-54932</v>
      </c>
      <c r="L5" s="5" t="n">
        <v>-110542</v>
      </c>
    </row>
    <row r="6" spans="1:12">
      <c r="A6" s="4" t="s">
        <v>97</v>
      </c>
      <c r="J6" s="6" t="n">
        <v>-67281</v>
      </c>
      <c r="K6" s="6" t="n">
        <v>-155042</v>
      </c>
      <c r="L6" s="6" t="n">
        <v>-20135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17</v>
      </c>
      <c r="B1" s="2" t="s">
        <v>418</v>
      </c>
      <c r="C1" s="2" t="s">
        <v>419</v>
      </c>
    </row>
    <row r="2" spans="1:3">
      <c r="A2" s="3" t="s">
        <v>189</v>
      </c>
    </row>
    <row r="3" spans="1:3">
      <c r="A3" s="4" t="s">
        <v>420</v>
      </c>
      <c r="B3" s="4" t="s">
        <v>421</v>
      </c>
      <c r="C3" s="4" t="s">
        <v>422</v>
      </c>
    </row>
    <row r="4" spans="1:3">
      <c r="A4" s="4" t="s">
        <v>42</v>
      </c>
      <c r="B4" s="6" t="n">
        <v>9691544</v>
      </c>
      <c r="C4" s="6" t="n">
        <v>8987776</v>
      </c>
    </row>
    <row r="5" spans="1:3">
      <c r="A5" s="4" t="s">
        <v>423</v>
      </c>
      <c r="B5" s="6" t="n">
        <v>16170</v>
      </c>
      <c r="C5" s="6" t="n">
        <v>7383</v>
      </c>
    </row>
    <row r="6" spans="1:3">
      <c r="A6" s="4" t="s">
        <v>424</v>
      </c>
      <c r="B6" s="4" t="s">
        <v>425</v>
      </c>
      <c r="C6" s="4" t="s">
        <v>426</v>
      </c>
    </row>
    <row r="7" spans="1:3">
      <c r="A7" s="4" t="s">
        <v>427</v>
      </c>
      <c r="B7" s="11" t="n">
        <v>53.3</v>
      </c>
      <c r="C7" s="11" t="n">
        <v>61.4</v>
      </c>
    </row>
    <row r="8" spans="1:3">
      <c r="A8" s="4" t="s">
        <v>428</v>
      </c>
      <c r="B8" s="6" t="n">
        <v>10198641</v>
      </c>
      <c r="C8" s="6" t="n">
        <v>11548930</v>
      </c>
    </row>
    <row r="9" spans="1:3">
      <c r="A9" s="4" t="s">
        <v>43</v>
      </c>
      <c r="C9" s="5" t="n">
        <v>2100000</v>
      </c>
    </row>
    <row r="10" spans="1:3">
      <c r="A10" s="4" t="s">
        <v>429</v>
      </c>
      <c r="B10" s="5" t="n">
        <v>0</v>
      </c>
      <c r="C10" s="5" t="n">
        <v>2098701</v>
      </c>
    </row>
    <row r="11" spans="1:3">
      <c r="A11" s="4" t="s">
        <v>430</v>
      </c>
      <c r="C11" s="5" t="n">
        <v>1000</v>
      </c>
    </row>
    <row r="12" spans="1:3">
      <c r="A12" s="4" t="s">
        <v>431</v>
      </c>
      <c r="B12" s="6" t="n">
        <v>3</v>
      </c>
      <c r="C12" s="6" t="n">
        <v>4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9691544</v>
      </c>
      <c r="C3" s="6" t="n">
        <v>11087776</v>
      </c>
    </row>
    <row r="4" spans="1:3">
      <c r="A4" s="4" t="s">
        <v>435</v>
      </c>
    </row>
    <row r="5" spans="1:3">
      <c r="A5" s="3" t="s">
        <v>433</v>
      </c>
    </row>
    <row r="6" spans="1:3">
      <c r="A6" s="4" t="s">
        <v>434</v>
      </c>
      <c r="B6" s="5" t="n">
        <v>4113286</v>
      </c>
      <c r="C6" s="5" t="n">
        <v>7928136</v>
      </c>
    </row>
    <row r="7" spans="1:3">
      <c r="A7" s="4" t="s">
        <v>436</v>
      </c>
    </row>
    <row r="8" spans="1:3">
      <c r="A8" s="3" t="s">
        <v>433</v>
      </c>
    </row>
    <row r="9" spans="1:3">
      <c r="A9" s="4" t="s">
        <v>434</v>
      </c>
      <c r="B9" s="5" t="n">
        <v>3694937</v>
      </c>
      <c r="C9" s="5" t="n">
        <v>2235246</v>
      </c>
    </row>
    <row r="10" spans="1:3">
      <c r="A10" s="4" t="s">
        <v>437</v>
      </c>
    </row>
    <row r="11" spans="1:3">
      <c r="A11" s="3" t="s">
        <v>433</v>
      </c>
    </row>
    <row r="12" spans="1:3">
      <c r="A12" s="4" t="s">
        <v>434</v>
      </c>
      <c r="B12" s="5" t="n">
        <v>1883321</v>
      </c>
      <c r="C12" s="5" t="n">
        <v>924394</v>
      </c>
    </row>
    <row r="13" spans="1:3">
      <c r="A13" s="4" t="s">
        <v>82</v>
      </c>
    </row>
    <row r="14" spans="1:3">
      <c r="A14" s="3" t="s">
        <v>433</v>
      </c>
    </row>
    <row r="15" spans="1:3">
      <c r="A15" s="4" t="s">
        <v>434</v>
      </c>
      <c r="B15" s="5" t="n">
        <v>9691544</v>
      </c>
      <c r="C15" s="5" t="n">
        <v>10739525</v>
      </c>
    </row>
    <row r="16" spans="1:3">
      <c r="A16" s="4" t="s">
        <v>438</v>
      </c>
    </row>
    <row r="17" spans="1:3">
      <c r="A17" s="3" t="s">
        <v>433</v>
      </c>
    </row>
    <row r="18" spans="1:3">
      <c r="A18" s="4" t="s">
        <v>434</v>
      </c>
      <c r="B18" s="5" t="n">
        <v>4113286</v>
      </c>
      <c r="C18" s="5" t="n">
        <v>7579885</v>
      </c>
    </row>
    <row r="19" spans="1:3">
      <c r="A19" s="4" t="s">
        <v>439</v>
      </c>
    </row>
    <row r="20" spans="1:3">
      <c r="A20" s="3" t="s">
        <v>433</v>
      </c>
    </row>
    <row r="21" spans="1:3">
      <c r="A21" s="4" t="s">
        <v>434</v>
      </c>
      <c r="B21" s="5" t="n">
        <v>3694937</v>
      </c>
      <c r="C21" s="5" t="n">
        <v>2235246</v>
      </c>
    </row>
    <row r="22" spans="1:3">
      <c r="A22" s="4" t="s">
        <v>440</v>
      </c>
    </row>
    <row r="23" spans="1:3">
      <c r="A23" s="3" t="s">
        <v>433</v>
      </c>
    </row>
    <row r="24" spans="1:3">
      <c r="A24" s="4" t="s">
        <v>434</v>
      </c>
      <c r="B24" s="5" t="n">
        <v>1883321</v>
      </c>
      <c r="C24" s="5" t="n">
        <v>924394</v>
      </c>
    </row>
    <row r="25" spans="1:3">
      <c r="A25" s="4" t="s">
        <v>78</v>
      </c>
    </row>
    <row r="26" spans="1:3">
      <c r="A26" s="3" t="s">
        <v>433</v>
      </c>
    </row>
    <row r="27" spans="1:3">
      <c r="A27" s="4" t="s">
        <v>434</v>
      </c>
      <c r="B27" s="5" t="n">
        <v>0</v>
      </c>
      <c r="C27" s="5" t="n">
        <v>348251</v>
      </c>
    </row>
    <row r="28" spans="1:3">
      <c r="A28" s="4" t="s">
        <v>441</v>
      </c>
    </row>
    <row r="29" spans="1:3">
      <c r="A29" s="3" t="s">
        <v>433</v>
      </c>
    </row>
    <row r="30" spans="1:3">
      <c r="A30" s="4" t="s">
        <v>434</v>
      </c>
      <c r="B30" s="5" t="n">
        <v>0</v>
      </c>
      <c r="C30" s="5" t="n">
        <v>348251</v>
      </c>
    </row>
    <row r="31" spans="1:3">
      <c r="A31" s="4" t="s">
        <v>442</v>
      </c>
    </row>
    <row r="32" spans="1:3">
      <c r="A32" s="3" t="s">
        <v>433</v>
      </c>
    </row>
    <row r="33" spans="1:3">
      <c r="A33" s="4" t="s">
        <v>434</v>
      </c>
      <c r="B33" s="5" t="n">
        <v>0</v>
      </c>
      <c r="C33" s="5" t="n">
        <v>0</v>
      </c>
    </row>
    <row r="34" spans="1:3">
      <c r="A34" s="4" t="s">
        <v>443</v>
      </c>
    </row>
    <row r="35" spans="1:3">
      <c r="A35" s="3" t="s">
        <v>433</v>
      </c>
    </row>
    <row r="36" spans="1:3">
      <c r="A36" s="4" t="s">
        <v>434</v>
      </c>
      <c r="B36" s="6" t="n">
        <v>0</v>
      </c>
      <c r="C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310</v>
      </c>
    </row>
    <row r="4" spans="1:3">
      <c r="A4" s="4" t="s">
        <v>420</v>
      </c>
      <c r="B4" s="4" t="s">
        <v>421</v>
      </c>
      <c r="C4" s="4" t="s">
        <v>422</v>
      </c>
    </row>
    <row r="5" spans="1:3">
      <c r="A5" s="4" t="s">
        <v>445</v>
      </c>
      <c r="B5" s="4" t="s">
        <v>446</v>
      </c>
      <c r="C5" s="4" t="s">
        <v>447</v>
      </c>
    </row>
    <row r="6" spans="1:3">
      <c r="A6" s="4" t="s">
        <v>448</v>
      </c>
      <c r="B6" s="6" t="n">
        <v>127541</v>
      </c>
      <c r="C6" s="6" t="n">
        <v>62886</v>
      </c>
    </row>
    <row r="7" spans="1:3">
      <c r="A7" s="4" t="s">
        <v>449</v>
      </c>
      <c r="B7" s="6" t="n">
        <v>2700</v>
      </c>
    </row>
    <row r="8" spans="1:3">
      <c r="A8" s="4" t="s">
        <v>450</v>
      </c>
    </row>
    <row r="9" spans="1:3">
      <c r="A9" s="3" t="s">
        <v>310</v>
      </c>
    </row>
    <row r="10" spans="1:3">
      <c r="A10" s="4" t="s">
        <v>451</v>
      </c>
      <c r="B10" s="4" t="s">
        <v>452</v>
      </c>
    </row>
    <row r="11" spans="1:3">
      <c r="A11" s="4" t="s">
        <v>453</v>
      </c>
    </row>
    <row r="12" spans="1:3">
      <c r="A12" s="3" t="s">
        <v>310</v>
      </c>
    </row>
    <row r="13" spans="1:3">
      <c r="A13" s="4" t="s">
        <v>451</v>
      </c>
      <c r="B13" s="4" t="s">
        <v>454</v>
      </c>
    </row>
    <row r="14" spans="1:3">
      <c r="A14" s="4" t="s">
        <v>455</v>
      </c>
    </row>
    <row r="15" spans="1:3">
      <c r="A15" s="3" t="s">
        <v>310</v>
      </c>
    </row>
    <row r="16" spans="1:3">
      <c r="A16" s="4" t="s">
        <v>448</v>
      </c>
      <c r="B16" s="6" t="n">
        <v>34200</v>
      </c>
    </row>
    <row r="17" spans="1:3">
      <c r="A17" s="4" t="s">
        <v>82</v>
      </c>
    </row>
    <row r="18" spans="1:3">
      <c r="A18" s="3" t="s">
        <v>310</v>
      </c>
    </row>
    <row r="19" spans="1:3">
      <c r="A19" s="4" t="s">
        <v>448</v>
      </c>
      <c r="B19" s="5" t="n">
        <v>4309</v>
      </c>
      <c r="C19" s="5" t="n">
        <v>0</v>
      </c>
    </row>
    <row r="20" spans="1:3">
      <c r="A20" s="4" t="s">
        <v>78</v>
      </c>
    </row>
    <row r="21" spans="1:3">
      <c r="A21" s="3" t="s">
        <v>310</v>
      </c>
    </row>
    <row r="22" spans="1:3">
      <c r="A22" s="4" t="s">
        <v>448</v>
      </c>
      <c r="B22" s="6" t="n">
        <v>29937</v>
      </c>
      <c r="C22" s="6" t="n">
        <v>44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22"/>
    <col customWidth="1" max="5" min="5" width="36"/>
    <col customWidth="1" max="6" min="6" width="27"/>
    <col customWidth="1" max="7" min="7" width="25"/>
    <col customWidth="1" max="8" min="8" width="25"/>
  </cols>
  <sheetData>
    <row r="1" spans="1:8">
      <c r="A1" s="1" t="s">
        <v>109</v>
      </c>
      <c r="C1" s="2" t="s">
        <v>110</v>
      </c>
      <c r="D1" s="2" t="s">
        <v>111</v>
      </c>
      <c r="E1" s="2" t="s">
        <v>112</v>
      </c>
      <c r="F1" s="2" t="s">
        <v>113</v>
      </c>
      <c r="G1" s="2" t="s">
        <v>114</v>
      </c>
      <c r="H1" s="2" t="s">
        <v>115</v>
      </c>
    </row>
    <row r="2" spans="1:8">
      <c r="A2" s="4" t="s">
        <v>116</v>
      </c>
      <c r="B2" s="4" t="s">
        <v>105</v>
      </c>
      <c r="C2" s="6" t="n">
        <v>1768656000</v>
      </c>
      <c r="D2" s="6" t="n">
        <v>1616000</v>
      </c>
      <c r="E2" s="6" t="n">
        <v>2046530000</v>
      </c>
      <c r="F2" s="6" t="n">
        <v>-545390000</v>
      </c>
      <c r="G2" s="6" t="n">
        <v>72369000</v>
      </c>
      <c r="H2" s="6" t="n">
        <v>193531000</v>
      </c>
    </row>
    <row r="3" spans="1:8">
      <c r="A3" s="3" t="s">
        <v>117</v>
      </c>
    </row>
    <row r="4" spans="1:8">
      <c r="A4" s="4" t="s">
        <v>103</v>
      </c>
      <c r="C4" s="5" t="n">
        <v>425609000</v>
      </c>
      <c r="D4" s="5" t="n">
        <v>0</v>
      </c>
      <c r="E4" s="5" t="n">
        <v>0</v>
      </c>
      <c r="F4" s="5" t="n">
        <v>425609000</v>
      </c>
      <c r="G4" s="5" t="n">
        <v>0</v>
      </c>
      <c r="H4" s="5" t="n">
        <v>0</v>
      </c>
    </row>
    <row r="5" spans="1:8">
      <c r="A5" s="4" t="s">
        <v>118</v>
      </c>
      <c r="C5" s="5" t="n">
        <v>0</v>
      </c>
      <c r="D5" s="5" t="n">
        <v>4000</v>
      </c>
      <c r="E5" s="5" t="n">
        <v>-4000</v>
      </c>
      <c r="F5" s="5" t="n">
        <v>0</v>
      </c>
      <c r="G5" s="5" t="n">
        <v>0</v>
      </c>
      <c r="H5" s="5" t="n">
        <v>0</v>
      </c>
    </row>
    <row r="6" spans="1:8">
      <c r="A6" s="4" t="s">
        <v>119</v>
      </c>
      <c r="C6" s="5" t="n">
        <v>4514000</v>
      </c>
      <c r="D6" s="5" t="n">
        <v>0</v>
      </c>
      <c r="E6" s="5" t="n">
        <v>4514000</v>
      </c>
      <c r="F6" s="5" t="n">
        <v>0</v>
      </c>
      <c r="G6" s="5" t="n">
        <v>0</v>
      </c>
      <c r="H6" s="5" t="n">
        <v>0</v>
      </c>
    </row>
    <row r="7" spans="1:8">
      <c r="A7" s="4" t="s">
        <v>120</v>
      </c>
      <c r="C7" s="5" t="n">
        <v>0</v>
      </c>
      <c r="D7" s="5" t="n">
        <v>0</v>
      </c>
      <c r="E7" s="5" t="n">
        <v>62000</v>
      </c>
      <c r="F7" s="5" t="n">
        <v>-62000</v>
      </c>
      <c r="G7" s="5" t="n">
        <v>0</v>
      </c>
      <c r="H7" s="5" t="n">
        <v>0</v>
      </c>
    </row>
    <row r="8" spans="1:8">
      <c r="A8" s="4" t="s">
        <v>121</v>
      </c>
      <c r="C8" s="5" t="n">
        <v>-1952000</v>
      </c>
      <c r="D8" s="5" t="n">
        <v>-2000</v>
      </c>
      <c r="E8" s="5" t="n">
        <v>-1950000</v>
      </c>
      <c r="F8" s="5" t="n">
        <v>0</v>
      </c>
      <c r="G8" s="5" t="n">
        <v>0</v>
      </c>
      <c r="H8" s="5" t="n">
        <v>0</v>
      </c>
    </row>
    <row r="9" spans="1:8">
      <c r="A9" s="4" t="s">
        <v>104</v>
      </c>
      <c r="B9" s="4" t="s">
        <v>122</v>
      </c>
      <c r="C9" s="5" t="n">
        <v>-20812000</v>
      </c>
      <c r="D9" s="5" t="n">
        <v>0</v>
      </c>
      <c r="E9" s="5" t="n">
        <v>0</v>
      </c>
      <c r="F9" s="5" t="n">
        <v>-20812000</v>
      </c>
      <c r="G9" s="5" t="n">
        <v>0</v>
      </c>
      <c r="H9" s="5" t="n">
        <v>0</v>
      </c>
    </row>
    <row r="10" spans="1:8">
      <c r="A10" s="4" t="s">
        <v>123</v>
      </c>
      <c r="B10" s="4" t="s">
        <v>124</v>
      </c>
      <c r="C10" s="5" t="n">
        <v>200847000</v>
      </c>
      <c r="D10" s="5" t="n">
        <v>0</v>
      </c>
      <c r="E10" s="5" t="n">
        <v>0</v>
      </c>
      <c r="F10" s="5" t="n">
        <v>200847000</v>
      </c>
      <c r="G10" s="5" t="n">
        <v>0</v>
      </c>
      <c r="H10" s="5" t="n">
        <v>0</v>
      </c>
    </row>
    <row r="11" spans="1:8">
      <c r="A11" s="4" t="s">
        <v>125</v>
      </c>
      <c r="B11" s="4" t="s">
        <v>105</v>
      </c>
      <c r="C11" s="5" t="n">
        <v>1975168000</v>
      </c>
      <c r="D11" s="5" t="n">
        <v>1618000</v>
      </c>
      <c r="E11" s="5" t="n">
        <v>2049152000</v>
      </c>
      <c r="F11" s="5" t="n">
        <v>-341502000</v>
      </c>
      <c r="G11" s="5" t="n">
        <v>72369000</v>
      </c>
      <c r="H11" s="5" t="n">
        <v>193531000</v>
      </c>
    </row>
    <row r="12" spans="1:8">
      <c r="A12" s="3" t="s">
        <v>117</v>
      </c>
    </row>
    <row r="13" spans="1:8">
      <c r="A13" s="4" t="s">
        <v>103</v>
      </c>
      <c r="C13" s="5" t="n">
        <v>-4765000</v>
      </c>
      <c r="D13" s="5" t="n">
        <v>0</v>
      </c>
      <c r="E13" s="5" t="n">
        <v>0</v>
      </c>
      <c r="F13" s="5" t="n">
        <v>-4765000</v>
      </c>
      <c r="G13" s="5" t="n">
        <v>0</v>
      </c>
      <c r="H13" s="5" t="n">
        <v>0</v>
      </c>
    </row>
    <row r="14" spans="1:8">
      <c r="A14" s="4" t="s">
        <v>118</v>
      </c>
      <c r="C14" s="5" t="n">
        <v>0</v>
      </c>
      <c r="D14" s="5" t="n">
        <v>5000</v>
      </c>
      <c r="E14" s="5" t="n">
        <v>-5000</v>
      </c>
      <c r="F14" s="5" t="n">
        <v>0</v>
      </c>
      <c r="G14" s="5" t="n">
        <v>0</v>
      </c>
      <c r="H14" s="5" t="n">
        <v>0</v>
      </c>
    </row>
    <row r="15" spans="1:8">
      <c r="A15" s="4" t="s">
        <v>119</v>
      </c>
      <c r="C15" s="5" t="n">
        <v>4021000</v>
      </c>
      <c r="D15" s="5" t="n">
        <v>0</v>
      </c>
      <c r="E15" s="5" t="n">
        <v>4021000</v>
      </c>
      <c r="F15" s="5" t="n">
        <v>0</v>
      </c>
      <c r="G15" s="5" t="n">
        <v>0</v>
      </c>
      <c r="H15" s="5" t="n">
        <v>0</v>
      </c>
    </row>
    <row r="16" spans="1:8">
      <c r="A16" s="4" t="s">
        <v>120</v>
      </c>
      <c r="C16" s="5" t="n">
        <v>0</v>
      </c>
      <c r="D16" s="5" t="n">
        <v>0</v>
      </c>
      <c r="E16" s="5" t="n">
        <v>-18911000</v>
      </c>
      <c r="F16" s="5" t="n">
        <v>18911000</v>
      </c>
      <c r="G16" s="5" t="n">
        <v>0</v>
      </c>
      <c r="H16" s="5" t="n">
        <v>0</v>
      </c>
    </row>
    <row r="17" spans="1:8">
      <c r="A17" s="4" t="s">
        <v>121</v>
      </c>
      <c r="C17" s="5" t="n">
        <v>-87944000</v>
      </c>
      <c r="D17" s="5" t="n">
        <v>-106000</v>
      </c>
      <c r="E17" s="5" t="n">
        <v>-87838000</v>
      </c>
      <c r="F17" s="5" t="n">
        <v>0</v>
      </c>
      <c r="G17" s="5" t="n">
        <v>0</v>
      </c>
      <c r="H17" s="5" t="n">
        <v>0</v>
      </c>
    </row>
    <row r="18" spans="1:8">
      <c r="A18" s="4" t="s">
        <v>104</v>
      </c>
      <c r="B18" s="4" t="s">
        <v>122</v>
      </c>
      <c r="C18" s="5" t="n">
        <v>-20813000</v>
      </c>
      <c r="D18" s="5" t="n">
        <v>0</v>
      </c>
      <c r="E18" s="5" t="n">
        <v>0</v>
      </c>
      <c r="F18" s="5" t="n">
        <v>-20813000</v>
      </c>
      <c r="G18" s="5" t="n">
        <v>0</v>
      </c>
      <c r="H18" s="5" t="n">
        <v>0</v>
      </c>
    </row>
    <row r="19" spans="1:8">
      <c r="A19" s="4" t="s">
        <v>123</v>
      </c>
      <c r="B19" s="4" t="s">
        <v>124</v>
      </c>
      <c r="C19" s="5" t="n">
        <v>171053000</v>
      </c>
      <c r="D19" s="5" t="n">
        <v>0</v>
      </c>
      <c r="E19" s="5" t="n">
        <v>0</v>
      </c>
      <c r="F19" s="5" t="n">
        <v>171053000</v>
      </c>
      <c r="G19" s="5" t="n">
        <v>0</v>
      </c>
      <c r="H19" s="5" t="n">
        <v>0</v>
      </c>
    </row>
    <row r="20" spans="1:8">
      <c r="A20" s="4" t="s">
        <v>126</v>
      </c>
      <c r="C20" s="5" t="n">
        <v>1694614000</v>
      </c>
      <c r="D20" s="5" t="n">
        <v>1517000</v>
      </c>
      <c r="E20" s="5" t="n">
        <v>1946419000</v>
      </c>
      <c r="F20" s="5" t="n">
        <v>-519222000</v>
      </c>
      <c r="G20" s="5" t="n">
        <v>72369000</v>
      </c>
      <c r="H20" s="5" t="n">
        <v>193531000</v>
      </c>
    </row>
    <row r="21" spans="1:8">
      <c r="A21" s="3" t="s">
        <v>117</v>
      </c>
    </row>
    <row r="22" spans="1:8">
      <c r="A22" s="4" t="s">
        <v>103</v>
      </c>
      <c r="C22" s="5" t="n">
        <v>16391000</v>
      </c>
      <c r="D22" s="5" t="n">
        <v>0</v>
      </c>
      <c r="E22" s="5" t="n">
        <v>0</v>
      </c>
      <c r="F22" s="5" t="n">
        <v>16391000</v>
      </c>
      <c r="G22" s="5" t="n">
        <v>0</v>
      </c>
      <c r="H22" s="5" t="n">
        <v>0</v>
      </c>
    </row>
    <row r="23" spans="1:8">
      <c r="A23" s="4" t="s">
        <v>118</v>
      </c>
      <c r="C23" s="5" t="n">
        <v>6000</v>
      </c>
      <c r="D23" s="5" t="n">
        <v>4000</v>
      </c>
      <c r="E23" s="5" t="n">
        <v>2000</v>
      </c>
      <c r="F23" s="5" t="n">
        <v>0</v>
      </c>
      <c r="G23" s="5" t="n">
        <v>0</v>
      </c>
      <c r="H23" s="5" t="n">
        <v>0</v>
      </c>
    </row>
    <row r="24" spans="1:8">
      <c r="A24" s="4" t="s">
        <v>119</v>
      </c>
      <c r="C24" s="5" t="n">
        <v>3995000</v>
      </c>
      <c r="D24" s="5" t="n">
        <v>0</v>
      </c>
      <c r="E24" s="5" t="n">
        <v>3995000</v>
      </c>
      <c r="F24" s="4" t="s">
        <v>127</v>
      </c>
      <c r="G24" s="5" t="n">
        <v>0</v>
      </c>
      <c r="H24" s="5" t="n">
        <v>0</v>
      </c>
    </row>
    <row r="25" spans="1:8">
      <c r="A25" s="4" t="s">
        <v>121</v>
      </c>
      <c r="C25" s="5" t="n">
        <v>-5515000</v>
      </c>
      <c r="D25" s="5" t="n">
        <v>-7000</v>
      </c>
      <c r="E25" s="5" t="n">
        <v>-5508000</v>
      </c>
      <c r="F25" s="5" t="n">
        <v>0</v>
      </c>
      <c r="G25" s="5" t="n">
        <v>0</v>
      </c>
      <c r="H25" s="5" t="n">
        <v>0</v>
      </c>
    </row>
    <row r="26" spans="1:8">
      <c r="A26" s="4" t="s">
        <v>104</v>
      </c>
      <c r="B26" s="4" t="s">
        <v>122</v>
      </c>
      <c r="C26" s="5" t="n">
        <v>-20812000</v>
      </c>
      <c r="D26" s="5" t="n">
        <v>0</v>
      </c>
      <c r="E26" s="5" t="n">
        <v>0</v>
      </c>
      <c r="F26" s="5" t="n">
        <v>-20812000</v>
      </c>
      <c r="G26" s="5" t="n">
        <v>0</v>
      </c>
      <c r="H26" s="5" t="n">
        <v>0</v>
      </c>
    </row>
    <row r="27" spans="1:8">
      <c r="A27" s="4" t="s">
        <v>123</v>
      </c>
      <c r="B27" s="4" t="s">
        <v>124</v>
      </c>
      <c r="C27" s="5" t="n">
        <v>152960000</v>
      </c>
      <c r="D27" s="5" t="n">
        <v>0</v>
      </c>
      <c r="E27" s="5" t="n">
        <v>0</v>
      </c>
      <c r="F27" s="5" t="n">
        <v>152960000</v>
      </c>
      <c r="G27" s="5" t="n">
        <v>0</v>
      </c>
      <c r="H27" s="5" t="n">
        <v>0</v>
      </c>
    </row>
    <row r="28" spans="1:8">
      <c r="A28" s="4" t="s">
        <v>128</v>
      </c>
      <c r="C28" s="6" t="n">
        <v>1535719000</v>
      </c>
      <c r="D28" s="6" t="n">
        <v>1514000</v>
      </c>
      <c r="E28" s="6" t="n">
        <v>1944908000</v>
      </c>
      <c r="F28" s="6" t="n">
        <v>-676603000</v>
      </c>
      <c r="G28" s="6" t="n">
        <v>72369000</v>
      </c>
      <c r="H28" s="6" t="n">
        <v>193531000</v>
      </c>
    </row>
    <row r="29" spans="1:8"/>
    <row r="30" spans="1:8">
      <c r="A30" s="4" t="s">
        <v>105</v>
      </c>
      <c r="B30" s="4" t="s">
        <v>129</v>
      </c>
    </row>
    <row r="31" spans="1:8">
      <c r="A31" s="4" t="s">
        <v>122</v>
      </c>
      <c r="B31" s="4" t="s">
        <v>108</v>
      </c>
    </row>
    <row r="32" spans="1:8">
      <c r="A32" s="4" t="s">
        <v>124</v>
      </c>
      <c r="B32" s="4" t="s">
        <v>130</v>
      </c>
    </row>
  </sheetData>
  <mergeCells count="5">
    <mergeCell ref="A1:B1"/>
    <mergeCell ref="A29:G29"/>
    <mergeCell ref="B30:G30"/>
    <mergeCell ref="B31:G31"/>
    <mergeCell ref="B32:G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6</v>
      </c>
      <c r="B1" s="2" t="s">
        <v>2</v>
      </c>
      <c r="D1" s="2" t="s">
        <v>30</v>
      </c>
    </row>
    <row r="2" spans="1:4">
      <c r="A2" s="3" t="s">
        <v>457</v>
      </c>
    </row>
    <row r="3" spans="1:4">
      <c r="A3" s="4" t="s">
        <v>458</v>
      </c>
      <c r="B3" s="6" t="n">
        <v>10308717</v>
      </c>
      <c r="D3" s="6" t="n">
        <v>11654742</v>
      </c>
    </row>
    <row r="4" spans="1:4">
      <c r="A4" s="4" t="s">
        <v>459</v>
      </c>
      <c r="B4" s="5" t="n">
        <v>127541</v>
      </c>
      <c r="D4" s="5" t="n">
        <v>62886</v>
      </c>
    </row>
    <row r="5" spans="1:4">
      <c r="A5" s="4" t="s">
        <v>82</v>
      </c>
    </row>
    <row r="6" spans="1:4">
      <c r="A6" s="3" t="s">
        <v>457</v>
      </c>
    </row>
    <row r="7" spans="1:4">
      <c r="A7" s="4" t="s">
        <v>458</v>
      </c>
      <c r="B7" s="5" t="n">
        <v>10233165</v>
      </c>
      <c r="D7" s="5" t="n">
        <v>11587014</v>
      </c>
    </row>
    <row r="8" spans="1:4">
      <c r="A8" s="4" t="s">
        <v>459</v>
      </c>
      <c r="B8" s="5" t="n">
        <v>4309</v>
      </c>
      <c r="D8" s="5" t="n">
        <v>0</v>
      </c>
    </row>
    <row r="9" spans="1:4">
      <c r="A9" s="4" t="s">
        <v>78</v>
      </c>
    </row>
    <row r="10" spans="1:4">
      <c r="A10" s="3" t="s">
        <v>457</v>
      </c>
    </row>
    <row r="11" spans="1:4">
      <c r="A11" s="4" t="s">
        <v>458</v>
      </c>
      <c r="B11" s="5" t="n">
        <v>47128</v>
      </c>
      <c r="D11" s="5" t="n">
        <v>14886</v>
      </c>
    </row>
    <row r="12" spans="1:4">
      <c r="A12" s="4" t="s">
        <v>459</v>
      </c>
      <c r="B12" s="5" t="n">
        <v>29937</v>
      </c>
      <c r="D12" s="5" t="n">
        <v>44143</v>
      </c>
    </row>
    <row r="13" spans="1:4">
      <c r="A13" s="4" t="s">
        <v>460</v>
      </c>
    </row>
    <row r="14" spans="1:4">
      <c r="A14" s="3" t="s">
        <v>457</v>
      </c>
    </row>
    <row r="15" spans="1:4">
      <c r="A15" s="4" t="s">
        <v>458</v>
      </c>
      <c r="B15" s="5" t="n">
        <v>27824</v>
      </c>
      <c r="D15" s="5" t="n">
        <v>31091</v>
      </c>
    </row>
    <row r="16" spans="1:4">
      <c r="A16" s="4" t="s">
        <v>459</v>
      </c>
      <c r="B16" s="5" t="n">
        <v>1792</v>
      </c>
      <c r="D16" s="5" t="n">
        <v>209</v>
      </c>
    </row>
    <row r="17" spans="1:4">
      <c r="A17" s="4" t="s">
        <v>461</v>
      </c>
    </row>
    <row r="18" spans="1:4">
      <c r="A18" s="3" t="s">
        <v>457</v>
      </c>
    </row>
    <row r="19" spans="1:4">
      <c r="A19" s="4" t="s">
        <v>458</v>
      </c>
      <c r="B19" s="5" t="n">
        <v>600</v>
      </c>
      <c r="D19" s="5" t="n">
        <v>21751</v>
      </c>
    </row>
    <row r="20" spans="1:4">
      <c r="A20" s="4" t="s">
        <v>459</v>
      </c>
      <c r="B20" s="5" t="n">
        <v>91503</v>
      </c>
      <c r="D20" s="5" t="n">
        <v>18534</v>
      </c>
    </row>
    <row r="21" spans="1:4">
      <c r="A21" s="4" t="s">
        <v>462</v>
      </c>
    </row>
    <row r="22" spans="1:4">
      <c r="A22" s="3" t="s">
        <v>457</v>
      </c>
    </row>
    <row r="23" spans="1:4">
      <c r="A23" s="4" t="s">
        <v>458</v>
      </c>
      <c r="B23" s="5" t="n">
        <v>10226372</v>
      </c>
      <c r="D23" s="5" t="n">
        <v>11579820</v>
      </c>
    </row>
    <row r="24" spans="1:4">
      <c r="A24" s="4" t="s">
        <v>459</v>
      </c>
      <c r="B24" s="5" t="n">
        <v>0</v>
      </c>
      <c r="D24" s="5" t="n">
        <v>0</v>
      </c>
    </row>
    <row r="25" spans="1:4">
      <c r="A25" s="4" t="s">
        <v>463</v>
      </c>
    </row>
    <row r="26" spans="1:4">
      <c r="A26" s="3" t="s">
        <v>457</v>
      </c>
    </row>
    <row r="27" spans="1:4">
      <c r="A27" s="4" t="s">
        <v>458</v>
      </c>
      <c r="B27" s="5" t="n">
        <v>10197244</v>
      </c>
      <c r="D27" s="5" t="n">
        <v>11547098</v>
      </c>
    </row>
    <row r="28" spans="1:4">
      <c r="A28" s="4" t="s">
        <v>459</v>
      </c>
      <c r="B28" s="5" t="n">
        <v>0</v>
      </c>
      <c r="D28" s="5" t="n">
        <v>0</v>
      </c>
    </row>
    <row r="29" spans="1:4">
      <c r="A29" s="4" t="s">
        <v>464</v>
      </c>
    </row>
    <row r="30" spans="1:4">
      <c r="A30" s="3" t="s">
        <v>457</v>
      </c>
    </row>
    <row r="31" spans="1:4">
      <c r="A31" s="4" t="s">
        <v>458</v>
      </c>
      <c r="B31" s="5" t="n">
        <v>1398</v>
      </c>
      <c r="D31" s="5" t="n">
        <v>1832</v>
      </c>
    </row>
    <row r="32" spans="1:4">
      <c r="A32" s="4" t="s">
        <v>459</v>
      </c>
      <c r="B32" s="5" t="n">
        <v>0</v>
      </c>
      <c r="D32" s="5" t="n">
        <v>0</v>
      </c>
    </row>
    <row r="33" spans="1:4">
      <c r="A33" s="4" t="s">
        <v>465</v>
      </c>
    </row>
    <row r="34" spans="1:4">
      <c r="A34" s="3" t="s">
        <v>457</v>
      </c>
    </row>
    <row r="35" spans="1:4">
      <c r="A35" s="4" t="s">
        <v>458</v>
      </c>
      <c r="B35" s="5" t="n">
        <v>27730</v>
      </c>
      <c r="D35" s="5" t="n">
        <v>30890</v>
      </c>
    </row>
    <row r="36" spans="1:4">
      <c r="A36" s="4" t="s">
        <v>459</v>
      </c>
      <c r="B36" s="5" t="n">
        <v>0</v>
      </c>
      <c r="D36" s="5" t="n">
        <v>0</v>
      </c>
    </row>
    <row r="37" spans="1:4">
      <c r="A37" s="4" t="s">
        <v>466</v>
      </c>
    </row>
    <row r="38" spans="1:4">
      <c r="A38" s="3" t="s">
        <v>457</v>
      </c>
    </row>
    <row r="39" spans="1:4">
      <c r="A39" s="4" t="s">
        <v>458</v>
      </c>
      <c r="B39" s="5" t="n">
        <v>0</v>
      </c>
      <c r="D39" s="5" t="n">
        <v>0</v>
      </c>
    </row>
    <row r="40" spans="1:4">
      <c r="A40" s="4" t="s">
        <v>459</v>
      </c>
      <c r="B40" s="5" t="n">
        <v>0</v>
      </c>
      <c r="D40" s="5" t="n">
        <v>0</v>
      </c>
    </row>
    <row r="41" spans="1:4">
      <c r="A41" s="4" t="s">
        <v>467</v>
      </c>
    </row>
    <row r="42" spans="1:4">
      <c r="A42" s="3" t="s">
        <v>457</v>
      </c>
    </row>
    <row r="43" spans="1:4">
      <c r="A43" s="4" t="s">
        <v>458</v>
      </c>
      <c r="B43" s="5" t="n">
        <v>79728</v>
      </c>
      <c r="D43" s="5" t="n">
        <v>72658</v>
      </c>
    </row>
    <row r="44" spans="1:4">
      <c r="A44" s="4" t="s">
        <v>459</v>
      </c>
      <c r="B44" s="5" t="n">
        <v>125520</v>
      </c>
      <c r="D44" s="5" t="n">
        <v>62886</v>
      </c>
    </row>
    <row r="45" spans="1:4">
      <c r="A45" s="4" t="s">
        <v>468</v>
      </c>
    </row>
    <row r="46" spans="1:4">
      <c r="A46" s="3" t="s">
        <v>457</v>
      </c>
    </row>
    <row r="47" spans="1:4">
      <c r="A47" s="4" t="s">
        <v>458</v>
      </c>
      <c r="B47" s="5" t="n">
        <v>33311</v>
      </c>
      <c r="D47" s="5" t="n">
        <v>37657</v>
      </c>
    </row>
    <row r="48" spans="1:4">
      <c r="A48" s="4" t="s">
        <v>459</v>
      </c>
      <c r="B48" s="5" t="n">
        <v>3016</v>
      </c>
      <c r="D48" s="5" t="n">
        <v>0</v>
      </c>
    </row>
    <row r="49" spans="1:4">
      <c r="A49" s="4" t="s">
        <v>469</v>
      </c>
    </row>
    <row r="50" spans="1:4">
      <c r="A50" s="3" t="s">
        <v>457</v>
      </c>
    </row>
    <row r="51" spans="1:4">
      <c r="A51" s="4" t="s">
        <v>458</v>
      </c>
      <c r="B51" s="5" t="n">
        <v>45730</v>
      </c>
      <c r="D51" s="5" t="n">
        <v>13054</v>
      </c>
    </row>
    <row r="52" spans="1:4">
      <c r="A52" s="4" t="s">
        <v>459</v>
      </c>
      <c r="B52" s="5" t="n">
        <v>29937</v>
      </c>
      <c r="D52" s="5" t="n">
        <v>44143</v>
      </c>
    </row>
    <row r="53" spans="1:4">
      <c r="A53" s="4" t="s">
        <v>470</v>
      </c>
    </row>
    <row r="54" spans="1:4">
      <c r="A54" s="3" t="s">
        <v>457</v>
      </c>
    </row>
    <row r="55" spans="1:4">
      <c r="A55" s="4" t="s">
        <v>458</v>
      </c>
      <c r="B55" s="5" t="n">
        <v>87</v>
      </c>
      <c r="D55" s="5" t="n">
        <v>196</v>
      </c>
    </row>
    <row r="56" spans="1:4">
      <c r="A56" s="4" t="s">
        <v>459</v>
      </c>
      <c r="B56" s="5" t="n">
        <v>1788</v>
      </c>
      <c r="D56" s="5" t="n">
        <v>209</v>
      </c>
    </row>
    <row r="57" spans="1:4">
      <c r="A57" s="4" t="s">
        <v>471</v>
      </c>
    </row>
    <row r="58" spans="1:4">
      <c r="A58" s="3" t="s">
        <v>457</v>
      </c>
    </row>
    <row r="59" spans="1:4">
      <c r="A59" s="4" t="s">
        <v>458</v>
      </c>
      <c r="B59" s="5" t="n">
        <v>600</v>
      </c>
      <c r="D59" s="5" t="n">
        <v>21751</v>
      </c>
    </row>
    <row r="60" spans="1:4">
      <c r="A60" s="4" t="s">
        <v>459</v>
      </c>
      <c r="B60" s="5" t="n">
        <v>90779</v>
      </c>
      <c r="D60" s="5" t="n">
        <v>18534</v>
      </c>
    </row>
    <row r="61" spans="1:4">
      <c r="A61" s="4" t="s">
        <v>472</v>
      </c>
    </row>
    <row r="62" spans="1:4">
      <c r="A62" s="3" t="s">
        <v>457</v>
      </c>
    </row>
    <row r="63" spans="1:4">
      <c r="A63" s="4" t="s">
        <v>458</v>
      </c>
      <c r="B63" s="5" t="n">
        <v>2617</v>
      </c>
      <c r="C63" s="4" t="s">
        <v>105</v>
      </c>
      <c r="D63" s="5" t="n">
        <v>2264</v>
      </c>
    </row>
    <row r="64" spans="1:4">
      <c r="A64" s="4" t="s">
        <v>459</v>
      </c>
      <c r="B64" s="5" t="n">
        <v>2021</v>
      </c>
      <c r="C64" s="4" t="s">
        <v>122</v>
      </c>
      <c r="D64" s="5" t="n">
        <v>0</v>
      </c>
    </row>
    <row r="65" spans="1:4">
      <c r="A65" s="4" t="s">
        <v>473</v>
      </c>
    </row>
    <row r="66" spans="1:4">
      <c r="A66" s="3" t="s">
        <v>457</v>
      </c>
    </row>
    <row r="67" spans="1:4">
      <c r="A67" s="4" t="s">
        <v>458</v>
      </c>
      <c r="B67" s="5" t="n">
        <v>2610</v>
      </c>
      <c r="C67" s="4" t="s">
        <v>105</v>
      </c>
      <c r="D67" s="5" t="n">
        <v>2259</v>
      </c>
    </row>
    <row r="68" spans="1:4">
      <c r="A68" s="4" t="s">
        <v>459</v>
      </c>
      <c r="B68" s="5" t="n">
        <v>1293</v>
      </c>
      <c r="C68" s="4" t="s">
        <v>122</v>
      </c>
      <c r="D68" s="5" t="n">
        <v>0</v>
      </c>
    </row>
    <row r="69" spans="1:4">
      <c r="A69" s="4" t="s">
        <v>474</v>
      </c>
    </row>
    <row r="70" spans="1:4">
      <c r="A70" s="3" t="s">
        <v>457</v>
      </c>
    </row>
    <row r="71" spans="1:4">
      <c r="A71" s="4" t="s">
        <v>458</v>
      </c>
      <c r="B71" s="5" t="n">
        <v>0</v>
      </c>
      <c r="C71" s="4" t="s">
        <v>105</v>
      </c>
      <c r="D71" s="5" t="n">
        <v>0</v>
      </c>
    </row>
    <row r="72" spans="1:4">
      <c r="A72" s="4" t="s">
        <v>459</v>
      </c>
      <c r="B72" s="5" t="n">
        <v>0</v>
      </c>
      <c r="C72" s="4" t="s">
        <v>122</v>
      </c>
      <c r="D72" s="5" t="n">
        <v>0</v>
      </c>
    </row>
    <row r="73" spans="1:4">
      <c r="A73" s="4" t="s">
        <v>475</v>
      </c>
    </row>
    <row r="74" spans="1:4">
      <c r="A74" s="3" t="s">
        <v>457</v>
      </c>
    </row>
    <row r="75" spans="1:4">
      <c r="A75" s="4" t="s">
        <v>458</v>
      </c>
      <c r="B75" s="5" t="n">
        <v>7</v>
      </c>
      <c r="C75" s="4" t="s">
        <v>105</v>
      </c>
      <c r="D75" s="5" t="n">
        <v>5</v>
      </c>
    </row>
    <row r="76" spans="1:4">
      <c r="A76" s="4" t="s">
        <v>459</v>
      </c>
      <c r="B76" s="5" t="n">
        <v>4</v>
      </c>
      <c r="C76" s="4" t="s">
        <v>122</v>
      </c>
      <c r="D76" s="5" t="n">
        <v>0</v>
      </c>
    </row>
    <row r="77" spans="1:4">
      <c r="A77" s="4" t="s">
        <v>476</v>
      </c>
    </row>
    <row r="78" spans="1:4">
      <c r="A78" s="3" t="s">
        <v>457</v>
      </c>
    </row>
    <row r="79" spans="1:4">
      <c r="A79" s="4" t="s">
        <v>458</v>
      </c>
      <c r="B79" s="5" t="n">
        <v>0</v>
      </c>
      <c r="C79" s="4" t="s">
        <v>105</v>
      </c>
      <c r="D79" s="5" t="n">
        <v>0</v>
      </c>
    </row>
    <row r="80" spans="1:4">
      <c r="A80" s="4" t="s">
        <v>459</v>
      </c>
      <c r="B80" s="6" t="n">
        <v>724</v>
      </c>
      <c r="C80" s="4" t="s">
        <v>122</v>
      </c>
      <c r="D80" s="6" t="n">
        <v>0</v>
      </c>
    </row>
    <row r="81" spans="1:4"/>
    <row r="82" spans="1:4">
      <c r="A82" s="4" t="s">
        <v>105</v>
      </c>
      <c r="B82" s="4" t="s">
        <v>477</v>
      </c>
    </row>
    <row r="83" spans="1:4">
      <c r="A83" s="4" t="s">
        <v>122</v>
      </c>
      <c r="B83" s="4" t="s">
        <v>477</v>
      </c>
    </row>
  </sheetData>
  <mergeCells count="4">
    <mergeCell ref="B1:C1"/>
    <mergeCell ref="A81:D81"/>
    <mergeCell ref="B82:D82"/>
    <mergeCell ref="B83:D8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8</v>
      </c>
      <c r="B1" s="2" t="s">
        <v>2</v>
      </c>
      <c r="D1" s="2" t="s">
        <v>30</v>
      </c>
    </row>
    <row r="2" spans="1:4">
      <c r="A2" s="3" t="s">
        <v>457</v>
      </c>
    </row>
    <row r="3" spans="1:4">
      <c r="A3" s="4" t="s">
        <v>459</v>
      </c>
      <c r="B3" s="6" t="n">
        <v>127541</v>
      </c>
      <c r="D3" s="6" t="n">
        <v>62886</v>
      </c>
    </row>
    <row r="4" spans="1:4">
      <c r="A4" s="4" t="s">
        <v>82</v>
      </c>
    </row>
    <row r="5" spans="1:4">
      <c r="A5" s="3" t="s">
        <v>457</v>
      </c>
    </row>
    <row r="6" spans="1:4">
      <c r="A6" s="4" t="s">
        <v>459</v>
      </c>
      <c r="B6" s="5" t="n">
        <v>4309</v>
      </c>
      <c r="D6" s="5" t="n">
        <v>0</v>
      </c>
    </row>
    <row r="7" spans="1:4">
      <c r="A7" s="4" t="s">
        <v>78</v>
      </c>
    </row>
    <row r="8" spans="1:4">
      <c r="A8" s="3" t="s">
        <v>457</v>
      </c>
    </row>
    <row r="9" spans="1:4">
      <c r="A9" s="4" t="s">
        <v>459</v>
      </c>
      <c r="B9" s="5" t="n">
        <v>29937</v>
      </c>
      <c r="D9" s="5" t="n">
        <v>44143</v>
      </c>
    </row>
    <row r="10" spans="1:4">
      <c r="A10" s="4" t="s">
        <v>460</v>
      </c>
    </row>
    <row r="11" spans="1:4">
      <c r="A11" s="3" t="s">
        <v>457</v>
      </c>
    </row>
    <row r="12" spans="1:4">
      <c r="A12" s="4" t="s">
        <v>459</v>
      </c>
      <c r="B12" s="5" t="n">
        <v>1792</v>
      </c>
      <c r="D12" s="5" t="n">
        <v>209</v>
      </c>
    </row>
    <row r="13" spans="1:4">
      <c r="A13" s="4" t="s">
        <v>461</v>
      </c>
    </row>
    <row r="14" spans="1:4">
      <c r="A14" s="3" t="s">
        <v>457</v>
      </c>
    </row>
    <row r="15" spans="1:4">
      <c r="A15" s="4" t="s">
        <v>459</v>
      </c>
      <c r="B15" s="5" t="n">
        <v>91503</v>
      </c>
      <c r="D15" s="5" t="n">
        <v>18534</v>
      </c>
    </row>
    <row r="16" spans="1:4">
      <c r="A16" s="4" t="s">
        <v>462</v>
      </c>
    </row>
    <row r="17" spans="1:4">
      <c r="A17" s="3" t="s">
        <v>457</v>
      </c>
    </row>
    <row r="18" spans="1:4">
      <c r="A18" s="4" t="s">
        <v>459</v>
      </c>
      <c r="B18" s="5" t="n">
        <v>0</v>
      </c>
      <c r="D18" s="5" t="n">
        <v>0</v>
      </c>
    </row>
    <row r="19" spans="1:4">
      <c r="A19" s="4" t="s">
        <v>463</v>
      </c>
    </row>
    <row r="20" spans="1:4">
      <c r="A20" s="3" t="s">
        <v>457</v>
      </c>
    </row>
    <row r="21" spans="1:4">
      <c r="A21" s="4" t="s">
        <v>459</v>
      </c>
      <c r="B21" s="5" t="n">
        <v>0</v>
      </c>
      <c r="D21" s="5" t="n">
        <v>0</v>
      </c>
    </row>
    <row r="22" spans="1:4">
      <c r="A22" s="4" t="s">
        <v>464</v>
      </c>
    </row>
    <row r="23" spans="1:4">
      <c r="A23" s="3" t="s">
        <v>457</v>
      </c>
    </row>
    <row r="24" spans="1:4">
      <c r="A24" s="4" t="s">
        <v>459</v>
      </c>
      <c r="B24" s="5" t="n">
        <v>0</v>
      </c>
      <c r="D24" s="5" t="n">
        <v>0</v>
      </c>
    </row>
    <row r="25" spans="1:4">
      <c r="A25" s="4" t="s">
        <v>465</v>
      </c>
    </row>
    <row r="26" spans="1:4">
      <c r="A26" s="3" t="s">
        <v>457</v>
      </c>
    </row>
    <row r="27" spans="1:4">
      <c r="A27" s="4" t="s">
        <v>459</v>
      </c>
      <c r="B27" s="5" t="n">
        <v>0</v>
      </c>
      <c r="D27" s="5" t="n">
        <v>0</v>
      </c>
    </row>
    <row r="28" spans="1:4">
      <c r="A28" s="4" t="s">
        <v>466</v>
      </c>
    </row>
    <row r="29" spans="1:4">
      <c r="A29" s="3" t="s">
        <v>457</v>
      </c>
    </row>
    <row r="30" spans="1:4">
      <c r="A30" s="4" t="s">
        <v>459</v>
      </c>
      <c r="B30" s="5" t="n">
        <v>0</v>
      </c>
      <c r="D30" s="5" t="n">
        <v>0</v>
      </c>
    </row>
    <row r="31" spans="1:4">
      <c r="A31" s="4" t="s">
        <v>467</v>
      </c>
    </row>
    <row r="32" spans="1:4">
      <c r="A32" s="3" t="s">
        <v>457</v>
      </c>
    </row>
    <row r="33" spans="1:4">
      <c r="A33" s="4" t="s">
        <v>459</v>
      </c>
      <c r="B33" s="5" t="n">
        <v>125520</v>
      </c>
      <c r="D33" s="5" t="n">
        <v>62886</v>
      </c>
    </row>
    <row r="34" spans="1:4">
      <c r="A34" s="4" t="s">
        <v>468</v>
      </c>
    </row>
    <row r="35" spans="1:4">
      <c r="A35" s="3" t="s">
        <v>457</v>
      </c>
    </row>
    <row r="36" spans="1:4">
      <c r="A36" s="4" t="s">
        <v>459</v>
      </c>
      <c r="B36" s="5" t="n">
        <v>3016</v>
      </c>
      <c r="D36" s="5" t="n">
        <v>0</v>
      </c>
    </row>
    <row r="37" spans="1:4">
      <c r="A37" s="4" t="s">
        <v>469</v>
      </c>
    </row>
    <row r="38" spans="1:4">
      <c r="A38" s="3" t="s">
        <v>457</v>
      </c>
    </row>
    <row r="39" spans="1:4">
      <c r="A39" s="4" t="s">
        <v>459</v>
      </c>
      <c r="B39" s="5" t="n">
        <v>29937</v>
      </c>
      <c r="D39" s="5" t="n">
        <v>44143</v>
      </c>
    </row>
    <row r="40" spans="1:4">
      <c r="A40" s="4" t="s">
        <v>470</v>
      </c>
    </row>
    <row r="41" spans="1:4">
      <c r="A41" s="3" t="s">
        <v>457</v>
      </c>
    </row>
    <row r="42" spans="1:4">
      <c r="A42" s="4" t="s">
        <v>459</v>
      </c>
      <c r="B42" s="5" t="n">
        <v>1788</v>
      </c>
      <c r="D42" s="5" t="n">
        <v>209</v>
      </c>
    </row>
    <row r="43" spans="1:4">
      <c r="A43" s="4" t="s">
        <v>471</v>
      </c>
    </row>
    <row r="44" spans="1:4">
      <c r="A44" s="3" t="s">
        <v>457</v>
      </c>
    </row>
    <row r="45" spans="1:4">
      <c r="A45" s="4" t="s">
        <v>459</v>
      </c>
      <c r="B45" s="5" t="n">
        <v>90779</v>
      </c>
      <c r="D45" s="5" t="n">
        <v>18534</v>
      </c>
    </row>
    <row r="46" spans="1:4">
      <c r="A46" s="4" t="s">
        <v>472</v>
      </c>
    </row>
    <row r="47" spans="1:4">
      <c r="A47" s="3" t="s">
        <v>457</v>
      </c>
    </row>
    <row r="48" spans="1:4">
      <c r="A48" s="4" t="s">
        <v>459</v>
      </c>
      <c r="B48" s="5" t="n">
        <v>2021</v>
      </c>
      <c r="C48" s="4" t="s">
        <v>105</v>
      </c>
      <c r="D48" s="5" t="n">
        <v>0</v>
      </c>
    </row>
    <row r="49" spans="1:4">
      <c r="A49" s="4" t="s">
        <v>473</v>
      </c>
    </row>
    <row r="50" spans="1:4">
      <c r="A50" s="3" t="s">
        <v>457</v>
      </c>
    </row>
    <row r="51" spans="1:4">
      <c r="A51" s="4" t="s">
        <v>459</v>
      </c>
      <c r="B51" s="5" t="n">
        <v>1293</v>
      </c>
      <c r="C51" s="4" t="s">
        <v>105</v>
      </c>
      <c r="D51" s="5" t="n">
        <v>0</v>
      </c>
    </row>
    <row r="52" spans="1:4">
      <c r="A52" s="4" t="s">
        <v>474</v>
      </c>
    </row>
    <row r="53" spans="1:4">
      <c r="A53" s="3" t="s">
        <v>457</v>
      </c>
    </row>
    <row r="54" spans="1:4">
      <c r="A54" s="4" t="s">
        <v>459</v>
      </c>
      <c r="B54" s="5" t="n">
        <v>0</v>
      </c>
      <c r="C54" s="4" t="s">
        <v>105</v>
      </c>
      <c r="D54" s="5" t="n">
        <v>0</v>
      </c>
    </row>
    <row r="55" spans="1:4">
      <c r="A55" s="4" t="s">
        <v>475</v>
      </c>
    </row>
    <row r="56" spans="1:4">
      <c r="A56" s="3" t="s">
        <v>457</v>
      </c>
    </row>
    <row r="57" spans="1:4">
      <c r="A57" s="4" t="s">
        <v>459</v>
      </c>
      <c r="B57" s="5" t="n">
        <v>4</v>
      </c>
      <c r="C57" s="4" t="s">
        <v>105</v>
      </c>
      <c r="D57" s="5" t="n">
        <v>0</v>
      </c>
    </row>
    <row r="58" spans="1:4">
      <c r="A58" s="4" t="s">
        <v>476</v>
      </c>
    </row>
    <row r="59" spans="1:4">
      <c r="A59" s="3" t="s">
        <v>457</v>
      </c>
    </row>
    <row r="60" spans="1:4">
      <c r="A60" s="4" t="s">
        <v>459</v>
      </c>
      <c r="B60" s="6" t="n">
        <v>724</v>
      </c>
      <c r="C60" s="4" t="s">
        <v>105</v>
      </c>
      <c r="D60" s="6" t="n">
        <v>0</v>
      </c>
    </row>
    <row r="61" spans="1:4"/>
    <row r="62" spans="1:4">
      <c r="A62" s="4" t="s">
        <v>105</v>
      </c>
      <c r="B62" s="4" t="s">
        <v>477</v>
      </c>
    </row>
  </sheetData>
  <mergeCells count="3">
    <mergeCell ref="B1:C1"/>
    <mergeCell ref="A61:D61"/>
    <mergeCell ref="B62:D6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310</v>
      </c>
    </row>
    <row r="3" spans="1:3">
      <c r="A3" s="4" t="s">
        <v>480</v>
      </c>
      <c r="B3" s="6" t="n">
        <v>80608</v>
      </c>
      <c r="C3" s="6" t="n">
        <v>39435</v>
      </c>
    </row>
    <row r="4" spans="1:3">
      <c r="A4" s="4" t="s">
        <v>481</v>
      </c>
      <c r="B4" s="5" t="n">
        <v>42532</v>
      </c>
      <c r="C4" s="5" t="n">
        <v>61343</v>
      </c>
    </row>
    <row r="5" spans="1:3">
      <c r="A5" s="4" t="s">
        <v>37</v>
      </c>
      <c r="B5" s="5" t="n">
        <v>142556</v>
      </c>
      <c r="C5" s="5" t="n">
        <v>100778</v>
      </c>
    </row>
    <row r="6" spans="1:3">
      <c r="A6" s="4" t="s">
        <v>482</v>
      </c>
      <c r="B6" s="5" t="n">
        <v>75033</v>
      </c>
      <c r="C6" s="5" t="n">
        <v>25151</v>
      </c>
    </row>
    <row r="7" spans="1:3">
      <c r="A7" s="4" t="s">
        <v>483</v>
      </c>
      <c r="B7" s="5" t="n">
        <v>67523</v>
      </c>
      <c r="C7" s="5" t="n">
        <v>75627</v>
      </c>
    </row>
    <row r="8" spans="1:3">
      <c r="A8" s="4" t="s">
        <v>484</v>
      </c>
      <c r="B8" s="5" t="n">
        <v>6051</v>
      </c>
      <c r="C8" s="5" t="n">
        <v>0</v>
      </c>
    </row>
    <row r="9" spans="1:3">
      <c r="A9" s="4" t="s">
        <v>485</v>
      </c>
      <c r="B9" s="5" t="n">
        <v>0</v>
      </c>
      <c r="C9" s="5" t="n">
        <v>14024</v>
      </c>
    </row>
    <row r="10" spans="1:3">
      <c r="A10" s="4" t="s">
        <v>486</v>
      </c>
      <c r="B10" s="5" t="n">
        <v>0</v>
      </c>
      <c r="C10" s="5" t="n">
        <v>0</v>
      </c>
    </row>
    <row r="11" spans="1:3">
      <c r="A11" s="4" t="s">
        <v>49</v>
      </c>
      <c r="B11" s="5" t="n">
        <v>6051</v>
      </c>
      <c r="C11" s="5" t="n">
        <v>14024</v>
      </c>
    </row>
    <row r="12" spans="1:3">
      <c r="A12" s="4" t="s">
        <v>487</v>
      </c>
      <c r="B12" s="5" t="n">
        <v>0</v>
      </c>
      <c r="C12" s="5" t="n">
        <v>14024</v>
      </c>
    </row>
    <row r="13" spans="1:3">
      <c r="A13" s="4" t="s">
        <v>488</v>
      </c>
      <c r="C13" s="6" t="n">
        <v>0</v>
      </c>
    </row>
    <row r="14" spans="1:3">
      <c r="A14" s="4" t="s">
        <v>489</v>
      </c>
    </row>
    <row r="15" spans="1:3">
      <c r="A15" s="3" t="s">
        <v>310</v>
      </c>
    </row>
    <row r="16" spans="1:3">
      <c r="A16" s="4" t="s">
        <v>490</v>
      </c>
      <c r="B16" s="5" t="n">
        <v>19416</v>
      </c>
    </row>
    <row r="17" spans="1:3">
      <c r="A17" s="4" t="s">
        <v>491</v>
      </c>
      <c r="B17" s="6" t="n">
        <v>60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193</v>
      </c>
    </row>
    <row r="3" spans="1:3">
      <c r="A3" s="4" t="s">
        <v>483</v>
      </c>
      <c r="B3" s="6" t="n">
        <v>67523</v>
      </c>
      <c r="C3" s="6" t="n">
        <v>75627</v>
      </c>
    </row>
    <row r="4" spans="1:3">
      <c r="A4" s="4" t="s">
        <v>493</v>
      </c>
      <c r="B4" s="5" t="n">
        <v>3145</v>
      </c>
      <c r="C4" s="5" t="n">
        <v>0</v>
      </c>
    </row>
    <row r="5" spans="1:3">
      <c r="A5" s="4" t="s">
        <v>494</v>
      </c>
      <c r="C5" s="5" t="n">
        <v>0</v>
      </c>
    </row>
    <row r="6" spans="1:3">
      <c r="A6" s="4" t="s">
        <v>495</v>
      </c>
      <c r="B6" s="5" t="n">
        <v>49801</v>
      </c>
      <c r="C6" s="5" t="n">
        <v>59907</v>
      </c>
    </row>
    <row r="7" spans="1:3">
      <c r="A7" s="4" t="s">
        <v>496</v>
      </c>
      <c r="B7" s="6" t="n">
        <v>14577</v>
      </c>
      <c r="C7" s="6" t="n">
        <v>15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193</v>
      </c>
    </row>
    <row r="3" spans="1:3">
      <c r="A3" s="4" t="s">
        <v>498</v>
      </c>
      <c r="B3" s="6" t="n">
        <v>9691544</v>
      </c>
      <c r="C3" s="6" t="n">
        <v>11086477</v>
      </c>
    </row>
    <row r="4" spans="1:3">
      <c r="A4" s="4" t="s">
        <v>499</v>
      </c>
      <c r="B4" s="5" t="n">
        <v>0</v>
      </c>
      <c r="C4" s="5" t="n">
        <v>42003</v>
      </c>
    </row>
    <row r="5" spans="1:3">
      <c r="A5" s="4" t="s">
        <v>500</v>
      </c>
      <c r="B5" s="5" t="n">
        <v>9691544</v>
      </c>
      <c r="C5" s="5" t="n">
        <v>11044474</v>
      </c>
    </row>
    <row r="6" spans="1:3">
      <c r="A6" s="4" t="s">
        <v>501</v>
      </c>
      <c r="B6" s="5" t="n">
        <v>0</v>
      </c>
      <c r="C6" s="5" t="n">
        <v>0</v>
      </c>
    </row>
    <row r="7" spans="1:3">
      <c r="A7" s="4" t="s">
        <v>484</v>
      </c>
      <c r="B7" s="5" t="n">
        <v>6051</v>
      </c>
      <c r="C7" s="5" t="n">
        <v>0</v>
      </c>
    </row>
    <row r="8" spans="1:3">
      <c r="A8" s="4" t="s">
        <v>493</v>
      </c>
      <c r="B8" s="5" t="n">
        <v>3145</v>
      </c>
      <c r="C8" s="5" t="n">
        <v>0</v>
      </c>
    </row>
    <row r="9" spans="1:3">
      <c r="A9" s="4" t="s">
        <v>502</v>
      </c>
      <c r="B9" s="5" t="n">
        <v>2906</v>
      </c>
      <c r="C9" s="5" t="n">
        <v>0</v>
      </c>
    </row>
    <row r="10" spans="1:3">
      <c r="A10" s="4" t="s">
        <v>503</v>
      </c>
      <c r="B10" s="6" t="n">
        <v>0</v>
      </c>
      <c r="C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4</v>
      </c>
      <c r="B1" s="2" t="s">
        <v>2</v>
      </c>
      <c r="C1" s="2" t="s">
        <v>30</v>
      </c>
    </row>
    <row r="2" spans="1:3">
      <c r="A2" s="3" t="s">
        <v>310</v>
      </c>
    </row>
    <row r="3" spans="1:3">
      <c r="A3" s="4" t="s">
        <v>82</v>
      </c>
      <c r="B3" s="6" t="n">
        <v>12599045</v>
      </c>
      <c r="C3" s="6" t="n">
        <v>12927996</v>
      </c>
    </row>
    <row r="4" spans="1:3">
      <c r="A4" s="4" t="s">
        <v>78</v>
      </c>
      <c r="B4" s="5" t="n">
        <v>49686</v>
      </c>
      <c r="C4" s="5" t="n">
        <v>99711</v>
      </c>
    </row>
    <row r="5" spans="1:3">
      <c r="A5" s="4" t="s">
        <v>37</v>
      </c>
      <c r="B5" s="5" t="n">
        <v>142556</v>
      </c>
      <c r="C5" s="5" t="n">
        <v>100778</v>
      </c>
    </row>
    <row r="6" spans="1:3">
      <c r="A6" s="4" t="s">
        <v>38</v>
      </c>
      <c r="B6" s="5" t="n">
        <v>8025</v>
      </c>
      <c r="C6" s="5" t="n">
        <v>8025</v>
      </c>
    </row>
    <row r="7" spans="1:3">
      <c r="A7" s="4" t="s">
        <v>110</v>
      </c>
      <c r="B7" s="5" t="n">
        <v>12799312</v>
      </c>
      <c r="C7" s="5" t="n">
        <v>13136510</v>
      </c>
    </row>
    <row r="8" spans="1:3">
      <c r="A8" s="4" t="s">
        <v>86</v>
      </c>
      <c r="B8" s="5" t="n">
        <v>0</v>
      </c>
      <c r="C8" s="5" t="n">
        <v>423701</v>
      </c>
    </row>
    <row r="9" spans="1:3">
      <c r="A9" s="4" t="s">
        <v>505</v>
      </c>
      <c r="B9" s="5" t="n">
        <v>6051</v>
      </c>
      <c r="C9" s="5" t="n">
        <v>14024</v>
      </c>
    </row>
    <row r="10" spans="1:3">
      <c r="A10" s="4" t="s">
        <v>506</v>
      </c>
      <c r="B10" s="5" t="n">
        <v>6051</v>
      </c>
      <c r="C10" s="5" t="n">
        <v>437725</v>
      </c>
    </row>
    <row r="11" spans="1:3">
      <c r="A11" s="19" t="n">
        <v>1</v>
      </c>
    </row>
    <row r="12" spans="1:3">
      <c r="A12" s="3" t="s">
        <v>310</v>
      </c>
    </row>
    <row r="13" spans="1:3">
      <c r="A13" s="4" t="s">
        <v>82</v>
      </c>
      <c r="B13" s="5" t="n">
        <v>0</v>
      </c>
      <c r="C13" s="5" t="n">
        <v>0</v>
      </c>
    </row>
    <row r="14" spans="1:3">
      <c r="A14" s="4" t="s">
        <v>78</v>
      </c>
      <c r="B14" s="5" t="n">
        <v>49686</v>
      </c>
      <c r="C14" s="5" t="n">
        <v>99711</v>
      </c>
    </row>
    <row r="15" spans="1:3">
      <c r="A15" s="4" t="s">
        <v>37</v>
      </c>
      <c r="B15" s="5" t="n">
        <v>0</v>
      </c>
      <c r="C15" s="5" t="n">
        <v>0</v>
      </c>
    </row>
    <row r="16" spans="1:3">
      <c r="A16" s="4" t="s">
        <v>38</v>
      </c>
      <c r="B16" s="5" t="n">
        <v>0</v>
      </c>
      <c r="C16" s="5" t="n">
        <v>0</v>
      </c>
    </row>
    <row r="17" spans="1:3">
      <c r="A17" s="4" t="s">
        <v>110</v>
      </c>
      <c r="B17" s="5" t="n">
        <v>49686</v>
      </c>
      <c r="C17" s="5" t="n">
        <v>99711</v>
      </c>
    </row>
    <row r="18" spans="1:3">
      <c r="A18" s="4" t="s">
        <v>86</v>
      </c>
      <c r="B18" s="5" t="n">
        <v>0</v>
      </c>
      <c r="C18" s="5" t="n">
        <v>0</v>
      </c>
    </row>
    <row r="19" spans="1:3">
      <c r="A19" s="4" t="s">
        <v>505</v>
      </c>
      <c r="B19" s="5" t="n">
        <v>0</v>
      </c>
      <c r="C19" s="5" t="n">
        <v>0</v>
      </c>
    </row>
    <row r="20" spans="1:3">
      <c r="A20" s="4" t="s">
        <v>506</v>
      </c>
      <c r="B20" s="5" t="n">
        <v>0</v>
      </c>
      <c r="C20" s="5" t="n">
        <v>0</v>
      </c>
    </row>
    <row r="21" spans="1:3">
      <c r="A21" s="19" t="n">
        <v>2</v>
      </c>
    </row>
    <row r="22" spans="1:3">
      <c r="A22" s="3" t="s">
        <v>310</v>
      </c>
    </row>
    <row r="23" spans="1:3">
      <c r="A23" s="4" t="s">
        <v>82</v>
      </c>
      <c r="B23" s="5" t="n">
        <v>12599045</v>
      </c>
      <c r="C23" s="5" t="n">
        <v>12927996</v>
      </c>
    </row>
    <row r="24" spans="1:3">
      <c r="A24" s="4" t="s">
        <v>78</v>
      </c>
      <c r="B24" s="5" t="n">
        <v>0</v>
      </c>
      <c r="C24" s="5" t="n">
        <v>0</v>
      </c>
    </row>
    <row r="25" spans="1:3">
      <c r="A25" s="4" t="s">
        <v>37</v>
      </c>
      <c r="B25" s="5" t="n">
        <v>142556</v>
      </c>
      <c r="C25" s="5" t="n">
        <v>100778</v>
      </c>
    </row>
    <row r="26" spans="1:3">
      <c r="A26" s="4" t="s">
        <v>38</v>
      </c>
      <c r="B26" s="5" t="n">
        <v>0</v>
      </c>
      <c r="C26" s="5" t="n">
        <v>0</v>
      </c>
    </row>
    <row r="27" spans="1:3">
      <c r="A27" s="4" t="s">
        <v>110</v>
      </c>
      <c r="B27" s="5" t="n">
        <v>12741601</v>
      </c>
      <c r="C27" s="5" t="n">
        <v>13028774</v>
      </c>
    </row>
    <row r="28" spans="1:3">
      <c r="A28" s="4" t="s">
        <v>86</v>
      </c>
      <c r="B28" s="5" t="n">
        <v>0</v>
      </c>
      <c r="C28" s="5" t="n">
        <v>423701</v>
      </c>
    </row>
    <row r="29" spans="1:3">
      <c r="A29" s="4" t="s">
        <v>505</v>
      </c>
      <c r="B29" s="5" t="n">
        <v>6051</v>
      </c>
      <c r="C29" s="5" t="n">
        <v>14024</v>
      </c>
    </row>
    <row r="30" spans="1:3">
      <c r="A30" s="4" t="s">
        <v>506</v>
      </c>
      <c r="B30" s="5" t="n">
        <v>6051</v>
      </c>
      <c r="C30" s="5" t="n">
        <v>437725</v>
      </c>
    </row>
    <row r="31" spans="1:3">
      <c r="A31" s="19" t="n">
        <v>3</v>
      </c>
    </row>
    <row r="32" spans="1:3">
      <c r="A32" s="3" t="s">
        <v>310</v>
      </c>
    </row>
    <row r="33" spans="1:3">
      <c r="A33" s="4" t="s">
        <v>82</v>
      </c>
      <c r="B33" s="5" t="n">
        <v>0</v>
      </c>
      <c r="C33" s="5" t="n">
        <v>0</v>
      </c>
    </row>
    <row r="34" spans="1:3">
      <c r="A34" s="4" t="s">
        <v>78</v>
      </c>
      <c r="B34" s="5" t="n">
        <v>0</v>
      </c>
      <c r="C34" s="5" t="n">
        <v>0</v>
      </c>
    </row>
    <row r="35" spans="1:3">
      <c r="A35" s="4" t="s">
        <v>37</v>
      </c>
      <c r="B35" s="5" t="n">
        <v>0</v>
      </c>
      <c r="C35" s="5" t="n">
        <v>0</v>
      </c>
    </row>
    <row r="36" spans="1:3">
      <c r="A36" s="4" t="s">
        <v>38</v>
      </c>
      <c r="B36" s="5" t="n">
        <v>8025</v>
      </c>
      <c r="C36" s="5" t="n">
        <v>8025</v>
      </c>
    </row>
    <row r="37" spans="1:3">
      <c r="A37" s="4" t="s">
        <v>110</v>
      </c>
      <c r="B37" s="5" t="n">
        <v>8025</v>
      </c>
      <c r="C37" s="5" t="n">
        <v>8025</v>
      </c>
    </row>
    <row r="38" spans="1:3">
      <c r="A38" s="4" t="s">
        <v>86</v>
      </c>
      <c r="B38" s="5" t="n">
        <v>0</v>
      </c>
      <c r="C38" s="5" t="n">
        <v>0</v>
      </c>
    </row>
    <row r="39" spans="1:3">
      <c r="A39" s="4" t="s">
        <v>505</v>
      </c>
      <c r="B39" s="5" t="n">
        <v>0</v>
      </c>
      <c r="C39" s="5" t="n">
        <v>0</v>
      </c>
    </row>
    <row r="40" spans="1:3">
      <c r="A40" s="4" t="s">
        <v>506</v>
      </c>
      <c r="B40" s="6" t="n">
        <v>0</v>
      </c>
      <c r="C4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7</v>
      </c>
      <c r="B1" s="2" t="s">
        <v>1</v>
      </c>
    </row>
    <row r="2" spans="1:3">
      <c r="B2" s="2" t="s">
        <v>2</v>
      </c>
      <c r="C2" s="2" t="s">
        <v>30</v>
      </c>
    </row>
    <row r="3" spans="1:3">
      <c r="A3" s="3" t="s">
        <v>310</v>
      </c>
    </row>
    <row r="4" spans="1:3">
      <c r="A4" s="4" t="s">
        <v>508</v>
      </c>
      <c r="B4" s="4" t="s">
        <v>509</v>
      </c>
      <c r="C4" s="4" t="s">
        <v>510</v>
      </c>
    </row>
    <row r="5" spans="1:3">
      <c r="A5" s="4" t="s">
        <v>431</v>
      </c>
      <c r="B5" s="6" t="n">
        <v>3</v>
      </c>
      <c r="C5" s="6" t="n">
        <v>42000</v>
      </c>
    </row>
    <row r="6" spans="1:3">
      <c r="A6" s="4" t="s">
        <v>239</v>
      </c>
    </row>
    <row r="7" spans="1:3">
      <c r="A7" s="3" t="s">
        <v>310</v>
      </c>
    </row>
    <row r="8" spans="1:3">
      <c r="A8" s="4" t="s">
        <v>511</v>
      </c>
      <c r="B8" s="5" t="n">
        <v>8025</v>
      </c>
      <c r="C8" s="5" t="n">
        <v>8025</v>
      </c>
    </row>
    <row r="9" spans="1:3">
      <c r="A9" s="4" t="s">
        <v>512</v>
      </c>
      <c r="B9" s="5" t="n">
        <v>0</v>
      </c>
      <c r="C9" s="5" t="n">
        <v>0</v>
      </c>
    </row>
    <row r="10" spans="1:3">
      <c r="A10" s="4" t="s">
        <v>513</v>
      </c>
      <c r="B10" s="5" t="n">
        <v>0</v>
      </c>
      <c r="C10" s="5" t="n">
        <v>0</v>
      </c>
    </row>
    <row r="11" spans="1:3">
      <c r="A11" s="4" t="s">
        <v>514</v>
      </c>
      <c r="B11" s="5" t="n">
        <v>0</v>
      </c>
      <c r="C11" s="5" t="n">
        <v>0</v>
      </c>
    </row>
    <row r="12" spans="1:3">
      <c r="A12" s="4" t="s">
        <v>515</v>
      </c>
      <c r="B12" s="5" t="n">
        <v>0</v>
      </c>
      <c r="C12" s="5" t="n">
        <v>0</v>
      </c>
    </row>
    <row r="13" spans="1:3">
      <c r="A13" s="4" t="s">
        <v>516</v>
      </c>
      <c r="B13" s="5" t="n">
        <v>0</v>
      </c>
      <c r="C13" s="5" t="n">
        <v>0</v>
      </c>
    </row>
    <row r="14" spans="1:3">
      <c r="A14" s="4" t="s">
        <v>517</v>
      </c>
      <c r="B14" s="5" t="n">
        <v>0</v>
      </c>
      <c r="C14" s="5" t="n">
        <v>0</v>
      </c>
    </row>
    <row r="15" spans="1:3">
      <c r="A15" s="4" t="s">
        <v>518</v>
      </c>
      <c r="B15" s="6" t="n">
        <v>8025</v>
      </c>
      <c r="C15" s="6" t="n">
        <v>8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s>
  <sheetData>
    <row r="1" spans="1:8">
      <c r="A1" s="1" t="s">
        <v>519</v>
      </c>
      <c r="B1" s="2" t="s">
        <v>520</v>
      </c>
      <c r="C1" s="2" t="s">
        <v>1</v>
      </c>
    </row>
    <row r="2" spans="1:8">
      <c r="B2" s="2" t="s">
        <v>521</v>
      </c>
      <c r="C2" s="2" t="s">
        <v>2</v>
      </c>
      <c r="D2" s="2" t="s">
        <v>30</v>
      </c>
      <c r="E2" s="2" t="s">
        <v>80</v>
      </c>
      <c r="F2" s="2" t="s">
        <v>522</v>
      </c>
      <c r="G2" s="2" t="s">
        <v>523</v>
      </c>
      <c r="H2" s="2" t="s">
        <v>524</v>
      </c>
    </row>
    <row r="3" spans="1:8">
      <c r="A3" s="3" t="s">
        <v>525</v>
      </c>
    </row>
    <row r="4" spans="1:8">
      <c r="A4" s="4" t="s">
        <v>73</v>
      </c>
      <c r="C4" s="5" t="n">
        <v>500000000</v>
      </c>
      <c r="D4" s="5" t="n">
        <v>500000000</v>
      </c>
    </row>
    <row r="5" spans="1:8">
      <c r="A5" s="4" t="s">
        <v>72</v>
      </c>
      <c r="C5" s="7" t="n">
        <v>0.01</v>
      </c>
      <c r="D5" s="7" t="n">
        <v>0.01</v>
      </c>
    </row>
    <row r="6" spans="1:8">
      <c r="A6" s="4" t="s">
        <v>74</v>
      </c>
      <c r="C6" s="5" t="n">
        <v>151434917</v>
      </c>
      <c r="D6" s="5" t="n">
        <v>151739840</v>
      </c>
    </row>
    <row r="7" spans="1:8">
      <c r="A7" s="4" t="s">
        <v>526</v>
      </c>
      <c r="C7" s="5" t="n">
        <v>50000000</v>
      </c>
      <c r="D7" s="5" t="n">
        <v>50000000</v>
      </c>
    </row>
    <row r="8" spans="1:8">
      <c r="A8" s="4" t="s">
        <v>61</v>
      </c>
      <c r="C8" s="7" t="n">
        <v>0.01</v>
      </c>
      <c r="D8" s="7" t="n">
        <v>0.01</v>
      </c>
    </row>
    <row r="9" spans="1:8">
      <c r="A9" s="4" t="s">
        <v>527</v>
      </c>
      <c r="C9" s="5" t="n">
        <v>3000000</v>
      </c>
      <c r="D9" s="5" t="n">
        <v>3000000</v>
      </c>
    </row>
    <row r="10" spans="1:8">
      <c r="A10" s="4" t="s">
        <v>63</v>
      </c>
      <c r="C10" s="4" t="s">
        <v>64</v>
      </c>
      <c r="D10" s="4" t="s">
        <v>64</v>
      </c>
    </row>
    <row r="11" spans="1:8">
      <c r="A11" s="4" t="s">
        <v>302</v>
      </c>
      <c r="C11" s="6" t="n">
        <v>25</v>
      </c>
    </row>
    <row r="12" spans="1:8">
      <c r="A12" s="4" t="s">
        <v>528</v>
      </c>
      <c r="C12" s="6" t="n">
        <v>-193531000</v>
      </c>
      <c r="D12" s="6" t="n">
        <v>-193531000</v>
      </c>
    </row>
    <row r="13" spans="1:8">
      <c r="A13" s="4" t="s">
        <v>69</v>
      </c>
      <c r="C13" s="5" t="n">
        <v>8000000</v>
      </c>
      <c r="D13" s="5" t="n">
        <v>8000000</v>
      </c>
    </row>
    <row r="14" spans="1:8">
      <c r="A14" s="4" t="s">
        <v>529</v>
      </c>
      <c r="C14" s="4" t="s">
        <v>68</v>
      </c>
    </row>
    <row r="15" spans="1:8">
      <c r="A15" s="4" t="s">
        <v>530</v>
      </c>
      <c r="C15" s="5" t="n">
        <v>797</v>
      </c>
    </row>
    <row r="16" spans="1:8">
      <c r="A16" s="4" t="s">
        <v>531</v>
      </c>
      <c r="C16" s="6" t="n">
        <v>6000</v>
      </c>
    </row>
    <row r="17" spans="1:8">
      <c r="A17" s="4" t="s">
        <v>532</v>
      </c>
      <c r="B17" s="5" t="n">
        <v>134300000</v>
      </c>
    </row>
    <row r="18" spans="1:8">
      <c r="A18" s="4" t="s">
        <v>533</v>
      </c>
      <c r="F18" s="6" t="n">
        <v>250000000</v>
      </c>
      <c r="G18" s="6" t="n">
        <v>250000000</v>
      </c>
    </row>
    <row r="19" spans="1:8">
      <c r="A19" s="4" t="s">
        <v>534</v>
      </c>
      <c r="B19" s="6" t="n">
        <v>115700000</v>
      </c>
      <c r="C19" s="6" t="n">
        <v>5300000</v>
      </c>
      <c r="D19" s="6" t="n">
        <v>87700000</v>
      </c>
      <c r="E19" s="6" t="n">
        <v>1500000</v>
      </c>
    </row>
    <row r="20" spans="1:8">
      <c r="A20" s="4" t="s">
        <v>535</v>
      </c>
      <c r="C20" s="5" t="n">
        <v>673166</v>
      </c>
      <c r="D20" s="5" t="n">
        <v>10559493</v>
      </c>
      <c r="E20" s="5" t="n">
        <v>172549</v>
      </c>
    </row>
    <row r="21" spans="1:8">
      <c r="A21" s="4" t="s">
        <v>536</v>
      </c>
      <c r="C21" s="7" t="n">
        <v>7.85</v>
      </c>
      <c r="D21" s="7" t="n">
        <v>8.279999999999999</v>
      </c>
      <c r="E21" s="7" t="n">
        <v>8.880000000000001</v>
      </c>
    </row>
    <row r="22" spans="1:8">
      <c r="A22" s="4" t="s">
        <v>537</v>
      </c>
      <c r="D22" s="6" t="n">
        <v>160800000</v>
      </c>
    </row>
    <row r="23" spans="1:8">
      <c r="A23" s="4" t="s">
        <v>538</v>
      </c>
    </row>
    <row r="24" spans="1:8">
      <c r="A24" s="3" t="s">
        <v>525</v>
      </c>
    </row>
    <row r="25" spans="1:8">
      <c r="A25" s="4" t="s">
        <v>532</v>
      </c>
      <c r="H25" s="5" t="n">
        <v>15000000</v>
      </c>
    </row>
    <row r="26" spans="1:8">
      <c r="A26" s="4" t="s">
        <v>539</v>
      </c>
    </row>
    <row r="27" spans="1:8">
      <c r="A27" s="3" t="s">
        <v>525</v>
      </c>
    </row>
    <row r="28" spans="1:8">
      <c r="A28" s="4" t="s">
        <v>540</v>
      </c>
      <c r="D28" s="5" t="n">
        <v>4100000</v>
      </c>
    </row>
    <row r="29" spans="1:8">
      <c r="A29" s="4" t="s">
        <v>541</v>
      </c>
    </row>
    <row r="30" spans="1:8">
      <c r="A30" s="3" t="s">
        <v>525</v>
      </c>
    </row>
    <row r="31" spans="1:8">
      <c r="A31" s="4" t="s">
        <v>537</v>
      </c>
      <c r="C31" s="7" t="n">
        <v>155501682.3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200</v>
      </c>
    </row>
    <row r="4" spans="1:3">
      <c r="A4" s="4" t="s">
        <v>543</v>
      </c>
      <c r="B4" s="5" t="n">
        <v>398</v>
      </c>
      <c r="C4" s="5" t="n">
        <v>503</v>
      </c>
    </row>
    <row r="5" spans="1:3">
      <c r="A5" s="4" t="s">
        <v>544</v>
      </c>
      <c r="B5" s="5" t="n">
        <v>-703</v>
      </c>
      <c r="C5" s="5" t="n">
        <v>-10614</v>
      </c>
    </row>
    <row r="6" spans="1:3">
      <c r="A6" s="4" t="s">
        <v>545</v>
      </c>
      <c r="B6" s="5" t="n">
        <v>-305</v>
      </c>
      <c r="C6" s="5" t="n">
        <v>-10111</v>
      </c>
    </row>
    <row r="7" spans="1:3">
      <c r="A7" s="4" t="s">
        <v>546</v>
      </c>
      <c r="B7" s="6" t="n">
        <v>6</v>
      </c>
      <c r="C7" s="6" t="n">
        <v>0</v>
      </c>
    </row>
    <row r="8" spans="1:3">
      <c r="A8" s="4" t="s">
        <v>547</v>
      </c>
      <c r="B8" s="5" t="n">
        <v>-5516</v>
      </c>
      <c r="C8" s="5" t="n">
        <v>-87944</v>
      </c>
    </row>
    <row r="9" spans="1:3">
      <c r="A9" s="4" t="s">
        <v>548</v>
      </c>
      <c r="B9" s="6" t="n">
        <v>-5510</v>
      </c>
      <c r="C9" s="6" t="n">
        <v>-879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49</v>
      </c>
      <c r="B1" s="2" t="s">
        <v>411</v>
      </c>
      <c r="J1" s="2" t="s">
        <v>1</v>
      </c>
    </row>
    <row r="2" spans="1:15">
      <c r="B2" s="2" t="s">
        <v>2</v>
      </c>
      <c r="C2" s="2" t="s">
        <v>412</v>
      </c>
      <c r="D2" s="2" t="s">
        <v>4</v>
      </c>
      <c r="E2" s="2" t="s">
        <v>413</v>
      </c>
      <c r="F2" s="2" t="s">
        <v>30</v>
      </c>
      <c r="G2" s="2" t="s">
        <v>414</v>
      </c>
      <c r="H2" s="2" t="s">
        <v>415</v>
      </c>
      <c r="I2" s="2" t="s">
        <v>416</v>
      </c>
      <c r="J2" s="2" t="s">
        <v>2</v>
      </c>
      <c r="L2" s="2" t="s">
        <v>30</v>
      </c>
      <c r="N2" s="2" t="s">
        <v>80</v>
      </c>
    </row>
    <row r="3" spans="1:15">
      <c r="A3" s="3" t="s">
        <v>550</v>
      </c>
    </row>
    <row r="4" spans="1:15">
      <c r="A4" s="4" t="s">
        <v>103</v>
      </c>
      <c r="B4" s="6" t="n">
        <v>-180160</v>
      </c>
      <c r="C4" s="6" t="n">
        <v>79010</v>
      </c>
      <c r="D4" s="6" t="n">
        <v>56210</v>
      </c>
      <c r="E4" s="6" t="n">
        <v>61331</v>
      </c>
      <c r="F4" s="6" t="n">
        <v>1648</v>
      </c>
      <c r="G4" s="6" t="n">
        <v>36027</v>
      </c>
      <c r="H4" s="6" t="n">
        <v>-97037</v>
      </c>
      <c r="I4" s="6" t="n">
        <v>54597</v>
      </c>
      <c r="J4" s="6" t="n">
        <v>16391</v>
      </c>
      <c r="L4" s="6" t="n">
        <v>-4765</v>
      </c>
      <c r="N4" s="6" t="n">
        <v>425609</v>
      </c>
    </row>
    <row r="5" spans="1:15">
      <c r="A5" s="4" t="s">
        <v>104</v>
      </c>
      <c r="B5" s="5" t="n">
        <v>-5203</v>
      </c>
      <c r="C5" s="5" t="n">
        <v>-5203</v>
      </c>
      <c r="D5" s="5" t="n">
        <v>-5203</v>
      </c>
      <c r="E5" s="5" t="n">
        <v>-5203</v>
      </c>
      <c r="F5" s="5" t="n">
        <v>-5204</v>
      </c>
      <c r="G5" s="5" t="n">
        <v>-5203</v>
      </c>
      <c r="H5" s="5" t="n">
        <v>-5203</v>
      </c>
      <c r="I5" s="5" t="n">
        <v>-5203</v>
      </c>
      <c r="J5" s="5" t="n">
        <v>-20812</v>
      </c>
      <c r="K5" s="4" t="s">
        <v>105</v>
      </c>
      <c r="L5" s="5" t="n">
        <v>-20813</v>
      </c>
      <c r="M5" s="4" t="s">
        <v>105</v>
      </c>
      <c r="N5" s="5" t="n">
        <v>-20812</v>
      </c>
      <c r="O5" s="4" t="s">
        <v>105</v>
      </c>
    </row>
    <row r="6" spans="1:15">
      <c r="A6" s="4" t="s">
        <v>106</v>
      </c>
      <c r="B6" s="6" t="n">
        <v>-185363</v>
      </c>
      <c r="C6" s="6" t="n">
        <v>73807</v>
      </c>
      <c r="D6" s="6" t="n">
        <v>51007</v>
      </c>
      <c r="E6" s="6" t="n">
        <v>56128</v>
      </c>
      <c r="F6" s="6" t="n">
        <v>-3556</v>
      </c>
      <c r="G6" s="6" t="n">
        <v>30824</v>
      </c>
      <c r="H6" s="6" t="n">
        <v>-102240</v>
      </c>
      <c r="I6" s="6" t="n">
        <v>49394</v>
      </c>
      <c r="J6" s="5" t="n">
        <v>-4421</v>
      </c>
      <c r="L6" s="5" t="n">
        <v>-25578</v>
      </c>
      <c r="N6" s="5" t="n">
        <v>404797</v>
      </c>
    </row>
    <row r="7" spans="1:15">
      <c r="A7" s="4" t="s">
        <v>551</v>
      </c>
      <c r="J7" s="5" t="n">
        <v>-151918</v>
      </c>
      <c r="L7" s="5" t="n">
        <v>-169896</v>
      </c>
      <c r="N7" s="5" t="n">
        <v>-199647</v>
      </c>
    </row>
    <row r="8" spans="1:15">
      <c r="A8" s="4" t="s">
        <v>552</v>
      </c>
      <c r="J8" s="5" t="n">
        <v>1042</v>
      </c>
      <c r="L8" s="5" t="n">
        <v>1157</v>
      </c>
      <c r="N8" s="5" t="n">
        <v>1200</v>
      </c>
    </row>
    <row r="9" spans="1:15">
      <c r="A9" s="4" t="s">
        <v>553</v>
      </c>
      <c r="J9" s="6" t="n">
        <v>-157381</v>
      </c>
      <c r="L9" s="6" t="n">
        <v>-196631</v>
      </c>
      <c r="N9" s="6" t="n">
        <v>203950</v>
      </c>
    </row>
    <row r="10" spans="1:15">
      <c r="A10" s="4" t="s">
        <v>551</v>
      </c>
      <c r="J10" s="5" t="n">
        <v>150494000</v>
      </c>
      <c r="L10" s="5" t="n">
        <v>155659000</v>
      </c>
      <c r="N10" s="5" t="n">
        <v>160991000</v>
      </c>
    </row>
    <row r="11" spans="1:15">
      <c r="A11" s="4" t="s">
        <v>554</v>
      </c>
      <c r="J11" s="7" t="n">
        <v>1.01</v>
      </c>
      <c r="L11" s="7" t="n">
        <v>1.09</v>
      </c>
      <c r="N11" s="7" t="n">
        <v>1.24</v>
      </c>
    </row>
    <row r="12" spans="1:15">
      <c r="A12" s="4" t="s">
        <v>555</v>
      </c>
      <c r="J12" s="20" t="n">
        <v>-1.05</v>
      </c>
      <c r="L12" s="20" t="n">
        <v>-1.26</v>
      </c>
      <c r="N12" s="20" t="n">
        <v>1.26</v>
      </c>
    </row>
    <row r="13" spans="1:15">
      <c r="A13" s="4" t="s">
        <v>556</v>
      </c>
      <c r="J13" s="7" t="n">
        <v>-0.04</v>
      </c>
      <c r="L13" s="7" t="n">
        <v>-0.17</v>
      </c>
      <c r="N13" s="7" t="n">
        <v>2.5</v>
      </c>
    </row>
    <row r="14" spans="1:15">
      <c r="A14" s="4" t="s">
        <v>557</v>
      </c>
      <c r="J14" s="5" t="n">
        <v>0</v>
      </c>
      <c r="L14" s="5" t="n">
        <v>0</v>
      </c>
      <c r="N14" s="5" t="n">
        <v>0</v>
      </c>
    </row>
    <row r="15" spans="1:15">
      <c r="A15" s="4" t="s">
        <v>558</v>
      </c>
      <c r="J15" s="5" t="n">
        <v>150494000</v>
      </c>
      <c r="L15" s="5" t="n">
        <v>155659000</v>
      </c>
      <c r="N15" s="5" t="n">
        <v>160991000</v>
      </c>
    </row>
    <row r="16" spans="1:15">
      <c r="A16" s="4" t="s">
        <v>559</v>
      </c>
      <c r="J16" s="7" t="n">
        <v>1.01</v>
      </c>
      <c r="L16" s="7" t="n">
        <v>1.09</v>
      </c>
      <c r="N16" s="7" t="n">
        <v>1.24</v>
      </c>
    </row>
    <row r="17" spans="1:15">
      <c r="A17" s="4" t="s">
        <v>555</v>
      </c>
      <c r="J17" s="20" t="n">
        <v>-1.05</v>
      </c>
      <c r="L17" s="20" t="n">
        <v>-1.26</v>
      </c>
      <c r="N17" s="20" t="n">
        <v>1.26</v>
      </c>
    </row>
    <row r="18" spans="1:15">
      <c r="A18" s="4" t="s">
        <v>560</v>
      </c>
      <c r="J18" s="7" t="n">
        <v>-0.04</v>
      </c>
      <c r="L18" s="7" t="n">
        <v>-0.17</v>
      </c>
      <c r="N18" s="7" t="n">
        <v>2.5</v>
      </c>
    </row>
    <row r="19" spans="1:15">
      <c r="A19" s="4" t="s">
        <v>561</v>
      </c>
      <c r="B19" s="5" t="n">
        <v>0</v>
      </c>
      <c r="F19" s="5" t="n">
        <v>131088</v>
      </c>
      <c r="J19" s="5" t="n">
        <v>0</v>
      </c>
      <c r="L19" s="5" t="n">
        <v>131088</v>
      </c>
      <c r="N19" s="5" t="n">
        <v>131088</v>
      </c>
    </row>
    <row r="20" spans="1:15">
      <c r="A20" s="4" t="s">
        <v>562</v>
      </c>
      <c r="B20" s="6" t="n">
        <v>30</v>
      </c>
      <c r="F20" s="6" t="n">
        <v>30</v>
      </c>
      <c r="J20" s="6" t="n">
        <v>30</v>
      </c>
      <c r="L20" s="6" t="n">
        <v>30</v>
      </c>
      <c r="N20" s="6" t="n">
        <v>30</v>
      </c>
    </row>
    <row r="21" spans="1:15"/>
    <row r="22" spans="1:15">
      <c r="A22" s="4" t="s">
        <v>105</v>
      </c>
      <c r="B22" s="4" t="s">
        <v>108</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v>
      </c>
      <c r="B1" s="2" t="s">
        <v>1</v>
      </c>
    </row>
    <row r="2" spans="1:4">
      <c r="B2" s="2" t="s">
        <v>2</v>
      </c>
      <c r="C2" s="2" t="s">
        <v>30</v>
      </c>
      <c r="D2" s="2" t="s">
        <v>80</v>
      </c>
    </row>
    <row r="3" spans="1:4">
      <c r="A3" s="4" t="s">
        <v>132</v>
      </c>
      <c r="B3" s="7" t="n">
        <v>1.01</v>
      </c>
      <c r="C3" s="7" t="n">
        <v>1.1</v>
      </c>
      <c r="D3" s="7" t="n">
        <v>1.24</v>
      </c>
    </row>
    <row r="4" spans="1:4">
      <c r="A4" s="4" t="s">
        <v>114</v>
      </c>
    </row>
    <row r="5" spans="1:4">
      <c r="A5" s="4" t="s">
        <v>133</v>
      </c>
      <c r="B5" s="8" t="n">
        <v>1.9375</v>
      </c>
      <c r="D5" s="8" t="n">
        <v>1.9375</v>
      </c>
    </row>
    <row r="6" spans="1:4">
      <c r="A6" s="4" t="s">
        <v>115</v>
      </c>
    </row>
    <row r="7" spans="1:4">
      <c r="A7" s="4" t="s">
        <v>133</v>
      </c>
      <c r="B7" s="9" t="n">
        <v>1.875</v>
      </c>
      <c r="D7" s="9" t="n">
        <v>1.8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80</v>
      </c>
    </row>
    <row r="3" spans="1:4">
      <c r="A3" s="3" t="s">
        <v>564</v>
      </c>
    </row>
    <row r="4" spans="1:4">
      <c r="A4" s="4" t="s">
        <v>565</v>
      </c>
      <c r="B4" s="5" t="n">
        <v>7208995</v>
      </c>
      <c r="C4" s="5" t="n">
        <v>7569216</v>
      </c>
    </row>
    <row r="5" spans="1:4">
      <c r="A5" s="4" t="s">
        <v>566</v>
      </c>
      <c r="B5" s="10" t="n">
        <v>5.7</v>
      </c>
      <c r="C5" s="10" t="n">
        <v>4.7</v>
      </c>
      <c r="D5" s="10" t="n">
        <v>7.9</v>
      </c>
    </row>
    <row r="6" spans="1:4">
      <c r="A6" s="4" t="s">
        <v>567</v>
      </c>
      <c r="B6" s="11" t="n">
        <v>3.4</v>
      </c>
      <c r="C6" s="11" t="n">
        <v>2.7</v>
      </c>
      <c r="D6" s="11" t="n">
        <v>4.4</v>
      </c>
    </row>
    <row r="7" spans="1:4">
      <c r="A7" s="4" t="s">
        <v>568</v>
      </c>
      <c r="B7" s="11" t="n">
        <v>2.3</v>
      </c>
      <c r="C7" s="5" t="n">
        <v>2</v>
      </c>
      <c r="D7" s="11" t="n">
        <v>3.5</v>
      </c>
    </row>
    <row r="8" spans="1:4">
      <c r="A8" s="4" t="s">
        <v>569</v>
      </c>
      <c r="B8" s="11" t="n">
        <v>2.1</v>
      </c>
      <c r="C8" s="11" t="n">
        <v>1.7</v>
      </c>
      <c r="D8" s="11" t="n">
        <v>3.2</v>
      </c>
    </row>
    <row r="9" spans="1:4">
      <c r="A9" s="4" t="s">
        <v>570</v>
      </c>
      <c r="B9" s="10" t="n">
        <v>0.2</v>
      </c>
      <c r="C9" s="10" t="n">
        <v>0.3</v>
      </c>
      <c r="D9" s="10" t="n">
        <v>0.3</v>
      </c>
    </row>
    <row r="10" spans="1:4">
      <c r="A10" s="4" t="s">
        <v>571</v>
      </c>
      <c r="B10" s="4" t="s">
        <v>572</v>
      </c>
      <c r="C10" s="4" t="s">
        <v>572</v>
      </c>
      <c r="D10" s="4" t="s">
        <v>572</v>
      </c>
    </row>
    <row r="11" spans="1:4">
      <c r="A11" s="4" t="s">
        <v>573</v>
      </c>
      <c r="B11" s="4" t="s">
        <v>574</v>
      </c>
      <c r="C11" s="4" t="s">
        <v>574</v>
      </c>
      <c r="D11" s="4" t="s">
        <v>574</v>
      </c>
    </row>
    <row r="12" spans="1:4">
      <c r="A12" s="4" t="s">
        <v>575</v>
      </c>
    </row>
    <row r="13" spans="1:4">
      <c r="A13" s="3" t="s">
        <v>564</v>
      </c>
    </row>
    <row r="14" spans="1:4">
      <c r="A14" s="4" t="s">
        <v>576</v>
      </c>
      <c r="B14" s="4" t="s">
        <v>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0</v>
      </c>
    </row>
    <row r="3" spans="1:4">
      <c r="A3" s="3" t="s">
        <v>208</v>
      </c>
    </row>
    <row r="4" spans="1:4">
      <c r="A4" s="4" t="s">
        <v>579</v>
      </c>
      <c r="B4" s="7" t="n">
        <v>7.64</v>
      </c>
      <c r="C4" s="7" t="n">
        <v>8.66</v>
      </c>
      <c r="D4" s="7" t="n">
        <v>8.539999999999999</v>
      </c>
    </row>
    <row r="5" spans="1:4">
      <c r="A5" s="4" t="s">
        <v>562</v>
      </c>
      <c r="B5" s="6" t="n">
        <v>30</v>
      </c>
      <c r="C5" s="6" t="n">
        <v>30</v>
      </c>
      <c r="D5" s="6" t="n">
        <v>30</v>
      </c>
    </row>
    <row r="6" spans="1:4">
      <c r="A6" s="4" t="s">
        <v>580</v>
      </c>
      <c r="B6" s="5" t="n">
        <v>8500000</v>
      </c>
    </row>
    <row r="7" spans="1:4">
      <c r="A7" s="4" t="s">
        <v>565</v>
      </c>
      <c r="B7" s="5" t="n">
        <v>7208995</v>
      </c>
      <c r="C7" s="5" t="n">
        <v>7569216</v>
      </c>
    </row>
    <row r="8" spans="1:4">
      <c r="A8" s="4" t="s">
        <v>581</v>
      </c>
      <c r="C8" s="5" t="n">
        <v>131088</v>
      </c>
      <c r="D8" s="5" t="n">
        <v>131088</v>
      </c>
    </row>
    <row r="9" spans="1:4">
      <c r="A9" s="4" t="s">
        <v>582</v>
      </c>
      <c r="C9" s="6" t="n">
        <v>0</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80</v>
      </c>
    </row>
    <row r="3" spans="1:4">
      <c r="A3" s="3" t="s">
        <v>208</v>
      </c>
    </row>
    <row r="4" spans="1:4">
      <c r="A4" s="4" t="s">
        <v>584</v>
      </c>
      <c r="B4" s="6" t="n">
        <v>6200</v>
      </c>
      <c r="C4" s="6" t="n">
        <v>7100</v>
      </c>
    </row>
    <row r="5" spans="1:4">
      <c r="A5" s="4" t="s">
        <v>585</v>
      </c>
      <c r="B5" s="6" t="n">
        <v>2900</v>
      </c>
      <c r="C5" s="6" t="n">
        <v>2700</v>
      </c>
      <c r="D5" s="6" t="n">
        <v>3000</v>
      </c>
    </row>
    <row r="6" spans="1:4">
      <c r="A6" s="4" t="s">
        <v>581</v>
      </c>
      <c r="C6" s="5" t="n">
        <v>131088</v>
      </c>
      <c r="D6" s="5" t="n">
        <v>131088</v>
      </c>
    </row>
    <row r="7" spans="1:4">
      <c r="A7" s="4" t="s">
        <v>562</v>
      </c>
      <c r="B7" s="6" t="n">
        <v>30</v>
      </c>
      <c r="C7" s="6" t="n">
        <v>30</v>
      </c>
      <c r="D7" s="6" t="n">
        <v>30</v>
      </c>
    </row>
    <row r="8" spans="1:4">
      <c r="A8" s="4" t="s">
        <v>580</v>
      </c>
      <c r="B8" s="5" t="n">
        <v>8500000</v>
      </c>
    </row>
    <row r="9" spans="1:4">
      <c r="A9" s="4" t="s">
        <v>586</v>
      </c>
      <c r="B9" s="6" t="n">
        <v>3314</v>
      </c>
      <c r="C9" s="6" t="n">
        <v>3320</v>
      </c>
      <c r="D9" s="6" t="n">
        <v>3811</v>
      </c>
    </row>
    <row r="10" spans="1:4">
      <c r="A10" s="4" t="s">
        <v>587</v>
      </c>
      <c r="B10" s="5" t="n">
        <v>681</v>
      </c>
      <c r="C10" s="5" t="n">
        <v>701</v>
      </c>
      <c r="D10" s="5" t="n">
        <v>703</v>
      </c>
    </row>
    <row r="11" spans="1:4">
      <c r="A11" s="4" t="s">
        <v>588</v>
      </c>
      <c r="B11" s="6" t="n">
        <v>3995</v>
      </c>
      <c r="C11" s="6" t="n">
        <v>4021</v>
      </c>
      <c r="D11" s="6" t="n">
        <v>4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0</v>
      </c>
      <c r="D2" s="2" t="s">
        <v>80</v>
      </c>
      <c r="E2" s="2" t="s">
        <v>590</v>
      </c>
    </row>
    <row r="3" spans="1:5">
      <c r="A3" s="3" t="s">
        <v>208</v>
      </c>
    </row>
    <row r="4" spans="1:5">
      <c r="A4" s="4" t="s">
        <v>591</v>
      </c>
      <c r="B4" s="5" t="n">
        <v>995674</v>
      </c>
      <c r="C4" s="5" t="n">
        <v>975729</v>
      </c>
      <c r="D4" s="5" t="n">
        <v>820799</v>
      </c>
      <c r="E4" s="5" t="n">
        <v>719627</v>
      </c>
    </row>
    <row r="5" spans="1:5">
      <c r="A5" s="4" t="s">
        <v>592</v>
      </c>
      <c r="B5" s="5" t="n">
        <v>19424</v>
      </c>
      <c r="C5" s="5" t="n">
        <v>22760</v>
      </c>
      <c r="D5" s="5" t="n">
        <v>19302</v>
      </c>
      <c r="E5" s="5" t="n">
        <v>44765</v>
      </c>
    </row>
    <row r="6" spans="1:5">
      <c r="A6" s="4" t="s">
        <v>593</v>
      </c>
      <c r="B6" s="5" t="n">
        <v>1015098</v>
      </c>
      <c r="C6" s="5" t="n">
        <v>998489</v>
      </c>
      <c r="D6" s="5" t="n">
        <v>840101</v>
      </c>
      <c r="E6" s="5" t="n">
        <v>764392</v>
      </c>
    </row>
    <row r="7" spans="1:5">
      <c r="A7" s="4" t="s">
        <v>594</v>
      </c>
      <c r="B7" s="5" t="n">
        <v>312853</v>
      </c>
      <c r="C7" s="5" t="n">
        <v>417415</v>
      </c>
      <c r="D7" s="5" t="n">
        <v>374634</v>
      </c>
    </row>
    <row r="8" spans="1:5">
      <c r="A8" s="4" t="s">
        <v>595</v>
      </c>
      <c r="B8" s="5" t="n">
        <v>84600</v>
      </c>
      <c r="C8" s="5" t="n">
        <v>86081</v>
      </c>
      <c r="D8" s="5" t="n">
        <v>64781</v>
      </c>
    </row>
    <row r="9" spans="1:5">
      <c r="A9" s="4" t="s">
        <v>596</v>
      </c>
      <c r="B9" s="5" t="n">
        <v>397453</v>
      </c>
      <c r="C9" s="5" t="n">
        <v>503496</v>
      </c>
      <c r="D9" s="5" t="n">
        <v>439415</v>
      </c>
    </row>
    <row r="10" spans="1:5">
      <c r="A10" s="4" t="s">
        <v>597</v>
      </c>
      <c r="B10" s="5" t="n">
        <v>0</v>
      </c>
      <c r="C10" s="5" t="n">
        <v>-21800</v>
      </c>
      <c r="D10" s="5" t="n">
        <v>-67102</v>
      </c>
    </row>
    <row r="11" spans="1:5">
      <c r="A11" s="4" t="s">
        <v>598</v>
      </c>
      <c r="B11" s="5" t="n">
        <v>0</v>
      </c>
      <c r="C11" s="5" t="n">
        <v>0</v>
      </c>
      <c r="D11" s="5" t="n">
        <v>0</v>
      </c>
    </row>
    <row r="12" spans="1:5">
      <c r="A12" s="4" t="s">
        <v>599</v>
      </c>
      <c r="B12" s="5" t="n">
        <v>0</v>
      </c>
      <c r="C12" s="5" t="n">
        <v>-21800</v>
      </c>
      <c r="D12" s="5" t="n">
        <v>-67102</v>
      </c>
    </row>
    <row r="13" spans="1:5">
      <c r="A13" s="4" t="s">
        <v>600</v>
      </c>
      <c r="B13" s="5" t="n">
        <v>-292908</v>
      </c>
      <c r="C13" s="5" t="n">
        <v>-240685</v>
      </c>
      <c r="D13" s="5" t="n">
        <v>-206360</v>
      </c>
    </row>
    <row r="14" spans="1:5">
      <c r="A14" s="4" t="s">
        <v>601</v>
      </c>
      <c r="B14" s="5" t="n">
        <v>-87936</v>
      </c>
      <c r="C14" s="5" t="n">
        <v>-82623</v>
      </c>
      <c r="D14" s="5" t="n">
        <v>-90244</v>
      </c>
    </row>
    <row r="15" spans="1:5">
      <c r="A15" s="4" t="s">
        <v>602</v>
      </c>
      <c r="B15" s="5" t="n">
        <v>-380844</v>
      </c>
      <c r="C15" s="5" t="n">
        <v>-323308</v>
      </c>
      <c r="D15" s="5" t="n">
        <v>-296604</v>
      </c>
    </row>
    <row r="16" spans="1:5">
      <c r="A16" s="4" t="s">
        <v>579</v>
      </c>
      <c r="B16" s="7" t="n">
        <v>7.64</v>
      </c>
      <c r="C16" s="7" t="n">
        <v>8.66</v>
      </c>
      <c r="D16" s="7" t="n">
        <v>8.5399999999999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80</v>
      </c>
    </row>
    <row r="3" spans="1:4">
      <c r="A3" s="3" t="s">
        <v>604</v>
      </c>
    </row>
    <row r="4" spans="1:4">
      <c r="A4" s="4" t="s">
        <v>605</v>
      </c>
      <c r="B4" s="6" t="n">
        <v>465786</v>
      </c>
    </row>
    <row r="5" spans="1:4">
      <c r="A5" s="4" t="s">
        <v>307</v>
      </c>
      <c r="B5" s="4" t="s">
        <v>308</v>
      </c>
    </row>
    <row r="6" spans="1:4">
      <c r="A6" s="4" t="s">
        <v>606</v>
      </c>
      <c r="B6" s="7" t="n">
        <v>1.01</v>
      </c>
      <c r="C6" s="7" t="n">
        <v>1.1</v>
      </c>
      <c r="D6" s="7" t="n">
        <v>1.24</v>
      </c>
    </row>
    <row r="7" spans="1:4">
      <c r="A7" s="4" t="s">
        <v>607</v>
      </c>
      <c r="B7" s="21" t="n">
        <v>0.731</v>
      </c>
    </row>
    <row r="8" spans="1:4">
      <c r="A8" s="4" t="s">
        <v>608</v>
      </c>
      <c r="B8" s="9" t="n">
        <v>0.279</v>
      </c>
    </row>
    <row r="9" spans="1:4">
      <c r="A9" s="4" t="s">
        <v>609</v>
      </c>
      <c r="B9" s="6" t="n">
        <v>12427482</v>
      </c>
    </row>
    <row r="10" spans="1:4">
      <c r="A10" s="4" t="s">
        <v>610</v>
      </c>
      <c r="B10" s="5" t="n">
        <v>61000</v>
      </c>
    </row>
    <row r="11" spans="1:4">
      <c r="A11" s="4" t="s">
        <v>611</v>
      </c>
      <c r="B11" s="5" t="n">
        <v>-140560</v>
      </c>
    </row>
    <row r="12" spans="1:4">
      <c r="A12" s="4" t="s">
        <v>612</v>
      </c>
      <c r="B12" s="5" t="n">
        <v>-79560</v>
      </c>
    </row>
    <row r="13" spans="1:4">
      <c r="A13" s="4" t="s">
        <v>613</v>
      </c>
      <c r="B13" s="5" t="n">
        <v>0</v>
      </c>
    </row>
    <row r="14" spans="1:4">
      <c r="A14" s="4" t="s">
        <v>614</v>
      </c>
      <c r="B14" s="5" t="n">
        <v>465786</v>
      </c>
    </row>
    <row r="15" spans="1:4">
      <c r="A15" s="4" t="s">
        <v>615</v>
      </c>
      <c r="B15" s="6" t="n">
        <v>1700</v>
      </c>
    </row>
    <row r="16" spans="1:4">
      <c r="A16" s="4" t="s">
        <v>114</v>
      </c>
    </row>
    <row r="17" spans="1:4">
      <c r="A17" s="3" t="s">
        <v>604</v>
      </c>
    </row>
    <row r="18" spans="1:4">
      <c r="A18" s="4" t="s">
        <v>133</v>
      </c>
      <c r="B18" s="22" t="n">
        <v>1.9375</v>
      </c>
      <c r="D18" s="8" t="n">
        <v>1.9375</v>
      </c>
    </row>
    <row r="19" spans="1:4">
      <c r="A19" s="4" t="s">
        <v>115</v>
      </c>
    </row>
    <row r="20" spans="1:4">
      <c r="A20" s="3" t="s">
        <v>604</v>
      </c>
    </row>
    <row r="21" spans="1:4">
      <c r="A21" s="4" t="s">
        <v>133</v>
      </c>
      <c r="B21" s="9" t="n">
        <v>1.875</v>
      </c>
      <c r="D21" s="9" t="n">
        <v>1.875</v>
      </c>
    </row>
    <row r="22" spans="1:4">
      <c r="A22" s="4" t="s">
        <v>616</v>
      </c>
    </row>
    <row r="23" spans="1:4">
      <c r="A23" s="3" t="s">
        <v>604</v>
      </c>
    </row>
    <row r="24" spans="1:4">
      <c r="A24" s="4" t="s">
        <v>605</v>
      </c>
      <c r="B24" s="6" t="n">
        <v>456259</v>
      </c>
    </row>
    <row r="25" spans="1:4">
      <c r="A25" s="4" t="s">
        <v>617</v>
      </c>
    </row>
    <row r="26" spans="1:4">
      <c r="A26" s="3" t="s">
        <v>604</v>
      </c>
    </row>
    <row r="27" spans="1:4">
      <c r="A27" s="4" t="s">
        <v>605</v>
      </c>
      <c r="B27" s="6" t="n">
        <v>95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8</v>
      </c>
      <c r="B1" s="2" t="s">
        <v>1</v>
      </c>
    </row>
    <row r="2" spans="1:4">
      <c r="B2" s="2" t="s">
        <v>2</v>
      </c>
      <c r="C2" s="2" t="s">
        <v>30</v>
      </c>
      <c r="D2" s="2" t="s">
        <v>80</v>
      </c>
    </row>
    <row r="3" spans="1:4">
      <c r="A3" s="3" t="s">
        <v>215</v>
      </c>
    </row>
    <row r="4" spans="1:4">
      <c r="A4" s="4" t="s">
        <v>619</v>
      </c>
      <c r="B4" s="6" t="n">
        <v>500000</v>
      </c>
      <c r="C4" s="6" t="n">
        <v>300000</v>
      </c>
      <c r="D4" s="6" t="n">
        <v>300000</v>
      </c>
    </row>
    <row r="5" spans="1:4">
      <c r="A5" s="5" t="n">
        <v>2017</v>
      </c>
      <c r="B5" s="5" t="n">
        <v>353000</v>
      </c>
    </row>
    <row r="6" spans="1:4">
      <c r="A6" s="5" t="n">
        <v>2018</v>
      </c>
      <c r="B6" s="5" t="n">
        <v>363000</v>
      </c>
    </row>
    <row r="7" spans="1:4">
      <c r="A7" s="5" t="n">
        <v>2019</v>
      </c>
      <c r="B7" s="5" t="n">
        <v>373000</v>
      </c>
    </row>
    <row r="8" spans="1:4">
      <c r="A8" s="5" t="n">
        <v>2020</v>
      </c>
      <c r="B8" s="5" t="n">
        <v>383000</v>
      </c>
    </row>
    <row r="9" spans="1:4">
      <c r="A9" s="5" t="n">
        <v>2021</v>
      </c>
      <c r="B9" s="5" t="n">
        <v>393000</v>
      </c>
    </row>
    <row r="10" spans="1:4">
      <c r="A10" s="4" t="s">
        <v>620</v>
      </c>
      <c r="B10" s="5" t="n">
        <v>606000</v>
      </c>
    </row>
    <row r="11" spans="1:4">
      <c r="A11" s="4" t="s">
        <v>621</v>
      </c>
      <c r="B11" s="6" t="n">
        <v>2471000</v>
      </c>
      <c r="C11" s="5" t="n">
        <v>2500000</v>
      </c>
    </row>
    <row r="12" spans="1:4">
      <c r="A12" s="4" t="s">
        <v>622</v>
      </c>
      <c r="B12" s="4" t="s">
        <v>623</v>
      </c>
    </row>
    <row r="13" spans="1:4">
      <c r="A13" s="4" t="s">
        <v>624</v>
      </c>
      <c r="B13" s="6" t="n">
        <v>0</v>
      </c>
      <c r="C13" s="6" t="n">
        <v>0</v>
      </c>
      <c r="D1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25</v>
      </c>
      <c r="B1" s="2" t="s">
        <v>411</v>
      </c>
      <c r="J1" s="2" t="s">
        <v>1</v>
      </c>
    </row>
    <row r="2" spans="1:15">
      <c r="B2" s="2" t="s">
        <v>2</v>
      </c>
      <c r="C2" s="2" t="s">
        <v>412</v>
      </c>
      <c r="D2" s="2" t="s">
        <v>4</v>
      </c>
      <c r="E2" s="2" t="s">
        <v>413</v>
      </c>
      <c r="F2" s="2" t="s">
        <v>30</v>
      </c>
      <c r="G2" s="2" t="s">
        <v>414</v>
      </c>
      <c r="H2" s="2" t="s">
        <v>415</v>
      </c>
      <c r="I2" s="2" t="s">
        <v>416</v>
      </c>
      <c r="J2" s="2" t="s">
        <v>2</v>
      </c>
      <c r="L2" s="2" t="s">
        <v>30</v>
      </c>
      <c r="N2" s="2" t="s">
        <v>80</v>
      </c>
    </row>
    <row r="3" spans="1:15">
      <c r="A3" s="3" t="s">
        <v>223</v>
      </c>
    </row>
    <row r="4" spans="1:15">
      <c r="A4" s="4" t="s">
        <v>84</v>
      </c>
      <c r="B4" s="6" t="n">
        <v>68568</v>
      </c>
      <c r="C4" s="6" t="n">
        <v>69661</v>
      </c>
      <c r="D4" s="6" t="n">
        <v>74857</v>
      </c>
      <c r="E4" s="6" t="n">
        <v>81451</v>
      </c>
      <c r="F4" s="6" t="n">
        <v>85831</v>
      </c>
      <c r="G4" s="6" t="n">
        <v>83982</v>
      </c>
      <c r="H4" s="6" t="n">
        <v>80532</v>
      </c>
      <c r="I4" s="6" t="n">
        <v>80850</v>
      </c>
      <c r="J4" s="6" t="n">
        <v>294537</v>
      </c>
      <c r="L4" s="6" t="n">
        <v>331195</v>
      </c>
      <c r="N4" s="6" t="n">
        <v>317076</v>
      </c>
    </row>
    <row r="5" spans="1:15">
      <c r="A5" s="4" t="s">
        <v>87</v>
      </c>
      <c r="B5" s="5" t="n">
        <v>20168</v>
      </c>
      <c r="C5" s="5" t="n">
        <v>17479</v>
      </c>
      <c r="D5" s="5" t="n">
        <v>18687</v>
      </c>
      <c r="E5" s="5" t="n">
        <v>17945</v>
      </c>
      <c r="F5" s="5" t="n">
        <v>13964</v>
      </c>
      <c r="G5" s="5" t="n">
        <v>12261</v>
      </c>
      <c r="H5" s="5" t="n">
        <v>10262</v>
      </c>
      <c r="I5" s="5" t="n">
        <v>9642</v>
      </c>
      <c r="J5" s="5" t="n">
        <v>74279</v>
      </c>
      <c r="L5" s="5" t="n">
        <v>46129</v>
      </c>
      <c r="N5" s="5" t="n">
        <v>33825</v>
      </c>
    </row>
    <row r="6" spans="1:15">
      <c r="A6" s="4" t="s">
        <v>88</v>
      </c>
      <c r="B6" s="5" t="n">
        <v>48400</v>
      </c>
      <c r="C6" s="5" t="n">
        <v>52182</v>
      </c>
      <c r="D6" s="5" t="n">
        <v>56170</v>
      </c>
      <c r="E6" s="5" t="n">
        <v>63506</v>
      </c>
      <c r="F6" s="5" t="n">
        <v>71867</v>
      </c>
      <c r="G6" s="5" t="n">
        <v>71721</v>
      </c>
      <c r="H6" s="5" t="n">
        <v>70270</v>
      </c>
      <c r="I6" s="5" t="n">
        <v>71208</v>
      </c>
    </row>
    <row r="7" spans="1:15">
      <c r="A7" s="4" t="s">
        <v>90</v>
      </c>
      <c r="B7" s="5" t="n">
        <v>-36253</v>
      </c>
      <c r="C7" s="5" t="n">
        <v>18155</v>
      </c>
      <c r="D7" s="5" t="n">
        <v>36359</v>
      </c>
      <c r="E7" s="5" t="n">
        <v>1202</v>
      </c>
      <c r="F7" s="5" t="n">
        <v>-3704</v>
      </c>
      <c r="G7" s="5" t="n">
        <v>-10332</v>
      </c>
      <c r="H7" s="5" t="n">
        <v>9435</v>
      </c>
      <c r="I7" s="5" t="n">
        <v>18253</v>
      </c>
      <c r="J7" s="5" t="n">
        <v>19463</v>
      </c>
      <c r="L7" s="5" t="n">
        <v>13652</v>
      </c>
      <c r="N7" s="5" t="n">
        <v>132563</v>
      </c>
    </row>
    <row r="8" spans="1:15">
      <c r="A8" s="4" t="s">
        <v>91</v>
      </c>
      <c r="B8" s="5" t="n">
        <v>-287161</v>
      </c>
      <c r="C8" s="5" t="n">
        <v>-36540</v>
      </c>
      <c r="D8" s="5" t="n">
        <v>28915</v>
      </c>
      <c r="E8" s="5" t="n">
        <v>162286</v>
      </c>
      <c r="F8" s="5" t="n">
        <v>-134708</v>
      </c>
      <c r="G8" s="5" t="n">
        <v>106154</v>
      </c>
      <c r="H8" s="5" t="n">
        <v>-176899</v>
      </c>
      <c r="I8" s="5" t="n">
        <v>75689</v>
      </c>
      <c r="J8" s="5" t="n">
        <v>-132500</v>
      </c>
      <c r="L8" s="5" t="n">
        <v>-129764</v>
      </c>
      <c r="N8" s="5" t="n">
        <v>233763</v>
      </c>
    </row>
    <row r="9" spans="1:15">
      <c r="A9" s="4" t="s">
        <v>92</v>
      </c>
      <c r="B9" s="5" t="n">
        <v>0</v>
      </c>
      <c r="C9" s="5" t="n">
        <v>0</v>
      </c>
      <c r="D9" s="5" t="n">
        <v>-448</v>
      </c>
      <c r="E9" s="5" t="n">
        <v>-851</v>
      </c>
      <c r="F9" s="5" t="n">
        <v>2036</v>
      </c>
      <c r="G9" s="5" t="n">
        <v>-726</v>
      </c>
      <c r="H9" s="5" t="n">
        <v>-11</v>
      </c>
      <c r="I9" s="5" t="n">
        <v>0</v>
      </c>
      <c r="J9" s="5" t="n">
        <v>-1299</v>
      </c>
      <c r="L9" s="5" t="n">
        <v>1299</v>
      </c>
      <c r="N9" s="5" t="n">
        <v>0</v>
      </c>
    </row>
    <row r="10" spans="1:15">
      <c r="A10" s="4" t="s">
        <v>93</v>
      </c>
      <c r="B10" s="5" t="n">
        <v>203</v>
      </c>
      <c r="C10" s="5" t="n">
        <v>308</v>
      </c>
      <c r="D10" s="5" t="n">
        <v>387</v>
      </c>
      <c r="E10" s="5" t="n">
        <v>463</v>
      </c>
      <c r="F10" s="5" t="n">
        <v>409</v>
      </c>
      <c r="G10" s="5" t="n">
        <v>300</v>
      </c>
      <c r="H10" s="5" t="n">
        <v>118</v>
      </c>
      <c r="I10" s="5" t="n">
        <v>40</v>
      </c>
      <c r="J10" s="5" t="n">
        <v>1361</v>
      </c>
      <c r="L10" s="5" t="n">
        <v>867</v>
      </c>
      <c r="N10" s="5" t="n">
        <v>269</v>
      </c>
    </row>
    <row r="11" spans="1:15">
      <c r="A11" s="4" t="s">
        <v>94</v>
      </c>
      <c r="B11" s="5" t="n">
        <v>-323211</v>
      </c>
      <c r="C11" s="5" t="n">
        <v>-18077</v>
      </c>
      <c r="D11" s="5" t="n">
        <v>65213</v>
      </c>
      <c r="E11" s="5" t="n">
        <v>163100</v>
      </c>
      <c r="F11" s="5" t="n">
        <v>-135967</v>
      </c>
      <c r="G11" s="5" t="n">
        <v>95396</v>
      </c>
      <c r="H11" s="5" t="n">
        <v>-167357</v>
      </c>
      <c r="I11" s="5" t="n">
        <v>93982</v>
      </c>
      <c r="J11" s="5" t="n">
        <v>-112975</v>
      </c>
      <c r="L11" s="5" t="n">
        <v>-113946</v>
      </c>
      <c r="N11" s="5" t="n">
        <v>366595</v>
      </c>
    </row>
    <row r="12" spans="1:15">
      <c r="A12" s="4" t="s">
        <v>95</v>
      </c>
      <c r="B12" s="5" t="n">
        <v>-10128</v>
      </c>
      <c r="C12" s="5" t="n">
        <v>-12493</v>
      </c>
      <c r="D12" s="5" t="n">
        <v>-14779</v>
      </c>
      <c r="E12" s="5" t="n">
        <v>-18398</v>
      </c>
      <c r="F12" s="5" t="n">
        <v>-22969</v>
      </c>
      <c r="G12" s="5" t="n">
        <v>-24681</v>
      </c>
      <c r="H12" s="5" t="n">
        <v>-24992</v>
      </c>
      <c r="I12" s="5" t="n">
        <v>-27468</v>
      </c>
      <c r="J12" s="5" t="n">
        <v>-55798</v>
      </c>
      <c r="L12" s="5" t="n">
        <v>-100110</v>
      </c>
      <c r="N12" s="5" t="n">
        <v>-90812</v>
      </c>
    </row>
    <row r="13" spans="1:15">
      <c r="A13" s="4" t="s">
        <v>96</v>
      </c>
      <c r="B13" s="5" t="n">
        <v>109951</v>
      </c>
      <c r="C13" s="5" t="n">
        <v>63625</v>
      </c>
      <c r="D13" s="5" t="n">
        <v>-44535</v>
      </c>
      <c r="E13" s="5" t="n">
        <v>-140524</v>
      </c>
      <c r="F13" s="5" t="n">
        <v>91986</v>
      </c>
      <c r="G13" s="5" t="n">
        <v>-100597</v>
      </c>
      <c r="H13" s="5" t="n">
        <v>31047</v>
      </c>
      <c r="I13" s="5" t="n">
        <v>-77368</v>
      </c>
      <c r="J13" s="5" t="n">
        <v>-11483</v>
      </c>
      <c r="L13" s="5" t="n">
        <v>-54932</v>
      </c>
      <c r="N13" s="5" t="n">
        <v>-110542</v>
      </c>
    </row>
    <row r="14" spans="1:15">
      <c r="A14" s="4" t="s">
        <v>97</v>
      </c>
      <c r="B14" s="5" t="n">
        <v>99823</v>
      </c>
      <c r="C14" s="5" t="n">
        <v>51132</v>
      </c>
      <c r="D14" s="5" t="n">
        <v>-59314</v>
      </c>
      <c r="E14" s="5" t="n">
        <v>-158922</v>
      </c>
      <c r="F14" s="5" t="n">
        <v>69017</v>
      </c>
      <c r="G14" s="5" t="n">
        <v>-125278</v>
      </c>
      <c r="H14" s="5" t="n">
        <v>6055</v>
      </c>
      <c r="I14" s="5" t="n">
        <v>-104836</v>
      </c>
      <c r="J14" s="5" t="n">
        <v>-67281</v>
      </c>
      <c r="L14" s="5" t="n">
        <v>-155042</v>
      </c>
      <c r="N14" s="5" t="n">
        <v>-201354</v>
      </c>
    </row>
    <row r="15" spans="1:15">
      <c r="A15" s="4" t="s">
        <v>626</v>
      </c>
      <c r="B15" s="5" t="n">
        <v>-223388</v>
      </c>
      <c r="C15" s="5" t="n">
        <v>33055</v>
      </c>
      <c r="D15" s="5" t="n">
        <v>5899</v>
      </c>
      <c r="E15" s="5" t="n">
        <v>4178</v>
      </c>
      <c r="J15" s="5" t="n">
        <v>-180256</v>
      </c>
      <c r="L15" s="5" t="n">
        <v>-268988</v>
      </c>
      <c r="N15" s="5" t="n">
        <v>165241</v>
      </c>
    </row>
    <row r="16" spans="1:15">
      <c r="A16" s="4" t="s">
        <v>98</v>
      </c>
      <c r="F16" s="5" t="n">
        <v>-66950</v>
      </c>
      <c r="G16" s="5" t="n">
        <v>-29882</v>
      </c>
      <c r="H16" s="5" t="n">
        <v>-161302</v>
      </c>
      <c r="I16" s="5" t="n">
        <v>-10854</v>
      </c>
    </row>
    <row r="17" spans="1:15">
      <c r="A17" s="4" t="s">
        <v>102</v>
      </c>
      <c r="B17" s="5" t="n">
        <v>5172</v>
      </c>
      <c r="C17" s="5" t="n">
        <v>6227</v>
      </c>
      <c r="D17" s="5" t="n">
        <v>5859</v>
      </c>
      <c r="E17" s="5" t="n">
        <v>6353</v>
      </c>
      <c r="F17" s="5" t="n">
        <v>3269</v>
      </c>
      <c r="G17" s="5" t="n">
        <v>5812</v>
      </c>
      <c r="H17" s="5" t="n">
        <v>6005</v>
      </c>
      <c r="I17" s="5" t="n">
        <v>5757</v>
      </c>
      <c r="J17" s="5" t="n">
        <v>23611</v>
      </c>
      <c r="L17" s="5" t="n">
        <v>20843</v>
      </c>
      <c r="N17" s="5" t="n">
        <v>22883</v>
      </c>
    </row>
    <row r="18" spans="1:15">
      <c r="A18" s="4" t="s">
        <v>103</v>
      </c>
      <c r="B18" s="5" t="n">
        <v>-180160</v>
      </c>
      <c r="C18" s="5" t="n">
        <v>79010</v>
      </c>
      <c r="D18" s="5" t="n">
        <v>56210</v>
      </c>
      <c r="E18" s="5" t="n">
        <v>61331</v>
      </c>
      <c r="F18" s="5" t="n">
        <v>1648</v>
      </c>
      <c r="G18" s="5" t="n">
        <v>36027</v>
      </c>
      <c r="H18" s="5" t="n">
        <v>-97037</v>
      </c>
      <c r="I18" s="5" t="n">
        <v>54597</v>
      </c>
      <c r="J18" s="5" t="n">
        <v>16391</v>
      </c>
      <c r="L18" s="5" t="n">
        <v>-4765</v>
      </c>
      <c r="N18" s="5" t="n">
        <v>425609</v>
      </c>
    </row>
    <row r="19" spans="1:15">
      <c r="A19" s="4" t="s">
        <v>104</v>
      </c>
      <c r="B19" s="5" t="n">
        <v>-5203</v>
      </c>
      <c r="C19" s="5" t="n">
        <v>-5203</v>
      </c>
      <c r="D19" s="5" t="n">
        <v>-5203</v>
      </c>
      <c r="E19" s="5" t="n">
        <v>-5203</v>
      </c>
      <c r="F19" s="5" t="n">
        <v>-5204</v>
      </c>
      <c r="G19" s="5" t="n">
        <v>-5203</v>
      </c>
      <c r="H19" s="5" t="n">
        <v>-5203</v>
      </c>
      <c r="I19" s="5" t="n">
        <v>-5203</v>
      </c>
      <c r="J19" s="5" t="n">
        <v>-20812</v>
      </c>
      <c r="K19" s="4" t="s">
        <v>105</v>
      </c>
      <c r="L19" s="5" t="n">
        <v>-20813</v>
      </c>
      <c r="M19" s="4" t="s">
        <v>105</v>
      </c>
      <c r="N19" s="5" t="n">
        <v>-20812</v>
      </c>
      <c r="O19" s="4" t="s">
        <v>105</v>
      </c>
    </row>
    <row r="20" spans="1:15">
      <c r="A20" s="4" t="s">
        <v>106</v>
      </c>
      <c r="B20" s="6" t="n">
        <v>-185363</v>
      </c>
      <c r="C20" s="6" t="n">
        <v>73807</v>
      </c>
      <c r="D20" s="6" t="n">
        <v>51007</v>
      </c>
      <c r="E20" s="6" t="n">
        <v>56128</v>
      </c>
      <c r="F20" s="6" t="n">
        <v>-3556</v>
      </c>
      <c r="G20" s="6" t="n">
        <v>30824</v>
      </c>
      <c r="H20" s="6" t="n">
        <v>-102240</v>
      </c>
      <c r="I20" s="6" t="n">
        <v>49394</v>
      </c>
      <c r="J20" s="6" t="n">
        <v>-4421</v>
      </c>
      <c r="L20" s="6" t="n">
        <v>-25578</v>
      </c>
      <c r="N20" s="6" t="n">
        <v>404797</v>
      </c>
    </row>
    <row r="21" spans="1:15">
      <c r="A21" s="4" t="s">
        <v>107</v>
      </c>
      <c r="B21" s="7" t="n">
        <v>-1.23</v>
      </c>
      <c r="C21" s="7" t="n">
        <v>0.49</v>
      </c>
      <c r="D21" s="7" t="n">
        <v>0.34</v>
      </c>
      <c r="E21" s="7" t="n">
        <v>0.37</v>
      </c>
      <c r="F21" s="7" t="n">
        <v>-0.02</v>
      </c>
      <c r="G21" s="7" t="n">
        <v>0.2</v>
      </c>
      <c r="H21" s="7" t="n">
        <v>-0.66</v>
      </c>
      <c r="I21" s="7" t="n">
        <v>0.31</v>
      </c>
      <c r="J21" s="7" t="n">
        <v>-0.04</v>
      </c>
      <c r="L21" s="7" t="n">
        <v>-0.17</v>
      </c>
      <c r="N21" s="7" t="n">
        <v>2.5</v>
      </c>
    </row>
    <row r="22" spans="1:15"/>
    <row r="23" spans="1:15">
      <c r="A23" s="4" t="s">
        <v>105</v>
      </c>
      <c r="B23" s="4" t="s">
        <v>108</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103</v>
      </c>
      <c r="B4" s="6" t="n">
        <v>16391</v>
      </c>
      <c r="C4" s="6" t="n">
        <v>-4765</v>
      </c>
      <c r="D4" s="6" t="n">
        <v>425609</v>
      </c>
    </row>
    <row r="5" spans="1:4">
      <c r="A5" s="3" t="s">
        <v>139</v>
      </c>
    </row>
    <row r="6" spans="1:4">
      <c r="A6" s="4" t="s">
        <v>119</v>
      </c>
      <c r="B6" s="5" t="n">
        <v>3995</v>
      </c>
      <c r="C6" s="5" t="n">
        <v>4021</v>
      </c>
      <c r="D6" s="5" t="n">
        <v>4514</v>
      </c>
    </row>
    <row r="7" spans="1:4">
      <c r="A7" s="4" t="s">
        <v>140</v>
      </c>
      <c r="B7" s="5" t="n">
        <v>84119</v>
      </c>
      <c r="C7" s="5" t="n">
        <v>90448</v>
      </c>
      <c r="D7" s="5" t="n">
        <v>52495</v>
      </c>
    </row>
    <row r="8" spans="1:4">
      <c r="A8" s="4" t="s">
        <v>141</v>
      </c>
      <c r="B8" s="5" t="n">
        <v>17500</v>
      </c>
      <c r="C8" s="5" t="n">
        <v>17500</v>
      </c>
      <c r="D8" s="5" t="n">
        <v>20228</v>
      </c>
    </row>
    <row r="9" spans="1:4">
      <c r="A9" s="4" t="s">
        <v>142</v>
      </c>
      <c r="B9" s="5" t="n">
        <v>-19463</v>
      </c>
      <c r="C9" s="5" t="n">
        <v>-13652</v>
      </c>
      <c r="D9" s="5" t="n">
        <v>-132563</v>
      </c>
    </row>
    <row r="10" spans="1:4">
      <c r="A10" s="4" t="s">
        <v>143</v>
      </c>
      <c r="B10" s="5" t="n">
        <v>132500</v>
      </c>
      <c r="C10" s="5" t="n">
        <v>129764</v>
      </c>
      <c r="D10" s="5" t="n">
        <v>-233763</v>
      </c>
    </row>
    <row r="11" spans="1:4">
      <c r="A11" s="4" t="s">
        <v>144</v>
      </c>
      <c r="B11" s="5" t="n">
        <v>67251</v>
      </c>
      <c r="C11" s="5" t="n">
        <v>-28023</v>
      </c>
      <c r="D11" s="5" t="n">
        <v>-79519</v>
      </c>
    </row>
    <row r="12" spans="1:4">
      <c r="A12" s="4" t="s">
        <v>145</v>
      </c>
      <c r="B12" s="5" t="n">
        <v>1299</v>
      </c>
      <c r="C12" s="5" t="n">
        <v>-1299</v>
      </c>
      <c r="D12" s="5" t="n">
        <v>0</v>
      </c>
    </row>
    <row r="13" spans="1:4">
      <c r="A13" s="3" t="s">
        <v>146</v>
      </c>
    </row>
    <row r="14" spans="1:4">
      <c r="A14" s="4" t="s">
        <v>36</v>
      </c>
      <c r="B14" s="5" t="n">
        <v>2738</v>
      </c>
      <c r="C14" s="5" t="n">
        <v>3331</v>
      </c>
      <c r="D14" s="5" t="n">
        <v>-1163</v>
      </c>
    </row>
    <row r="15" spans="1:4">
      <c r="A15" s="4" t="s">
        <v>39</v>
      </c>
      <c r="B15" s="5" t="n">
        <v>-1368</v>
      </c>
      <c r="C15" s="5" t="n">
        <v>32</v>
      </c>
      <c r="D15" s="5" t="n">
        <v>-475</v>
      </c>
    </row>
    <row r="16" spans="1:4">
      <c r="A16" s="4" t="s">
        <v>45</v>
      </c>
      <c r="B16" s="5" t="n">
        <v>-4680</v>
      </c>
      <c r="C16" s="5" t="n">
        <v>5380</v>
      </c>
      <c r="D16" s="5" t="n">
        <v>2595</v>
      </c>
    </row>
    <row r="17" spans="1:4">
      <c r="A17" s="4" t="s">
        <v>48</v>
      </c>
      <c r="B17" s="5" t="n">
        <v>2087</v>
      </c>
      <c r="C17" s="5" t="n">
        <v>-1176</v>
      </c>
      <c r="D17" s="5" t="n">
        <v>1041</v>
      </c>
    </row>
    <row r="18" spans="1:4">
      <c r="A18" s="4" t="s">
        <v>147</v>
      </c>
      <c r="B18" s="5" t="n">
        <v>167867</v>
      </c>
      <c r="C18" s="5" t="n">
        <v>257607</v>
      </c>
      <c r="D18" s="5" t="n">
        <v>218037</v>
      </c>
    </row>
    <row r="19" spans="1:4">
      <c r="A19" s="3" t="s">
        <v>148</v>
      </c>
    </row>
    <row r="20" spans="1:4">
      <c r="A20" s="4" t="s">
        <v>149</v>
      </c>
      <c r="B20" s="5" t="n">
        <v>-16211518</v>
      </c>
      <c r="C20" s="5" t="n">
        <v>-22633230</v>
      </c>
      <c r="D20" s="5" t="n">
        <v>-31870614</v>
      </c>
    </row>
    <row r="21" spans="1:4">
      <c r="A21" s="4" t="s">
        <v>150</v>
      </c>
      <c r="B21" s="5" t="n">
        <v>0</v>
      </c>
      <c r="C21" s="5" t="n">
        <v>-42003</v>
      </c>
      <c r="D21" s="5" t="n">
        <v>0</v>
      </c>
    </row>
    <row r="22" spans="1:4">
      <c r="A22" s="4" t="s">
        <v>151</v>
      </c>
      <c r="B22" s="5" t="n">
        <v>14475065</v>
      </c>
      <c r="C22" s="5" t="n">
        <v>22099486</v>
      </c>
      <c r="D22" s="5" t="n">
        <v>30106923</v>
      </c>
    </row>
    <row r="23" spans="1:4">
      <c r="A23" s="4" t="s">
        <v>152</v>
      </c>
      <c r="B23" s="5" t="n">
        <v>42000</v>
      </c>
      <c r="C23" s="5" t="n">
        <v>0</v>
      </c>
      <c r="D23" s="5" t="n">
        <v>0</v>
      </c>
    </row>
    <row r="24" spans="1:4">
      <c r="A24" s="4" t="s">
        <v>153</v>
      </c>
      <c r="B24" s="5" t="n">
        <v>0</v>
      </c>
      <c r="C24" s="5" t="n">
        <v>0</v>
      </c>
      <c r="D24" s="5" t="n">
        <v>34225</v>
      </c>
    </row>
    <row r="25" spans="1:4">
      <c r="A25" s="4" t="s">
        <v>154</v>
      </c>
      <c r="B25" s="5" t="n">
        <v>1918273</v>
      </c>
      <c r="C25" s="5" t="n">
        <v>1900984</v>
      </c>
      <c r="D25" s="5" t="n">
        <v>1333783</v>
      </c>
    </row>
    <row r="26" spans="1:4">
      <c r="A26" s="3" t="s">
        <v>146</v>
      </c>
    </row>
    <row r="27" spans="1:4">
      <c r="A27" s="4" t="s">
        <v>35</v>
      </c>
      <c r="B27" s="5" t="n">
        <v>674995</v>
      </c>
      <c r="C27" s="5" t="n">
        <v>-1001201</v>
      </c>
      <c r="D27" s="5" t="n">
        <v>345590</v>
      </c>
    </row>
    <row r="28" spans="1:4">
      <c r="A28" s="4" t="s">
        <v>32</v>
      </c>
      <c r="B28" s="5" t="n">
        <v>21151</v>
      </c>
      <c r="C28" s="5" t="n">
        <v>-10647</v>
      </c>
      <c r="D28" s="5" t="n">
        <v>-11104</v>
      </c>
    </row>
    <row r="29" spans="1:4">
      <c r="A29" s="4" t="s">
        <v>49</v>
      </c>
      <c r="B29" s="5" t="n">
        <v>405989</v>
      </c>
      <c r="C29" s="5" t="n">
        <v>-29507</v>
      </c>
      <c r="D29" s="5" t="n">
        <v>-51340</v>
      </c>
    </row>
    <row r="30" spans="1:4">
      <c r="A30" s="4" t="s">
        <v>44</v>
      </c>
      <c r="B30" s="5" t="n">
        <v>72969</v>
      </c>
      <c r="C30" s="5" t="n">
        <v>-54237</v>
      </c>
      <c r="D30" s="5" t="n">
        <v>34833</v>
      </c>
    </row>
    <row r="31" spans="1:4">
      <c r="A31" s="4" t="s">
        <v>147</v>
      </c>
      <c r="B31" s="5" t="n">
        <v>1398924</v>
      </c>
      <c r="C31" s="5" t="n">
        <v>229645</v>
      </c>
      <c r="D31" s="5" t="n">
        <v>-77704</v>
      </c>
    </row>
    <row r="32" spans="1:4">
      <c r="A32" s="3" t="s">
        <v>155</v>
      </c>
    </row>
    <row r="33" spans="1:4">
      <c r="A33" s="4" t="s">
        <v>156</v>
      </c>
      <c r="B33" s="5" t="n">
        <v>102280487</v>
      </c>
      <c r="C33" s="5" t="n">
        <v>89890611</v>
      </c>
      <c r="D33" s="5" t="n">
        <v>81669640</v>
      </c>
    </row>
    <row r="34" spans="1:4">
      <c r="A34" s="4" t="s">
        <v>157</v>
      </c>
      <c r="B34" s="5" t="n">
        <v>-101576719</v>
      </c>
      <c r="C34" s="5" t="n">
        <v>-92192394</v>
      </c>
      <c r="D34" s="5" t="n">
        <v>-81587031</v>
      </c>
    </row>
    <row r="35" spans="1:4">
      <c r="A35" s="4" t="s">
        <v>158</v>
      </c>
      <c r="B35" s="5" t="n">
        <v>2175000</v>
      </c>
      <c r="C35" s="5" t="n">
        <v>31585000</v>
      </c>
      <c r="D35" s="5" t="n">
        <v>0</v>
      </c>
    </row>
    <row r="36" spans="1:4">
      <c r="A36" s="4" t="s">
        <v>159</v>
      </c>
      <c r="B36" s="5" t="n">
        <v>-4275000</v>
      </c>
      <c r="C36" s="5" t="n">
        <v>-29485000</v>
      </c>
      <c r="D36" s="5" t="n">
        <v>0</v>
      </c>
    </row>
    <row r="37" spans="1:4">
      <c r="A37" s="4" t="s">
        <v>160</v>
      </c>
      <c r="B37" s="5" t="n">
        <v>6</v>
      </c>
      <c r="C37" s="5" t="n">
        <v>0</v>
      </c>
      <c r="D37" s="5" t="n">
        <v>0</v>
      </c>
    </row>
    <row r="38" spans="1:4">
      <c r="A38" s="4" t="s">
        <v>161</v>
      </c>
      <c r="B38" s="5" t="n">
        <v>-5515</v>
      </c>
      <c r="C38" s="5" t="n">
        <v>-87944</v>
      </c>
      <c r="D38" s="5" t="n">
        <v>-1952</v>
      </c>
    </row>
    <row r="39" spans="1:4">
      <c r="A39" s="4" t="s">
        <v>162</v>
      </c>
      <c r="B39" s="5" t="n">
        <v>-173772</v>
      </c>
      <c r="C39" s="5" t="n">
        <v>-191866</v>
      </c>
      <c r="D39" s="5" t="n">
        <v>-221659</v>
      </c>
    </row>
    <row r="40" spans="1:4">
      <c r="A40" s="4" t="s">
        <v>163</v>
      </c>
      <c r="B40" s="5" t="n">
        <v>-1575513</v>
      </c>
      <c r="C40" s="5" t="n">
        <v>-481593</v>
      </c>
      <c r="D40" s="5" t="n">
        <v>-141002</v>
      </c>
    </row>
    <row r="41" spans="1:4">
      <c r="A41" s="4" t="s">
        <v>164</v>
      </c>
      <c r="B41" s="5" t="n">
        <v>-8722</v>
      </c>
      <c r="C41" s="5" t="n">
        <v>5659</v>
      </c>
      <c r="D41" s="5" t="n">
        <v>-669</v>
      </c>
    </row>
    <row r="42" spans="1:4">
      <c r="A42" s="4" t="s">
        <v>165</v>
      </c>
      <c r="B42" s="5" t="n">
        <v>9982</v>
      </c>
      <c r="C42" s="5" t="n">
        <v>4323</v>
      </c>
      <c r="D42" s="5" t="n">
        <v>4992</v>
      </c>
    </row>
    <row r="43" spans="1:4">
      <c r="A43" s="4" t="s">
        <v>166</v>
      </c>
      <c r="B43" s="5" t="n">
        <v>1260</v>
      </c>
      <c r="C43" s="5" t="n">
        <v>9982</v>
      </c>
      <c r="D43" s="5" t="n">
        <v>4323</v>
      </c>
    </row>
    <row r="44" spans="1:4">
      <c r="A44" s="3" t="s">
        <v>167</v>
      </c>
    </row>
    <row r="45" spans="1:4">
      <c r="A45" s="4" t="s">
        <v>168</v>
      </c>
      <c r="B45" s="5" t="n">
        <v>65492</v>
      </c>
      <c r="C45" s="5" t="n">
        <v>44080</v>
      </c>
      <c r="D45" s="5" t="n">
        <v>35695</v>
      </c>
    </row>
    <row r="46" spans="1:4">
      <c r="A46" s="4" t="s">
        <v>169</v>
      </c>
      <c r="B46" s="5" t="n">
        <v>51764</v>
      </c>
      <c r="C46" s="5" t="n">
        <v>79280</v>
      </c>
      <c r="D46" s="5" t="n">
        <v>66119</v>
      </c>
    </row>
    <row r="47" spans="1:4">
      <c r="A47" s="4" t="s">
        <v>170</v>
      </c>
      <c r="B47" s="5" t="n">
        <v>0</v>
      </c>
      <c r="C47" s="5" t="n">
        <v>0</v>
      </c>
      <c r="D47" s="5" t="n">
        <v>0</v>
      </c>
    </row>
    <row r="48" spans="1:4">
      <c r="A48" s="3" t="s">
        <v>171</v>
      </c>
    </row>
    <row r="49" spans="1:4">
      <c r="A49" s="4" t="s">
        <v>172</v>
      </c>
      <c r="B49" s="6" t="n">
        <v>4410</v>
      </c>
      <c r="C49" s="6" t="n">
        <v>4410</v>
      </c>
      <c r="D49" s="6" t="n">
        <v>4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6:14Z</dcterms:created>
  <dcterms:modified xmlns:dcterms="http://purl.org/dc/terms/" xmlns:xsi="http://www.w3.org/2001/XMLSchema-instance" xsi:type="dcterms:W3CDTF">2017-02-17T16:26:14Z</dcterms:modified>
</cp:coreProperties>
</file>